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Recent Accounting Pronouncement" sheetId="9" r:id="rId9"/>
    <s:sheet name="Concentration Risk" sheetId="10" r:id="rId10"/>
    <s:sheet name="Consolidation" sheetId="11" r:id="rId11"/>
    <s:sheet name="Fair Value Measurements" sheetId="12" r:id="rId12"/>
    <s:sheet name="Investments" sheetId="13" r:id="rId13"/>
    <s:sheet name="Intangible Assets and Goodwill" sheetId="14" r:id="rId14"/>
    <s:sheet name="Property and Equipment" sheetId="15" r:id="rId15"/>
    <s:sheet name="Debt and Interest Rate Swap" sheetId="16" r:id="rId16"/>
    <s:sheet name="Employee Benefit Plans" sheetId="17" r:id="rId17"/>
    <s:sheet name="Share-Based Compensation Plans" sheetId="18" r:id="rId18"/>
    <s:sheet name="Common Stock" sheetId="19" r:id="rId19"/>
    <s:sheet name="Income Taxes" sheetId="20" r:id="rId20"/>
    <s:sheet name="Earnings Per Share Attributable" sheetId="21" r:id="rId21"/>
    <s:sheet name="Leases" sheetId="22" r:id="rId22"/>
    <s:sheet name="Accumulated Other Comprehensive" sheetId="23" r:id="rId23"/>
    <s:sheet name="Commitments and Contingencies" sheetId="24" r:id="rId24"/>
    <s:sheet name="Subsequent Events" sheetId="25" r:id="rId25"/>
    <s:sheet name="Supplementary Quarterly Financi" sheetId="26" r:id="rId26"/>
    <s:sheet name="Summary of Significant Accoun27" sheetId="27" r:id="rId27"/>
    <s:sheet name="Recent Accounting Pronounceme28" sheetId="28" r:id="rId28"/>
    <s:sheet name="Concentration Risk Concentratio" sheetId="29" r:id="rId29"/>
    <s:sheet name="Consolidation (Tables)" sheetId="30" r:id="rId30"/>
    <s:sheet name="Fair Value Measurements (Tables" sheetId="31" r:id="rId31"/>
    <s:sheet name="Investments (Tables)" sheetId="32" r:id="rId32"/>
    <s:sheet name="Intangible Assets and Goodwill " sheetId="33" r:id="rId33"/>
    <s:sheet name="Property and Equipment (Tables)" sheetId="34" r:id="rId34"/>
    <s:sheet name="Debt and Interest Rate Swap (Ta" sheetId="35" r:id="rId35"/>
    <s:sheet name="Share-Based Compensation Plans " sheetId="36" r:id="rId36"/>
    <s:sheet name="Income Taxes (Tables)" sheetId="37" r:id="rId37"/>
    <s:sheet name="Earnings Per Share Attributab38" sheetId="38" r:id="rId38"/>
    <s:sheet name="Leases (Tables)" sheetId="39" r:id="rId39"/>
    <s:sheet name="Accumulated Other Comprehensi40" sheetId="40" r:id="rId40"/>
    <s:sheet name="Commitments and Contingencies (" sheetId="41" r:id="rId41"/>
    <s:sheet name="Supplementary Quarterly Finan42" sheetId="42" r:id="rId42"/>
    <s:sheet name="Summary of Significant Accoun43" sheetId="43" r:id="rId43"/>
    <s:sheet name="Concentration Risk (Details)" sheetId="44" r:id="rId44"/>
    <s:sheet name="Concentration Risk Schedule of " sheetId="45" r:id="rId45"/>
    <s:sheet name="Concentration Risk Voluntary Fe" sheetId="46" r:id="rId46"/>
    <s:sheet name="Consolidation (Details)" sheetId="47" r:id="rId47"/>
    <s:sheet name="Consolidation Consolidated Inve" sheetId="48" r:id="rId48"/>
    <s:sheet name="Fair Value Measurements Narrati" sheetId="49" r:id="rId49"/>
    <s:sheet name="Fair Value Measurements Classes" sheetId="50" r:id="rId50"/>
    <s:sheet name="Fair Value Measurements Reconci" sheetId="51" r:id="rId51"/>
    <s:sheet name="Investments Narrative (Details)" sheetId="52" r:id="rId52"/>
    <s:sheet name="Investments Available-For-Sale " sheetId="53" r:id="rId53"/>
    <s:sheet name="Investments Gain on Securities," sheetId="54" r:id="rId54"/>
    <s:sheet name="Intangible Assets and Goodwil55" sheetId="55" r:id="rId55"/>
    <s:sheet name="Finite-Lived Intangibles Table " sheetId="56" r:id="rId56"/>
    <s:sheet name="Intangible Assets and Goodwil57" sheetId="57" r:id="rId57"/>
    <s:sheet name="Intangible Assets and Goodwil58" sheetId="58" r:id="rId58"/>
    <s:sheet name="Property and Equipment Narrativ" sheetId="59" r:id="rId59"/>
    <s:sheet name="Property and Equipment Table (D" sheetId="60" r:id="rId60"/>
    <s:sheet name="Debt and Interest Rate Swap Nar" sheetId="61" r:id="rId61"/>
    <s:sheet name="Debt and Interest Rate Swap Tab" sheetId="62" r:id="rId62"/>
    <s:sheet name="Employee Benefit Plans Narrativ" sheetId="63" r:id="rId63"/>
    <s:sheet name="Share-Based Compensation Plan64" sheetId="64" r:id="rId64"/>
    <s:sheet name="Share-Based Compensation Plan65" sheetId="65" r:id="rId65"/>
    <s:sheet name="Share-Based Compensation Plan66" sheetId="66" r:id="rId66"/>
    <s:sheet name="Common Stock Narrative (Details" sheetId="67" r:id="rId67"/>
    <s:sheet name="Income Taxes Narrative (Details" sheetId="68" r:id="rId68"/>
    <s:sheet name="Income Taxes Components of Inco" sheetId="69" r:id="rId69"/>
    <s:sheet name="Income Taxes Effective Income T" sheetId="70" r:id="rId70"/>
    <s:sheet name="Income Taxes Deferred Tax Asset" sheetId="71" r:id="rId71"/>
    <s:sheet name="Earnings Per Share Attributab72" sheetId="72" r:id="rId72"/>
    <s:sheet name="Leases Narrative (Details)" sheetId="73" r:id="rId73"/>
    <s:sheet name="Leases Future Minimum Rental Pa" sheetId="74" r:id="rId74"/>
    <s:sheet name="Accumulated Other Comprehensi75" sheetId="75" r:id="rId75"/>
    <s:sheet name="Commitments and Contingencies N" sheetId="76" r:id="rId76"/>
    <s:sheet name="Commitments and Contingencies U" sheetId="77" r:id="rId77"/>
    <s:sheet name="Subsequent Events (Details)" sheetId="78" r:id="rId78"/>
    <s:sheet name="Supplementary Quarterly Finan79" sheetId="79" r:id="rId79"/>
  </s:sheets>
  <s:definedNames/>
  <s:calcPr calcId="124519" calcMode="auto" fullCalcOnLoad="1"/>
</s:workbook>
</file>

<file path=xl/sharedStrings.xml><?xml version="1.0" encoding="utf-8"?>
<sst xmlns="http://schemas.openxmlformats.org/spreadsheetml/2006/main" uniqueCount="801">
  <si>
    <t>Document and Entity Information - USD ($)</t>
  </si>
  <si>
    <t>12 Months Ended</t>
  </si>
  <si>
    <t>Dec. 31, 2015</t>
  </si>
  <si>
    <t>Feb. 15, 2016</t>
  </si>
  <si>
    <t>Jun. 30, 2015</t>
  </si>
  <si>
    <t>Entity Registrant Name</t>
  </si>
  <si>
    <t>FEDERATED INVESTORS INC /PA/</t>
  </si>
  <si>
    <t>Entity Central Index Key</t>
  </si>
  <si>
    <t>Trading Symbol</t>
  </si>
  <si>
    <t>FII</t>
  </si>
  <si>
    <t>Document Type</t>
  </si>
  <si>
    <t>10-K</t>
  </si>
  <si>
    <t>Document Period End Date</t>
  </si>
  <si>
    <t>Dec. 31,
		2015</t>
  </si>
  <si>
    <t>Document Fiscal Period Focus</t>
  </si>
  <si>
    <t>FY</t>
  </si>
  <si>
    <t>Document Fiscal Year Focus</t>
  </si>
  <si>
    <t>Current Fiscal Year End Date</t>
  </si>
  <si>
    <t>--12-31</t>
  </si>
  <si>
    <t>Entity Filer Category</t>
  </si>
  <si>
    <t>Large Accelerated Filer</t>
  </si>
  <si>
    <t>Amendment Flag</t>
  </si>
  <si>
    <t>false</t>
  </si>
  <si>
    <t>Entity Well-known Seasoned Issuer</t>
  </si>
  <si>
    <t>Yes</t>
  </si>
  <si>
    <t>Entity Voluntary Filers</t>
  </si>
  <si>
    <t>No</t>
  </si>
  <si>
    <t>Entity Current Reporting Status</t>
  </si>
  <si>
    <t>Entity Public Float</t>
  </si>
  <si>
    <t>Class A [Member]</t>
  </si>
  <si>
    <t>Entity Common Stock, Shares Outstanding</t>
  </si>
  <si>
    <t>Common Class B [Member]</t>
  </si>
  <si>
    <t>Consolidated Balance Sheets - USD ($) $ in Thousands</t>
  </si>
  <si>
    <t>Dec. 31, 2014</t>
  </si>
  <si>
    <t>Current Assets</t>
  </si>
  <si>
    <t>Cash and cash equivalents</t>
  </si>
  <si>
    <t>Investments—affiliates</t>
  </si>
  <si>
    <t>Investments—consolidated investment companies</t>
  </si>
  <si>
    <t>Investments—other</t>
  </si>
  <si>
    <t>Receivables, net of reserve of $59 and $34, respectively</t>
  </si>
  <si>
    <t>Prepaid expenses</t>
  </si>
  <si>
    <t>Other current assets</t>
  </si>
  <si>
    <t>Total current assets</t>
  </si>
  <si>
    <t>Long-Term Assets</t>
  </si>
  <si>
    <t>Goodwill</t>
  </si>
  <si>
    <t>Renewable investment advisory contracts</t>
  </si>
  <si>
    <t>Other intangible assets, net</t>
  </si>
  <si>
    <t>Property and equipment, net</t>
  </si>
  <si>
    <t>Other long-term assets</t>
  </si>
  <si>
    <t>Total long-term assets</t>
  </si>
  <si>
    <t>Total assets</t>
  </si>
  <si>
    <t>Current Liabilities</t>
  </si>
  <si>
    <t>Short-term debt</t>
  </si>
  <si>
    <t>Accounts payable and accrued expenses</t>
  </si>
  <si>
    <t>Accrued compensation and benefits</t>
  </si>
  <si>
    <t>Other current liabilities</t>
  </si>
  <si>
    <t>Total current liabilities</t>
  </si>
  <si>
    <t>Long-Term Liabilities</t>
  </si>
  <si>
    <t>Long-term debt</t>
  </si>
  <si>
    <t>Long-term deferred tax liability, net</t>
  </si>
  <si>
    <t>Other long-term liabilities</t>
  </si>
  <si>
    <t>Total long-term liabilities</t>
  </si>
  <si>
    <t>Total liabilities</t>
  </si>
  <si>
    <t>Commitments and contingencies (Note (17))</t>
  </si>
  <si>
    <t xml:space="preserve"> </t>
  </si>
  <si>
    <t>Temporary Equity</t>
  </si>
  <si>
    <t>Redeemable noncontrolling interests in subsidiaries</t>
  </si>
  <si>
    <t>Permanent Equity</t>
  </si>
  <si>
    <t>Retained earnings</t>
  </si>
  <si>
    <t>Treasury stock, at cost, 5,411,429 and 4,586,809 shares Class B common stock, respectively</t>
  </si>
  <si>
    <t>Accumulated other comprehensive loss, net of tax</t>
  </si>
  <si>
    <t>Total Federated Investors, Inc. shareholders' equity</t>
  </si>
  <si>
    <t>Nonredeemable noncontrolling interest in subsidiary</t>
  </si>
  <si>
    <t>Total permanent equity</t>
  </si>
  <si>
    <t>Total liabilities, temporary equity and permanent equity</t>
  </si>
  <si>
    <t>Common stock</t>
  </si>
  <si>
    <t>Consolidated Balance Sheets (Parenthetical) - USD ($) $ in Thousands</t>
  </si>
  <si>
    <t>Receivables, reserve</t>
  </si>
  <si>
    <t>Treasury stock, shares</t>
  </si>
  <si>
    <t>Common stock, no par value</t>
  </si>
  <si>
    <t>Common stock, shares authorized</t>
  </si>
  <si>
    <t>Common stock, shares issued</t>
  </si>
  <si>
    <t>Common stock, shares outstanding</t>
  </si>
  <si>
    <t>Consolidated Statements of Income - USD ($) $ in Thousands</t>
  </si>
  <si>
    <t>Dec. 31, 2013</t>
  </si>
  <si>
    <t>Revenue</t>
  </si>
  <si>
    <t>Investment advisory fees, net—affiliates</t>
  </si>
  <si>
    <t>Investment advisory fees, net—other</t>
  </si>
  <si>
    <t>Administrative service fees, net—affiliates</t>
  </si>
  <si>
    <t>Other service fees, net—affiliates</t>
  </si>
  <si>
    <t>Other service fees, net—other</t>
  </si>
  <si>
    <t>Other, net</t>
  </si>
  <si>
    <t>Total revenue</t>
  </si>
  <si>
    <t>Operating Expenses</t>
  </si>
  <si>
    <t>Compensation and related</t>
  </si>
  <si>
    <t>Distribution</t>
  </si>
  <si>
    <t>Professional service fees</t>
  </si>
  <si>
    <t>Systems and communications</t>
  </si>
  <si>
    <t>Office and occupancy</t>
  </si>
  <si>
    <t>Advertising and promotional</t>
  </si>
  <si>
    <t>Travel and related</t>
  </si>
  <si>
    <t>Other</t>
  </si>
  <si>
    <t>Total operating expenses</t>
  </si>
  <si>
    <t>Operating income</t>
  </si>
  <si>
    <t>Nonoperating Income (Expenses)</t>
  </si>
  <si>
    <t>Investment income, net</t>
  </si>
  <si>
    <t>(Loss) gain on securities, net</t>
  </si>
  <si>
    <t>[1]</t>
  </si>
  <si>
    <t>Debt expense</t>
  </si>
  <si>
    <t>Total nonoperating (expenses) income, net</t>
  </si>
  <si>
    <t>Income before income taxes</t>
  </si>
  <si>
    <t>Income tax provision</t>
  </si>
  <si>
    <t>Net income including the noncontrolling interests in subsidiaries</t>
  </si>
  <si>
    <t>Less: Net income attributable to the noncontrolling interests in subsidiaries</t>
  </si>
  <si>
    <t>Net income</t>
  </si>
  <si>
    <t>Amounts Attributable to Federated Investors, Inc.</t>
  </si>
  <si>
    <t>Earnings per common share—Basic and Diluted</t>
  </si>
  <si>
    <t>[2]</t>
  </si>
  <si>
    <t>Cash dividends per share</t>
  </si>
  <si>
    <t>Amounts related to consolidated investment companies totaled $(4.0) million, $(0.6) million and $2.6 million for 2015, 2014 and 2013, respectively.</t>
  </si>
  <si>
    <t>Federated Common Stock excludes unvested restricted stock which are deemed participating securities in accordance with the two-class method of computing earnings per share.</t>
  </si>
  <si>
    <t>Consolidated Statements of Comprehensive Income - USD ($) $ in Thousands</t>
  </si>
  <si>
    <t>Unrealized gain (loss) on interest rate swap</t>
  </si>
  <si>
    <t>Reclassification adjustment related to interest rate swap</t>
  </si>
  <si>
    <t>Unrealized (loss) gain on securities available for sale</t>
  </si>
  <si>
    <t>Reclassification adjustment related to securities available for sale</t>
  </si>
  <si>
    <t>Foreign currency items</t>
  </si>
  <si>
    <t>Foreign currency translation gain</t>
  </si>
  <si>
    <t>Other comprehensive (loss) income, net of tax</t>
  </si>
  <si>
    <t>Comprehensive income including noncontrolling interest in subsidiaries</t>
  </si>
  <si>
    <t>Less: Comprehensive (loss) income attributable to redeemable noncontrolling interest in subsidiaries</t>
  </si>
  <si>
    <t>Less: Comprehensive income (loss) attributable to nonredeemable noncontrolling interest in subsidiary</t>
  </si>
  <si>
    <t>Comprehensive income attributable to Federated Investors, Inc.</t>
  </si>
  <si>
    <t>Consolidated Statements of Changes in Equity - USD ($) $ in Thousands</t>
  </si>
  <si>
    <t>Total</t>
  </si>
  <si>
    <t>Common Class A [Member]</t>
  </si>
  <si>
    <t>Treasury Stock [Member]</t>
  </si>
  <si>
    <t>Common Stock [Member]</t>
  </si>
  <si>
    <t>Retained Earnings [Member]</t>
  </si>
  <si>
    <t>Accumulated Other Comprehensive (Loss) Income, Net of Tax [Member]</t>
  </si>
  <si>
    <t>Total Shareholders' Equity [Member]</t>
  </si>
  <si>
    <t>Nonredeemable Noncontrolling Interest in Subsidiary [Member]</t>
  </si>
  <si>
    <t>Redeemable Noncontrolling Interest in Subsidiaries / Temporary Equity [Member]</t>
  </si>
  <si>
    <t>Shares, Outstanding at Dec. 31, 2012</t>
  </si>
  <si>
    <t>Balance at Dec. 31, 2012</t>
  </si>
  <si>
    <t>Net Income</t>
  </si>
  <si>
    <t>Other comprehensive income (loss), net of tax</t>
  </si>
  <si>
    <t>Subscriptions – redeemable noncontrolling interest holders</t>
  </si>
  <si>
    <t>Consolidation/(deconsolidation)</t>
  </si>
  <si>
    <t>Stock award activity, shares</t>
  </si>
  <si>
    <t>Stock award activity</t>
  </si>
  <si>
    <t>Dividends declared</t>
  </si>
  <si>
    <t>Distributions to noncontrolling interest in subsidiaries</t>
  </si>
  <si>
    <t>Purchase of treasury stock, shares</t>
  </si>
  <si>
    <t>Purchase of treasury stock</t>
  </si>
  <si>
    <t>Shares, Outstanding at Dec. 31, 2013</t>
  </si>
  <si>
    <t>Balance at Dec. 31, 2013</t>
  </si>
  <si>
    <t>Retirement of treasury stock, shares</t>
  </si>
  <si>
    <t>Retirement of treasury stock</t>
  </si>
  <si>
    <t>Shares, Outstanding at Dec. 31, 2014</t>
  </si>
  <si>
    <t>Balance at Dec. 31, 2014</t>
  </si>
  <si>
    <t>Shares, Outstanding at Dec. 31, 2015</t>
  </si>
  <si>
    <t>Balance at Dec. 31, 2015</t>
  </si>
  <si>
    <t>Consolidated Statements of Cash Flows - USD ($) $ in Thousands</t>
  </si>
  <si>
    <t>Operating Activities</t>
  </si>
  <si>
    <t>Adjustments to Reconcile Net Income to Net Cash Provided by Operating Activities</t>
  </si>
  <si>
    <t>Amortization of deferred sales commissions</t>
  </si>
  <si>
    <t>Depreciation and other amortization</t>
  </si>
  <si>
    <t>Share-based compensation expense</t>
  </si>
  <si>
    <t>Loss (gain) on disposal of assets</t>
  </si>
  <si>
    <t>Provision for deferred income taxes</t>
  </si>
  <si>
    <t>Fair-value adjustments for contingent liabilities</t>
  </si>
  <si>
    <t>Impairment of assets</t>
  </si>
  <si>
    <t>Net (purchases) sales of trading securities</t>
  </si>
  <si>
    <t>Consolidation/deconsolidation of investment companies</t>
  </si>
  <si>
    <t>Deferred sales commissions paid</t>
  </si>
  <si>
    <t>Contingent deferred sales charges received</t>
  </si>
  <si>
    <t>Other changes in assets and liabilities:</t>
  </si>
  <si>
    <t>(Increase) decrease in receivables, net</t>
  </si>
  <si>
    <t>Decrease (increase) in prepaid expenses and other assets</t>
  </si>
  <si>
    <t>Increase (decrease) in accounts payable and accrued expenses</t>
  </si>
  <si>
    <t>Increase in other liabilities</t>
  </si>
  <si>
    <t>Net cash provided by operating activities</t>
  </si>
  <si>
    <t>Investing Activities</t>
  </si>
  <si>
    <t>Purchases of securities available for sale</t>
  </si>
  <si>
    <t>Cash paid for business acquisitions</t>
  </si>
  <si>
    <t>Proceeds from redemptions of securities available for sale</t>
  </si>
  <si>
    <t>Cash paid for property and equipment</t>
  </si>
  <si>
    <t>Net cash used by investing activities</t>
  </si>
  <si>
    <t>Financing Activities</t>
  </si>
  <si>
    <t>Dividends paid</t>
  </si>
  <si>
    <t>Purchases of treasury stock</t>
  </si>
  <si>
    <t>Distributions to noncontrolling interests in subsidiaries</t>
  </si>
  <si>
    <t>Contributions from noncontrolling interests in subsidiaries</t>
  </si>
  <si>
    <t>Proceeds from shareholders for share-based compensation</t>
  </si>
  <si>
    <t>Excess tax benefits from share-based compensation</t>
  </si>
  <si>
    <t>Payments on debt</t>
  </si>
  <si>
    <t>Other financing activities</t>
  </si>
  <si>
    <t>Net cash used by financing activities</t>
  </si>
  <si>
    <t>Net increase in cash and cash equivalents</t>
  </si>
  <si>
    <t>Cash and cash equivalents, beginning of year</t>
  </si>
  <si>
    <t>Cash and cash equivalents, end of year</t>
  </si>
  <si>
    <t>Supplemental Disclosure of Cash Flow Information, Cash paid during the year for:</t>
  </si>
  <si>
    <t>Income taxes</t>
  </si>
  <si>
    <t>Interest</t>
  </si>
  <si>
    <t>Summary of Significant Accounting Policies</t>
  </si>
  <si>
    <t>Accounting Policies [Abstract]</t>
  </si>
  <si>
    <t>Significant Accounting Policies</t>
  </si>
  <si>
    <t>Summary of Significant Accounting Policies (a) Nature of Operations Federated provides investment advisory, administrative, distribution and other services primarily to the Federated Funds and Separate Accounts in both domestic and international markets. For presentation purposes in the Consolidated Financial Statements, the Federated-sponsored mutual funds are considered to be affiliates of Federated. The majority of Federated's revenue is derived from investment advisory services provided to the Federated Funds and Separate Accounts through various subsidiaries pursuant to investment advisory contracts. These subsidiaries are registered as investment advisers under the Advisers Act or operate in similar capacities under applicable jurisdictional law. Federated's U.S.-domiciled mutual funds are distributed by a wholly owned subsidiary registered as a broker/dealer under the 1934 Act and under applicable state laws. Federated's non-U.S.-domiciled products are distributed by wholly owned subsidiaries and a third-party distribution firm which are registered under applicable jurisdictional law. Federated's investment products are distributed within the wealth management and trust, broker/dealer, institutional and international markets. (b) Basis of Presentation The Consolidated Financial Statements have been prepared in accordance with U.S. GAAP.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c) Reclassification of Prior Period Financial Statements Certain items previously reported have been reclassified to conform with the current year's presentation. (d) Principles of Consolidation The Consolidated Financial Statements include the accounts of Federated and entities or sponsored products in which Federated holds a controlling financial interest. A controlling financial interest is determined by the extent of Federated's (1) decision-making ability through voting interests, (2) decision-making ability and rights/obligations to benefits/losses through variable interest or (3) participation in the economic risks and rewards of the entity through variable interests. To the extent Federated's controlling financial interest in a consolidated subsidiary represents less than 100% of the subsidiary's equity, Federated recognizes noncontrolling interests in subsidiaries. In the case of consolidated sponsored products (see Note (4) ), the noncontrolling interests represent equity which is redeemable or convertible for cash or other assets at the option of the equity holder. As such, these noncontrolling interests are deemed to represent temporary equity and are classified as redeemable noncontrolling interests in subsidiaries in the mezzanine section of the Consolidated Balance Sheets. All other noncontrolling interests in subsidiaries are classified as permanent equity. All significant intercompany accounts and transactions have been eliminated. Federated applies the provisions of the Financial Accounting Standards Board's (FASB) consolidation model for variable interest entities (VIEs). As a result, Federated applies two different approaches to consider VIEs for possible consolidation. For non-investment fund entities, Federated considers a qualitative model for identifying whether its interest in a VIE is a controlling financial interest. The qualitative model considers whether Federated has: (1) the ability to direct significant activities of the VIE, and (2) the obligation to absorb losses of and/or to provide rights to receive benefits from the VIE that could potentially be significant to the VIE. Federated reevaluates the need for consolidation under this qualitative approach on an ongoing basis. For Federated's interests in certain investment funds that meet the definition of VIEs, Federated evaluates the extent of its participation in the economic risks and rewards of the entity based on a quantitative model to determine whether consolidation is necessary. In cases where the results of the quantitative model indicate that Federated's interest in such an entity absorbs the majority of the variability in the entity's net assets, Federated is deemed to be the primary beneficiary and thus consolidates the entity. (e) Business Combinations Beginning in 2009, business combinations are accounted for under the acquisition method of accounting. Results of operations of an acquired business are included from the date of acquisition. Management estimates the fair value of the acquired assets, including identifiable intangible assets, and assumed liabilities based on their estimated fair values as of the date of acquisition. Goodwill on the Consolidated Balance Sheets represents the cost of a business acquisition in excess of the fair value of the acquired net assets. The fair value of contingent consideration is recorded as a liability in Other current liabilities and Other long-term liabilities on the Consolidated Balance Sheets as of the acquisition date. This liability is re-measured at fair value each quarter end with changes in fair value recognized in Operating Expenses – Other on the Consolidated Statements of Income. For a discussion regarding the approach used to estimate the fair value of such liabilities, see Note (5) . (f) Cash and Cash Equivalents Cash and cash equivalents consist of deposits with banks and all highly liquid investments with original maturities of 90 days or less at the date of acquisition, which includes money market accounts. (g) Investments Federated's investments are categorized as Investments—affiliates , Investments—consolidated investment companies or Investments—other on the Consolidated Balance Sheets. Investments—affiliates represent Federated's available-for-sale investments in Federated-sponsored fluctuating-value mutual funds. These investments are carried at fair value with unrealized gains or losses on these securities included in Accumulated other comprehensive loss, net of tax on the Consolidated Balance Sheets. Realized gains and losses on these securities are computed on a specific-identification basis and recognized in (Loss) gain on securities, net on the Consolidated Statements of Income. Investments—consolidated investment companies represent trading securities held by Federated as a result of consolidating certain Federated-sponsored investment companies. Investments—other represent other trading investments held in Separate Accounts for which Federated is the beneficiary. Trading securities are carried at fair value with changes in fair value recognized in (Loss) gain on securities, net on the Consolidated Statements of Income. See Note (6) for additional information regarding investments held as of December 31, 2015 and 2014 . 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5) for additional information regarding the fair value of investments held as of December 31, 2015 and 2014 . On a periodic basis, management evaluates the carrying value of investments for impairment. With respect to its investments in fluctuating-value mutual funds, management considers various criteria, including the duration and extent of a decline in fair value, the ability and intent of management to retain the investment for a period of time sufficient to allow the value to recover and the financial condition and near-term prospects of the fund and the underlying investments of the fund, to determine whether a decline in fair value is other than temporary. If, after considering these criteria, management believes that a decline is other than temporary, the carrying value of the security is written down to fair value through the Consolidated Statements of Income. See Note (6) for information regarding an impairment recognized during the year ended December 31, 2015 . There were no impairments to investments recognized during the years ended December 31, 2014 and 2013 . (h) Derivatives and Hedging Instruments From time to time, Federated may consolidate an investment product that holds freestanding derivative financial instruments for trading purposes. Federated reports such derivative instruments at fair value and records the changes in fair value in (Loss) gain on securities, net on the Consolidated Statements of Income. From time to time, Federated may also enter into and designate as accounting hedges derivative financial instruments to hedge interest-rate exposures with respect to variable-rate loan facilities (cash flow hedges) or to hedge foreign-currency exchange risk with respect to non-U.S. dollar trading investments in consolidated investment companies (net investment hedges). To qualify for hedge accounting, the derivative must be deemed to be highly effective in offsetting the designated changes in the hedged item. For cash flow hedges and net investment hedges, the effective portions of the change in the fair value of the derivative are reported as a component of Accumulated other comprehensive loss, net of tax on the Consolidated Balance Sheets and subsequently reclassified to earnings in the period or periods during which the hedged item affects earnings. The change in fair value of the ineffective portion of the derivative, if any, is recognized immediately in earnings. If it is determined that the derivative instrument is not highly effective, hedge accounting is discontinued. If hedge accounting is discontinued because it is no longer probable that a forecasted transaction will occur, the derivative will continue to be recorded on the Consolidated Balance Sheets at its fair value with changes in fair value included in current earnings, and any existing gains and losses included in Accumulated other comprehensive loss, net of tax would be recognized immediately into earnings. If hedge accounting is discontinued because the hedging instrument is sold, terminated or no longer designated, the amount reported in Accumulated other comprehensive loss, net of tax up to the date of sale, termination or de-designation continues to be reported in Accumulated other comprehensive loss, net of tax until the forecasted transaction or the hedged item affects earnings. See Note (9) for additional information on the fair value of the cash flow hedge which expired on April 1, 2015. Federated did not hold any net investment hedges at December 31, 2015 or 2014 . (i) Property and Equipment Property and equipment are initially recorded at cost and are depreciated using the straight-line method over their estimated useful lives ranging from 1 to 12 years . Leasehold improvements are amortized using the straight-line method over the shorter of their estimated useful lives or their respective lease terms. Depreciation and amortization expense is recorded in Office and occupancy on the Consolidated Statements of Income. As property and equipment are taken out of service, the cost and related accumulated depreciation and amortization are removed. During 2015 and 2014 , $10.4 million and $7.4 million , respectively, of fully depreciated assets were taken out of service. The write-off of any residual net book value is reflected as a loss in Operating Expenses – Other on the Consolidated Statements of Income. Management reviews the remaining useful lives and carrying values of property and equipment to determine whether events and circumstances indicate that a change in the useful life or impairment in value may have occurred. Indicators of impairment monitored by management include a decrease in the market price of the asset, an accumulation of costs significantly in excess of the amount originally expected in the acquisition or development of the asset, historical and projected cash flows associated with the asset and an expectation that the asset will be sold or otherwise disposed of significantly before the end of its previously estimated useful life. Should there be an indication of a change in the useful life or an impairment in value, Federated compares the carrying value of the asset to the probability-weighted undiscounted cash flows expected to be generated from the underlying asset over its remaining useful life to determine whether an impairment has occurred. If the carrying value of the asset exceeds the undiscounted cash flows, the asset is written down to fair value which is determined based on prices of similar assets if available or discounted cash flows. Impairment adjustments are recognized in Operating Expenses – Other on the Consolidated Statements of Income. There were no impairment adjustments recognized during the years ended December 31, 2015 , 2014 and 2013 . (j) Costs of Computer Software Developed or Obtained for Internal Use Certain internal and external costs incurred in connection with developing or obtaining software for internal use are capitalized in accordance with the applicable accounting guidance relating to intangibles—goodwill and other—internal-use software. These capitalized costs are included in Property and equipment, net on the Consolidated Balance Sheets and are amortized using the straight-line method over the shorter of the estimated useful life of the software or four years . These assets are subject to the impairment test used for other categories of property and equipment described in Note (1)(i) . (k) Intangible Assets and Goodwill Intangible assets, consisting primarily of goodwill and renewable investment advisory contracts acquired in connection with various acquisitions, are recorded at fair value determined using a discounted cash flow model as of the date of acquisition. The discounted cash flow model considers various factors to project future cash flows expected to be generated from the asset. Given the investment advisory nature of Federated's business and of the businesses acquired over the years, these factors typically include: (1) an estimated rate of change for underlying managed assets; (2) expected revenue per managed asset; (3) incremental operating expenses; and (4) a discount rate. Management estimates a rate of change for underlying managed assets based on a combination of an estimated rate of market appreciation or depreciation and an estimated net redemption or sales rate. Expected revenue per managed asset and incremental operating expenses of the acquired asset are generally based on contract terms, average market participant data and historical experience. The discount rate is estimated at the current market rate of return. After the fair value of all separately identifiable assets has been estimated, goodwill is recorded to the extent the consideration paid for the acquisition exceeds the sum of the fair values of the separately identifiable acquired assets and assumed liabilities. Federated tests goodwill for impairment at least annually or when indicators of potential impairment exist. Goodwill is evaluated at the reporting unit level. Federated has determined that it has a single reporting unit consistent with its single operating segment based on the fact that Federated's operations are managed as a single business: investment management. Federated does not have multiple operating segments or business components for which discrete financial information is available. Federated uses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its reporting unit by considering Federated's market capitalization. If Federated's market capitalization falls to a level below its recorded book value of equity, Federated's goodwill would be considered for possible impairment. There were no impairments to goodwill recognized during the years ended December 31, 2015 , 2014 or 2013 . Federated has determined that certain acquired assets, specifically, certain renewable investment advisory contracts, have indefinite useful lives. In reaching this conclusion, management considered the legal, regulatory and contractual provisions of the investment advisory contract that enable the renewal of the contract, the level of cost and effort required in renewing the investment advisory contract, and the effects of obsolescence, demand, competition and other economic factors that could impact the funds' projected performance and existence. The contracts generally renew annually and the value of these acquired assets assumes renewal. These indefinite-lived intangible assets are reviewed for impairment annually using a qualitative approach which requires that positive and negative evidence collected as a result of considering various factors be weighed in order to determine whether it is more likely than not that an indefinite-lived intangible asset or asset group is impaired. In addition, on a quarterly basis management reconsiders whether events or circumstances indicate that a change in the useful life may have occurred. Indicators of a possible change in useful life monitored by management include a significant decline in the level of managed assets, changes to legal, regulatory or contractual provisions of the renewable investment advisory contracts and reductions in underlying operating cash flows. Federated estimates the fair value of the indefinite-lived intangible asset and compares it to the book value of the asset to determine whether an impairment charge is necessary. Impairment is indicated when the carrying value of the intangible asset exceeds its fair value. There were no impairments to indefinite-lived intangible assets recognized during the years ended December 31, 2015 , 2014 or 2013 . Federated generally amortizes finite-lived identifiable intangible assets on a straight-line basis over their estimated useful lives, which range from 8 to 11 years . Management periodically evaluates the remaining useful lives and carrying values of the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finite-lived intangible assets, Federated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Federated writes-off the cost and accumulated amortization balances for all fully amortized intangible assets. There were no impairments to finite-lived intangible assets recognized during the years ended December 31, 2015 , 2014 or 2013 . (l) Deferred Sales Commissions Federated pays upfront commissions to broker/dealers to promote the sale of certain fund shares. Under various fund-related contracts, Federated is entitled to distribution and servicing fees from the fund over the life of such shares. Both of these fees are calculated as a percentage of average managed assets associated with the related classes of shares. For certain share classes, Federated is also entitled to receive a contingent deferred sales charge (CDSC), which is collected from certain redeeming shareholders. For share classes that pay both a distribution fee and CDSC, Federated generally capitalizes a portion of the upfront commissions as deferred sales commissions, dependent upon expected recoverability rates. The deferred sales commission asset (included in Other long-term assets on the Consolidated Balance Sheets) is amortized over the estimated period of benefit of up to eight years . Deferred sales commission amortization expense was $15.1 million , $12.7 million and $9.2 million for 2015 , 2014 and 2013 , respectively, and was included in Distribution expense on the Consolidated Statements of Income. Distribution and shareholder service fees are recognized in Other service fees, net—affiliates on the Consolidated Statements of Income over the life of the mutual fund share class. CDSCs collected on these share classes are used to reduce the deferred sales commission asset.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cash flows, the deferred sales commission asset is written down to its estimated fair value determined using discounted cash flows. There were no impairments to the deferred sales commission asset during the years ended December 31, 2015 , 2014 or 2013 . For share classes that do not pay both a distribution fee and CDSC, Federated expenses the cost of the upfront commission as incurred in Distribution expense on the Consolidated Statements of Income and credits Distribution expense for any CDSCs collected. (m) Foreign Currency Translation The balance sheets of certain wholly owned foreign subsidiaries of Federated and certain consolidated foreign-denominated investment products are translated at the current exchange rate as of the end of the reporting period and the related income or loss is translated at the average exchange rate in effect during the period. Net exchange gains and losses resulting from these translations are excluded from income and are recorded in Accumulated other comprehensive loss, net of tax on the Consolidated Balance Sheets. Foreign currency transaction gains and losses are reflected in Operating Expenses – Other on the Consolidated Statements of Income. (n) Treasury Stock Federated accounts for acquisitions of treasury stock at cost and reports total treasury stock held as a deduction from Federated Investors shareholders' equity on the Consolidated Balance Sheets. At the date of subsequent reissue, the treasury stock account is reduced by the cost of such stock on a specific-identification basis. Additional paid-in capital from treasury stock transactions is increased as Federated reissues treasury stock for more than the cost of the shares. If Federated issues treasury stock for less than its cost, Additional paid-in capital from treasury stock transactions is reduced to no less than zero and any further required reductions are recorded to Retained earnings on the Consolidated Balance Sheets. (o) Revenue Recognition Revenue from providing investment advisory, administrative and other services (including distribution and shareholder servicing) is recognized during the period in which the services are performed. Investment advisory, administrative and the majority of other service fees are generally calculated as a percentage of total net assets of the investment portfolios that are managed by Federated. The fair value of the investment portfolios is primarily determined using quoted market prices or independent third-party pricing services and broker/dealer price quotes. In limited circumstances, a quotation or price evaluation is not readily available from a pricing source. In these cases, pricing is determined by management based on a prescribed valuation process that has been approved by the directors/trustees of the sponsored pro ducts. For the periods presented, a de minimus amount of AUM were priced in this manner by Federated management. For Separate Accounts that are not registered investment companies under the 1940 Act, the fair value of portfolio investments is primarily determined as specified in applicable customer agreements, including in agreements between the customer and the customer's third-party custodian. Federated may waive certain fees for competitive reasons, such as to maintain positive or zero net yields on certain money market funds, to meet regulatory requirements or to meet contractual requirements. Federated wa ived fees of $662.7 million , $764.3 million and $802.5 million for the years ended December 31, 2015 , 2014 and 2013 , respectively, nearly all of which was for competitive reasons. The decrease for the year ended December 31, 2015 as compared to 2014 was primarily due to a $77.0 million decrease in Voluntary Yield-related Fee Waivers and a $25.2 million decrease in competitive waivers. Fee waivers may increase as a result of continued Voluntary Yield-related Fee Waivers and for other competitive reasons. Voluntary Yield-related Fee Waivers are partially offset by a related reduction to distribution expense and net income attributable to noncontrolling interests (see Note (3) for additional information on the net impact of these waivers). Federated has contractual arrangements with third parties to provide certain fund-related services. Management considers various factors to determine whether Federated's revenue should be recorded based on the gross amount payable by the funds or net of payments to third-party service providers. Management's analysis is based on whether Federated is acting as the principal service provider or as an agent. The primary factors considered include: (1) whether the customer holds Federated or the service provider responsible for the fulfillment and acceptability of the services to be provided; (2) whether Federated has any practical latitude in negotiating the price to pay a third-party provider; (3) whether Federated or the customer selects the ultimate service provider; and (4) whether Federated has credit risk in the arrangement. Generally, the less the customer is directly involved with or participates in making decisions regarding the ultimate third-party service provider, the more supportive the facts are that Federated is acting as the principal in these transactions and should therefore report gross revenues. As a result of considering these factors, investment advisory fees, distribution fees and certain other service fees are recorded gross of payments made to third parties. (p) Share-Based Compensation Federated issues shares for share-based awards from treasury stock. Federated recognizes compensation costs based on grant-date fair value for all share-based awards. For restricted stock awards, the grant-date fair value of the award is calculated as the difference between the closing fair value of Federated's Class B common stock on the date of grant and the purchase price paid by the employee, if any. Federated's awards are generally subject to graded vesting schedules. Compensation and related expense is adjusted for estimated forfeitures and is recognized on a straight-line or modified straight-line basis over the requisite service period of the award. For awards with provisions that allow for accelerated vesting upon retirement, Federated recognizes expense over the shorter of the vesting period or the period between grant date and the date on which the employee meets the minimum required age for retirement. Compensation and related expense also includes dividends paid on forfeited awards. Forfeiture assumptions are evaluated on a quarterly basis and updated as necessary. (q) Leases Federated classifies leases as operating in accordance with the provisions of lease accounting.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The liability is then amortized when scheduled payments are in excess of the straight-line rent expense. Build-out allowances and other such lease incentives are recorded as deferred credits, and are amortized on a straight-line basis as a reduction of rent expense beginning in the period they are deemed to be earned, which generally coincides with the effective date of the lease. The current portion of unamortized deferred lease costs and build-out allowances is included in Other current liabilities and the long-term portion is included in Other long-term liabilities on the Consolidated Balance Sheets. (r) Advertising Costs Federated generally expenses the cost of all advertising and promotional activities as incurred. Certain printed matter, however, such as sales brochures, are accounted for as prepaid supplies and are included in Other current assets on the Consolidated Balance Sheets until they are distributed or are no longer expected to be used, at which time their costs are expensed. Federated expensed advertising costs of $2.6 million , $2.2 million and $2.9 million in 2015 , 2014 and 2013 , respectively, which were included in Advertising and promotional expense on the Consolidated Statements of Income. (s) Income Taxes Federated accounts for income taxes under the liability method, which requires the recognition of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ederated recognizes a valuation allowance if, based on the weight of available evidence regarding future taxable income, it is more likely than not that some portion or all of the deferred tax assets will not be realized. (t) Earnings Per Share Basic and diluted earnings per share are calculated under the two-class method. Pursuant to the two-class method, Federated's unvested restricted stock awards with nonforfeitable rights to dividends are considered participating securities and are required to be considered in the computation of earnings per share. Dividends paid on unvested restricted shares and their proportionate share of undistributed earnings, if any, are excluded from the computation of earnings per share attributable to Federated Investors, Inc. (u) Accumulated Other Comprehensive Loss Accumulated other comprehensive loss, net of tax is reported in the Consolidated Balance Sheets and the Consolidated Statements of Changes in Equity and includes unrealized gains and losses on securities available for sale, foreign currency translation adjustments and the unrealized gain or loss on the effective portion of derivative instruments designated and qualifying as a cash flow or net investment hedge. (v) Loss Contingencies Federated accrues for estimated costs, including legal costs related to existing lawsuits, claims and proceedings, if any, when it is probable that a loss has been incurred and the costs can be reasonably estim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lawsuit and management's estimate. These differences could have a material impact on Federated's results of operations, financial position and/or cash flows. Recov</t>
  </si>
  <si>
    <t>Recent Accounting Pronouncements Recent Accounting Pronouncements</t>
  </si>
  <si>
    <t>New Accounting Pronouncements and Changes in Accounting Principles [Abstract]</t>
  </si>
  <si>
    <t>Recent Accounting Pronouncements</t>
  </si>
  <si>
    <t>(a) Revenue Recognition On May 28, 2014, the Financial Accounting Standards Board (FASB) issued Accounting Standards Update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On July 9, 2015, the FASB approved a one-year deferral of the effective date of the update, and issued ASU 2015-14, Revenue from Contracts with Customers (Topic 606): Deferral of the Effective Date, on August 12, 2015. As a result of the deferral, the update is effective for Federated on January 1, 2018, with early adoption permitted on January 1, 2017. The update allows for the use of either the retrospective or modified retrospective approach of adoption. Management is currently evaluating the available transition methods and the potential impact of adoption on Federated's Consolidated Financial Statements. (b) Consolidation On February 18, 2015, the FASB issued ASU 2015-02, Consolidation (Topic 810): Amendments to the Consolidation Analysis, which affects reporting organizations' evaluation of whether they should consolidate certain legal entities. This includes a scope exception for reporting entities with interest in legal entities that are required to comply with or operate in accordance with the requirements similar to those in Rule 2a-7 of the Investment Company Act of 1940 for registered money market funds. The update is effective for Federated on January 1, 2016. Management has elected the modified retrospective adoption method and anticipates less fee arrangements being considered variable interests and more funds will qualify as voting rights entities. Management does not expect this update to have a material impact on Federated's Consolidated Financial Statements. (c) Accounting for Fees Paid in a Cloud Computing Arrangement On April 15, 2015, the FASB issued ASU 2015-05, Intangibles - Goodwill and Other - Internal-Use Software (Subtopic 350-40): Customer's Accounting for Fees Paid in a Cloud Computing Arrangement. This update provides guidance about whether a cloud computing arrangement includes a software license. The update is effective for Federated on January 1, 2016. Management has elected the prospective adoption method and does not expect the update to have a material impact on Federated's Consolidated Financial Statements. (d) Disclosure of Investments in Certain Entities that Calculate Net Asset Value per Share On May 1, 2015, the FASB issued ASU 2015-07, Fair Value Measurement (Topic 820): Disclosures for Investments in Certain Entities That Calculate Net Asset Value (NAV) per Share (or Its Equivalent). This update modifies certain disclosure requirements and requires that all investments for which fair value is measured using the NAV practical expedient be excluded from the fair value hierarchy. The update is effective for Federated on January 1, 2016 and requires the retrospective adoption approach. Management does not expect this update to have a material impact on Federated's Consolidated Financial Statements. (e) Deferred Taxes On November 20, 2015, the FASB issued ASU 2015-17, Income Taxes (Topic 740): Balance Sheet Classification of Deferred Taxes. The amendments in this update require that deferred tax liabilities and assets be classified as noncurrent on the balance sheet. The update is effective for Federated on January 1, 2017, with early adoption permitted. The update allows for the use of either a prospective or retrospective adoption approach. Management is currently evaluating the available transition methods and does not expect this update to have a material impact on Federated's Consolidated Financial Statements. (f) Financial Instruments On January 5, 2016, the FASB issued ASU 2016-01, Financial Instruments - Overall (Subtopic 825-10): Recognition and Measurement of Financial Assets and Financial Liabilities. The ASU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update is effective for Federated on January 1, 2018, and, except for certain provisions, early adoption is not permitted. An entity should apply the amendments, with certain exceptions, by means of a cumulative-effect adjustment to the balance sheet as of the beginning of the fiscal year of adoption. Management is currently evaluating the potential impact of adoption on Federated's Consolidated Financial Statements.</t>
  </si>
  <si>
    <t>Concentration Risk</t>
  </si>
  <si>
    <t>Risks and Uncertainties [Abstract]</t>
  </si>
  <si>
    <t>Concentration Risk (a) Revenue Concentration by Asset Class The following table summarizes the percentage of total revenue earned from Federated's asset classes over the last three years: 2015 2014 2013 Equity assets 46 % 45 % 37 % Money market assets 33 % 32 % 39 % Fixed-income assets 21 % 22 % 23 % The change in the relative proportion of Federated's revenue attributable to equity assets from 2014 to 2015 was primarily the result of higher average equity assets due to net sales. The change in the relative proportion of Federated's revenue attributable to equity assets from 2013 to 2014 was primarily the result of higher average equity assets due to net sales and, to a lesser extent, market appreciation. The change in the relative proportion of Federated's revenue attributable to money market assets from 2014 to 2015 was primarily the result of a decrease in Voluntary Yield-related Fee Waivers partially offset by lower average money market assets. The change in the relative proportion of Federated's revenue attributable to money market assets from 2013 to 2014 was primarily the result of lower average money market assets and increases in Voluntary Yield-related Fee Waivers, as well as the increase in average equity assets. A significant change in Federated's investment management business (such as its money market business) or a significant reduction in AUM (such as money market assets) due to regulatory changes or developments, changes in the financial markets, such as significant and rapid increases in interest rates over a short period of time causing certain investors to prefer direct investments in interest-bearing securities, the availability, supply and/or market interest in repurchase agreements and other investments, significant deterioration in investor confidence, a return to declining or additional prolonged periods of low short-term interest rates and resulting fee waivers, investor preferences for deposit products or other FDIC-insured products, or passive investment products, changes in relationships with financial intermediaries, or other circumstances, could have a material adverse effect on Federated's business, results of operations, financial condition and/or cash flows. Current Regulatory Environment Federated and its investment management business are subject to extensive regulation in the U.S. and abroad. Federated and its products (such as the Federated Funds) and strategies are subject to federal securities laws, principally the 1933 Act , the 1934 Act , the 1940 Act, the Advisers Act, state laws regarding securities fraud, and regulations, or other rules, promulgated by various regulatory authorities, self-regulatory organizations or exchanges, as well as foreign laws, regulations or other rules promulgated by foreign regulatory or other authorities. In 2014, among other developments, the SEC promulgated new money market reform in the form of the 2014 Money Fund Rules and the SEC staff published the Money Fund Rules Guidance in 2015. Federated continues to analyze the potential impact of these reforms. Internationally, among other developments, European money market fund reforms, similar in some respects to the U.S. reforms, have not been finalized in 2015, and are expected to continue to be considered in 2016. Federated continued to dedicate internal and external resources to analyze the potential impact of the 2014 Money Fund Rules, and certain related regulations and developments, on Federated's business, results of operations, financial condition and/or cash flows. Federated also continued to implement in 2015, and expects to continue to implement in 2016, product development and restructuring initiatives in response to the 2014 Money Fund Rules. See Item 1 - Business under the caption Regulatory Matters and Item 1A - Risk Factors under the caption Potential Adverse Effects of Changes in Laws, Regulations and Other Rules on Federated's Investment Management Business for additional information. Low Short-Term Interest Rates In December 2015, the FOMC increased the federal funds target rate range by 25 basis points to 0.25%-0.50%, slightly raising short-term interest rates late in the year. The federal funds target rate, which drives short-term interest rates, had been near zero for nearly seven years. As a result of the long-term near-zero interest-rate environment, the gross yield earned by certain money market funds is not sufficient to cover all of the fund's operating expenses. Since the fourth quarter of 2008, Federated has experienced Voluntary Yield-related Fee Waivers . These fee waivers have been partially offset by related reductions in distribution expense and net income attributable to noncontrolling interests as a result of Federated's mutual understanding and agreement with third-party intermediaries to share the impact of the Voluntary Yield-related Fee Waivers. These Voluntary Yield-related Fee Waivers are calculated as a percentage of AUM in certain money market funds and thus will vary depending upon the asset levels in such funds. In addition, the level of waivers are dependent on several other factors including, but not limited to, yields on instruments available for purchase by the money market funds, changes in expenses of the money market funds and changes in the mix of money market assets. In any given period, a combination of these factors drives the amount of Voluntary Yield-related Fee Waivers. As an isolated variable, an increase in yields on instruments held by the money market funds will cause the pre-tax impact of fee waivers to decrease. Conversely, as an isolated variable, an increase in expenses of the money market funds would cause the pre-tax impact of fee waivers to increase. With regard to asset mix, changes in the relative amount of money market fund assets in prime and government money market funds (or between such funds and other money market funds or other products) as well as the mix among certain share classes that vary in pricing structure will impact the level of fee waivers. Generally, prime money market funds waive less than government money market funds as a result of higher gross yields on the underlying investments. As such, as an isolated variable, an increase in the relative proportion of average managed assets invested in prime money market funds as compared to total average money market fund assets should typically result in lower Voluntary Yield-related Fee Waivers. Conversely, the opposite would also be true. The impact of such fee waivers on various components of Federated's Consolidated Statements of Income was as follows for the years ended December 31: in millions 2015 2014 2013 Revenue $ (333.6 ) $ (410.6 ) $ (389.0 ) Less: Reduction in Distribution expense 240.6 280.9 277.1 Operating income (93.0 ) (129.7 ) (111.9 ) Less: Reduction in Noncontrolling interest 7.1 10.7 6.8 Pre-tax impact $ (85.9 ) $ (119.0 ) $ (105.1 ) The negative pre-tax impact of Voluntary Yield-related Fee Waivers decreased in 2015 as compared to 2014 primarily as a result of higher yields on instruments held by the money market funds and, to a lesser extent, by a decrease in average money market assets. During 2014, the negative pre-tax impact of Voluntary Yield-related Fee Waivers increased compared to 2013 primarily as a result of lower yields on instruments held by the money market funds, partially offset by a decrease in average money market assets. (See Note (19) for information regarding the quarterly pre-tax impact of these fee waivers.) On December 16, 2015 , the FOMC increased the federal funds target rate range by 25 basis points to 0.25% - 0.50% slightly raising short-term interest rates late in the year. While the FOMC implied in its economic projections that it would continue to raise the federal funds target rate in a measured and gradual way, Federated is unable to predict when, or to what extent, the FOMC will further increase their target for the federal funds rate. As such , Voluntary Yield-related Fee Waivers and the related reduction in distribution expense and net income attributable to noncontrolling interests could continue for the foreseeable future. See Management's Discussion and Analysis under the caption Business Developments - Low Short-Term Interest Rates for additional information on management's expectations regarding fee waivers. A listing of Federated's risk factors is included in Item 1A - Risk Factors . (b) Revenue Concentration by Investment Fund A significant portion of Federated's total revenue for 2015 was derived from services provided to a sponsored fund, the Federated Kaufmann Fund ( 11% ). A significant and prolonged decline in the AUM in this fund could have a material adverse effect on Federated's future revenues and net income.</t>
  </si>
  <si>
    <t>Consolidation</t>
  </si>
  <si>
    <t>Organization, Consolidation and Presentation of Financial Statements [Abstract]</t>
  </si>
  <si>
    <t>Organization, Consolidation and Presentation of Financial Statements Disclosure</t>
  </si>
  <si>
    <t>Consolidation Federated is involved with various entities in the normal course of business that may be deemed to be voting rights entities (VREs) or VIEs. In accordance with Federated's consolidation accounting policy, Federated first determines whether the entity being evaluated is a VRE or a VIE. Once this determination is made, Federated proceeds with its evaluation of whether or not to consolidate the entity. The disclosures below represent the results of such evaluations pertaining to 2015 and 2014 . (a) Consolidated Voting Rights Entities Federated has a majority interest ( 50.5% ) and acts as the general partner in Passport Research Ltd., a limited partnership. Edward D. Jones &amp; Co., L.P. is the limited partner with a 49.5% interest. The partnership is an investment adviser to two sponsored funds. Noncontrolling interests in this subsidiary are included in Nonredeemable noncontrolling interest in subsidiary on the Consolidated Balance Sheets. (b) Consolidated Variable Interest Entities From time to time, Federated invests in investment companies that meet the definition of a VIE for general corporate investment purposes or, in the case of newly launched products, in order to provide investable cash to establish a performance history. Most of Federated's sponsored investment companies meet the definition of a VIE primarily due to their typical series fund structure in which the shareholders of each participating portfolio underlying the series fund generally lack the ability as an individual group to make decisions through voting rights regarding the board of directors/trustees of the fund. Federated's investment in investment companies represents its maximum exposure to loss. Federated's conclusion to consolidate an investment company may vary from period to period, most commonly as a result of changes in its percentage interest in the entity resulting from changes in the number of shares held by either Federated or third parties. Given that the entities follow investment company accounting, which prescribes fair-value accounting, a deconsolidation generally does not result in gains or losses for Federated. As of December 31, 2015 and 2014 , Federated was deemed to be the primary beneficiary of and therefore consolidated several investment companies as a result of its majority ownership interest in the investment companies. The following table presents the balances related to the consolidated investment companies that were included on the Consolidated Balance Sheets as well as Federated's net interest in the investment companies at December 31: in millions 2015 2014 Cash and cash equivalents $ 3.1 $ 1.9 Investments—consolidated investment companies 25.4 31.9 Receivables 0.2 0.3 Less: Liabilities 3.0 2.7 Less: Redeemable noncontrolling interest in subsidiaries 8.7 3.7 Federated's net interest in consolidated investment companies $ 17.0 $ 27.7 Federated's net interest in the consolidated investment companies of $17.0 million and $27.7 million at December 31, 2015 and 2014 , respectively, represents the value of Federated's economic ownership interest in these sponsored investment companies. The assets of the consolidated investment companies are restricted for use by the respective investment company. The liabilities of the consolidated investment companies primarily represent investments sold short for one fund, and otherwise represent operating liabilities of the entities. The liabilities are primarily classified as Other current liabilities on Federated's Consolidated Balance Sheets. During the third quarter of 2015, Federated deconsolidated an investment company. The decision to deconsolidate was based on a determination that Federated was no longer the primary beneficiary of the investment company as a result of new subscriptions in fund shares by unrelated third parties. Accordingly, Federated deconsolidated $13.8 million from Investments—consolidated investment companies , $0.2 million from Cash and cash equivalents and $7.1 million from Redeemable noncontrolling interest in subsidiaries on the Consolidated Balance Sheets as of the date of deconsolidation. There was no impact to the Consolidated Statements of Income as a result of this deconsolidation. There were no other material deconsolidations or any material new consolidations during 2015 . Neither creditors nor equity investors in the investment companies have any recourse to Federated's general credit. In the ordinary course of business, from time to time, Federated may choose to waive certain fees or assume operating expenses of sponsored investment companies for competitive, regulatory or contractual reasons (see Note (1)(o) for information regarding fee waivers). Federated has not provided financial support to any of these entities outside the ordinary course of business. (c) Non-Consolidated Variable Interest Entities Federated's involvement with certain investment companies that are deemed to be VIEs includes serving as the investment manager, or at times, holding a minority interest or both. Federated's variable interest is not deemed to absorb the majority of the entity's expected losses or receive the majority of the entity's expected residual returns. Therefore, Federated is not the primary beneficiary of these VIEs and has not consolidated these entities. At December 31, 2015 and 2014 , Federated's investment and maximum risk of loss related to unconsolidated VIEs were entirely related to investment companies and totaled $301.5 million and $252.1 million , respectively. Of these amounts, $159.7 million and $107.3 million , respectively, represented investments in money market funds included in Cash and cash equivalents . The remaining $141.8 million and $144.8 million are primarily recorded in Investments—affiliates on the Consolidated Balance Sheets as of December 31, 2015 and 2014 , respectively. AUM for these unconsolidated investment companies totaled $268.0 billion and $273.5 billion at December 31, 2015 and 2014 , respectively. Receivables from sponsored investment companies for advisory and other services totaled $16.9 million and $12.4 million at December 31, 2015 and 2014 , respectively. In the ordinary course of business, from time to time, Federated may choose to waive certain fees or assume operating expenses of these sponsored investment companies for competitive, regulatory or contractual reasons (see Note (1)(o) for information regarding fee waivers). Like other sponsors of investment companies, Federated in the ordinary course of business made, and in the future from time to time may make, capital contributions to certain investment companies in connection with the reorganization of such investment companies into certain affiliated investment companies. In these instances, such capital contributions typically are intended to increase the market-based net asset value per share of the investment company's portfolio that is being reorganized to equal the market-based net asset value per share of the acquiring fund. Under new money fund regulations, and SEC staff guidance issued in 2015, Federated is now required to report these types of capital contributions to the SEC as financial support to the investment company that is being reorganized. Federated has not provided financial support to any of these entities outside the ordinary course of business.</t>
  </si>
  <si>
    <t>Fair Value Measurements</t>
  </si>
  <si>
    <t>Fair Value Disclosures [Abstract]</t>
  </si>
  <si>
    <t xml:space="preserve">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a) Fair Value Measurements on a Recurring Basis The following table presents fair value measurements for classes of Federated's financial assets and liabilities measured at fair value on a recurring basis at December 31: 2015 2014 Fair Value Measurements Using Fair Value Measurements Using in thousands Level 1 Level 2 Level 3 Total Level 1 Level 2 Level 3 Total Financial Assets Cash and cash equivalents $ 172,628 $ 0 $ 0 $ 172,628 $ 115,267 $ 0 $ 0 $ 115,267 Available-for-sale equity securities 117,422 24,326 0 141,748 119,435 23,755 0 143,190 Trading securities – equity 15,900 7,498 0 23,398 17,553 13,840 0 31,393 Trading securities – debt 0 9,041 0 9,041 0 7,488 0 7,488 Other 1 4 17 910 931 31 14 0 45 Total financial assets $ 305,954 $ 40,882 $ 910 $ 347,746 $ 252,286 $ 45,097 $ 0 $ 297,383 Financial Liabilities Acquisition-related future consideration liabilities 0 0 2,161 2,161 0 0 1,909 1,909 Other 2 2,681 59 469 3,209 1,979 425 0 2,404 Total financial liabilities $ 2,681 $ 59 $ 2,630 $ 5,370 $ 1,979 $ 425 $ 1,909 $ 4,313 1 Amounts include structured trade finance loans held by Federated as well as futures contracts and/or foreign currency forward contracts held within certain consolidated sponsored investment companies. 2 Amounts include investments sold short, foreign currency forward contracts and/or futures contracts held within certain consolidated sponsored investment companies, as well as certain liabilities attributable to structured trade finance loans held by Federated and Federated's interest rate Swap that expired on April 1, 2015. The following is a description of the valuation methodologies used for financial assets and liabilities measured at fair value on a recurring basis. Federated did not hold any nonfinancial assets or liabilities measured at fair value on a recurring basis at December 31, 2015 or 2014 . Cash and cash equivalents Cash and cash equivalents include investments in money market funds and deposits with banks. Investments in Federated money market funds totaled $162.2 million and $107.6 million at December 31, 2015 and 2014 , respectively. Cash investments in money market funds are valued under the market approach through the use of quoted market prices in an active market, which is the NAV of the funds, and are classified within Level 1 of the valuation hierarchy. Available-for-sale equity securities Available-for-sale equity securities include investments in sponsored fluctuating-value mutual funds and are included in Investments—affiliates on the Consolidated Balance Sheets. For investments in mutual funds that are publicly available, the securities are valued under the market approach through the use of quoted market prices available in an active market, which is the NAV of the funds, and are classified within Level 1 of the valuation hierarchy. For certain investments in funds that are not publicly available but for which the NAV is calculated daily and for which there are no redemption restrictions, the securities are valued using NAV as a practical expedient and is classified as Level 2. There is no modeling or additional information needed to arrive at the fair values of any of these investments. Trading securities—equity Trading securities - equity primarily represent the equity securities held by consolidated sponsored investment companies (included in Investments—consolidated investment companies on the Consolidated Balance Sheets) as well as certain equity investments held in separate accounts for which Federated is the beneficiary (included in Investments—other on the Consolidated Balance Sheets). For publicly traded equity securities available in an active market, the fair value of these securities is classified as Level 1 when the fair value is based on unadjusted quoted market prices. In 2015, equity securities classified as Level 2 primarily relate to certain investments in funds that are not publicly available but for which the NAV is calculated daily and for which there are no redemption restrictions. These securities are valued using NAV as a practical expedient. There is no modeling or additional information needed to arrive at the fair values of any of these investments. In 2014, equity securities classified as Level 2 primarily related to the fair value of certain equity securities traded principally in foreign markets and held by consolidated investment companies. The fair value of these securities was determined by a third-party pricing service to account for changes to the fair value between the time the foreign market closes and the pricing time of the consolidated investment company. There were no material transfers between Level 1 and Level 2 during 2015 or 2014 . Trading securities—debt Trading securities - debt primarily represent domestic bonds held by consolidated sponsored investment companies.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Acquisition-related future consideration liabilities From time to time, pursuant to purchase and sale agreements entered into in connection with certain business combinations, Federated may be required to make future consideration payments if certain contingencies are met. See Note (17) for additional information regarding the nature and timing of these payments. In connection with these arrangements entered into after January 1, 2009, Federated records a liability representing the estimated fair value of future consideration payments as of the acquisition date. The liability is subsequently re-measured at fair value on a recurring basis with changes in fair value recorded in earnings. As of December 31, 2015 , acquisition-related future consideration liabilities were recorded in Other current liabilities ( $0.7 million ) and Other long-term liabilities ( $1.5 million ) on the Consolidated Balance Sheets. Management estimated the fair value of future consideration payments based primarily upon expected future cash flows using an income approach valuation methodology with unobservable market data inputs (Level 3). The following table presents a reconciliation of the beginning and ending balances for Federated's liability for future consideration payments related to these acquisitions for each year presented: in thousands 2015 2014 2013 Beginning balance $ 1,909 $ 6,489 $ 11,759 New acquisition adjustment 1 2,090 0 330 Changes in fair value 2 415 (1,589 ) (941 ) Contingent consideration payments (2,253 ) (2,991 ) (4,659 ) Ending balance $ 2,161 $ 1,909 $ 6,489 1 Amounts include the preliminary fair value estimate of the contingent payment liability recorded in connection with new acquisitions or the revision thereof upon finalization of the valuation process related to initial purchase accounting. 2 Amounts were included as Operating Expenses – Other on the Consolidated Statements of Income. (b) Fair Value Measurements on a Nonrecurring Basis Federated did not hold any assets or liabilities measured at fair value on a nonrecurring basis at December 31, 2015 . (c) Fair Value Measurements of Other Financial Instruments The fair value of Federated's debt is estimated by management based upon expected future cash flows utilizing a discounted cash flow methodology under the income approach. The fair value of the liability is estimated using observable market data (Level 2) in estimating inputs including the discount rate. Based on this fair value estimate, the carrying value of debt appearing on the Consolidated Balance Sheets approximates fair value.</t>
  </si>
  <si>
    <t>Investments</t>
  </si>
  <si>
    <t>Investments, Debt and Equity Securities [Abstract]</t>
  </si>
  <si>
    <t>Investments Investments on the Consolidated Balance Sheets as of December 31, 2015 and 2014 included available-for-sale and trading securities. At December 31, 2015 and 2014 , Federated held investments totaling $141.7 million and $143.2 million , respectively, in fluctuating-value sponsored mutual funds that were classified as available-for-sale securities and were included in Investments—affiliates on the Consolidated Balance Sheets. Available-for-sale securities (see Note (1)(g) ) were as follows: 2015 2014 Gross Unrealized Estimated Fair Value Gross Unrealized Estimated Fair Value in thousands Cost Gains (Losses) Cost Gains (Losses) Equity mutual funds $ 32,357 $ 342 $ (2,416 ) $ 30,283 $ 26,887 $ 1,216 $ (737 ) $ 27,366 Fixed-income mutual funds 115,396 109 (4,040 ) 111,465 118,081 110 (2,367 ) 115,824 Total fluctuating-value mutual funds $ 147,753 $ 451 $ (6,456 ) $ 141,748 $ 144,968 $ 1,326 $ (3,104 ) $ 143,190 As of December 31, 2015 , unrealized losses of $6.5 million related to investments with a fair value of $124.0 million . Of these, investments with a fair value of $92.6 million with unrealized losses of $5.5 million have been in a continuous unrealized loss position for 12 months or longer. The remaining investments with a fair value of $31.4 million with unrealized losses of $1.0 million have been in a continuous unrealized loss position for less than 12 months. As of December 31, 2014 , unrealized losses of $3.1 million related to investments with a fair value of $124.8 million . Of these, investments with a fair value of $4.5 million with unrealized losses of $0.9 million have been in a continuous unrealized loss position for 12 months or longer. The remaining investments with a fair value of $120.3 million with unrealized losses of $2.2 million have been in a continuous unrealized loss position for less than 12 months. During the third quarter 2015, the unrealized loss on one investment was deemed to be other-than-temporary. As a result, Federated recognized a $1.3 million impairment recorded in (Loss) gain on securities, net to write down the carrying value of the investment. Federated regularly reviews its investments for other-than-temporary impairment using both qualitative and quantitative criteria. This review considers management's ability and intent to hold the security, as well as the near-term prospects of the investment and the duration and severity of the unrealized loss. Management believes the unrealized loss associated with Federated's remaining available-for-sale securities as of December 31, 2015 will be recovered within the foreseeable future and intends to hold these investments. Management does not believe these investments are other-than-temporarily impaired. Federated's trading securities totaled $32.4 million and $38.9 million at December 31, 2015 and 2014 , respectively. Federated consolidates certain investment companies into its Consolidated Financial Statements as a result of Federated's controlling financial interest in the companies (see Note (4) ). All investments held by these investment companies, which primarily represented sponsored investment companies, were included in Investments—consolidated investment companies on Federated's Consolidated Balance Sheets as of December 31, 2015 and 2014 . Investments—other on the Consolidated Balance Sheets represented other trading investments held in Separate Accounts for which Federated is the beneficiary. Federated's trading securities as of December 31, 2015 and 2014 , were primarily composed of investments in sponsored mutual funds ( $11.0 million and $8.1 million , respectively), stocks of large U.S. and international companies ( $10.5 million and $21.3 million , respectively) and domestic and foreign debt securities ( $9.0 million and $7.5 million , respectively). The following table presents gains and losses recognized in (Loss) gain on securities, net on the Consolidated Statements of Income in connection with investments and economic derivatives held by certain consolidated investment companies for the years ended December 31: in thousands 2015 2014 2013 Unrealized (loss) gain Trading securities $ (1,359 ) $ (2,578 ) $ 2,036 Derivatives 1 119 (147 ) (49 ) Realized gains 2 Available-for-sale securities 1,503 5,359 15,390 Trading securities 910 4,514 1,306 Derivatives 1 301 214 1,083 Realized losses 2 Available-for-sale securities 3 (2,348 ) (91 ) (1,561 ) Trading securities (2,760 ) (1,848 ) (870 ) Derivatives 1 (1,630 ) (451 ) (349 ) (Loss) gain on securities, net 4 $ (5,264 ) $ 4,972 $ 16,986 1 Amounts related to the settlement of economic derivatives held by certain consolidated sponsored products. 2 Realized gains and losses are computed on a specific-identification basis. 3 The losses for the year ended December 31, 2015 include an impairment of an available-for-sale security. 4 Amounts related to consolidated investment companies totaled $(4.0) million , $(0.6) million and $2.6 million for 2015 , 2014 and 2013 , respectively.</t>
  </si>
  <si>
    <t>Intangible Assets and Goodwill</t>
  </si>
  <si>
    <t>Goodwill and Intangible Assets Disclosure [Abstract]</t>
  </si>
  <si>
    <t>Goodwill and Intangible Assets Disclosure</t>
  </si>
  <si>
    <t>Intangible Assets and Goodwill Federated's identifiable intangible assets and goodwill consisted of the following at December 31: 2015 2014 in thousands Cost Accumulated Amortization Carrying Value Cost Accumulated Amortization Carrying Value Finite-lived intangible assets: Customer relationships $ 23,811 $ (21,116 ) $ 2,695 $ 43,966 $ (39,891 ) $ 4,075 Noncompete agreements 0 0 0 500 (435 ) 65 Total finite-lived intangible assets 23,811 (21,116 ) 2,695 44,466 (40,326 ) 4,140 Indefinite-lived intangible assets: Renewable investment advisory contracts 70,582 N/A 70,582 68,970 N/A 68,970 Trade names 1,900 N/A 1,900 1,900 N/A 1,900 Total indefinite-lived intangible assets 72,482 N/A 72,482 70,870 N/A 70,870 Goodwill 659,315 N/A 659,315 658,837 N/A 658,837 Total identifiable intangible assets and goodwill $ 755,608 $ (21,116 ) $ 734,492 $ 774,173 $ (40,326 ) $ 733,847 The decrease of $20.7 million in the cost of the total finite-lived intangible assets at December 31, 2015 as compared to December 31, 2014 primarily relates to the write-off of fully amortized customer relationship intangible assets relating to prior year acquisitions. Amortization expense for finite-lived intangible assets was $1.4 million , $2.0 million and $2.6 million in 2015 , 2014 and 2013 , respectively. This expense was included in Operating Expenses – Other on the Consolidated Statements of Income for each period. Expected aggregate annual amortization expense for intangible assets for 2016 , 2017 , 2018 and 2019 is $1.0 million , $0.6 million , $0.6 million and $0.5 million , respectively, assuming no new acquisitions or impairments.</t>
  </si>
  <si>
    <t>Property and Equipment</t>
  </si>
  <si>
    <t>Property, Plant and Equipment [Abstract]</t>
  </si>
  <si>
    <t>Property and Equipment Disclosure</t>
  </si>
  <si>
    <t>Property and Equipment Property and equipment consisted of the following at December 31: in thousands Estimated Useful Life 2015 2014 Computer software and hardware 1 to 7 years $ 46,207 $ 49,069 Leasehold improvements Up to term of lease 21,321 22,558 Transportation equipment 3 to 12 years 17,897 17,897 Office furniture and equipment 5 to 10 years 6,352 6,544 Total cost 91,777 96,068 Accumulated depreciation (56,034 ) (57,430 ) Property and equipment, net $ 35,743 $ 38,638 Depreciation expense was $9.2 million , $10.0 million and $9.1 million for the years ended December 31, 2015 , 2014 and 2013 , respectively, and was recorded in Office and occupancy expense on the Consolidated Statements of Income.</t>
  </si>
  <si>
    <t>Debt and Interest Rate Swap</t>
  </si>
  <si>
    <t>Debt And Interest Rate Swap [Abstract]</t>
  </si>
  <si>
    <t>Debt and Interest Rate Swap Debt consisted of the following at December 31: Interest Rates dollars in thousands 2015 2014 1 2015 2014 Term Loan 1.555 % 2.462 % $ 216,750 $ 242,250 Less: Short-term debt 25,500 25,500 Long-term debt $ 191,250 $ 216,750 1 Represents the weighted-average interest rate which was calculated based on a fixed-rate in connection with the interest rate Swap and a variable rate for the amount of the Term Loan not covered by the Swap. See below for additional information. On June 24, 2014, Federated entered into an unsecured Second Amended and Restated Credit Agreement by and among Federated, certain of its subsidiaries as guarantors party thereto, a syndicate of 13 banks as Lenders party thereto led by PNC Bank, National Association as administrative agent, PNC Capital Markets LLC as sole bookrunner and joint lead arranger, Citigroup Global Markets, Inc. as joint lead arranger, Citibank, N.A. as syndication agent, and TD Bank, N.A. as documentation agent (Credit Agreement) . The Credit Agreement amended and restated Federated's prior unsecured Amended and Restated Credit Agreement, which was dated June 10, 2011, and scheduled to mature on June 10, 2016 (Prior Credit Agreement). The borrowings under the Credit Agreement's term loan facility of $255 million equaled the remaining principal balance from the Prior Credit Agreement's term loan facility. The Term Loan facility bears interest based on LIBOR plus a spread, currently 112.5 basis points. The Credit Agreement qualified for modification accounting treatment. The Credit Agreement also refinanced the $200 million re volving credit facility under the Prior Credit Agreement. Federated had no borrowings outstanding on the previous revolving credit facility at the time of refinancing. As of December 31, 2015 , the entire $200 million revolving credit facility was available for borrowings. Similar to the Prior Credit Agreement, certain subsidiaries entered into an Amended and Restated Continuing Agreement of Guaranty and Suretyship whereby these subsidiaries guarantee payment of all obligations incurred through the Credit Agreement. Federated pays an annual facility fee, currently 12.5 basis points. Borrowings under the Credit Agreement's revolving credit facility bear interest at LIBOR plus a spread, currently 100 basis points. The Credit A greement matures on June 24, 2019 and, with respect to the Term Loan, requires quarterly principal payments totaling $25.5 million in each of the years 2016 and 2017, $55.8 million in 2018 and $110.0 million in 2019. During 2015, Federated repaid $25.5 million of its borrowings on the Term Loan. During 2010, Federated entered into the Swap to hedge its interest rate risk associated with Federated's original term loan facility. Under the Swap, which expired on April 1, 2015, Federated received payments based on LIBOR plus a spread and made payments based on an annual fixed rate of 3.521% for the amount of the term loan covered by the Swap. The Swap was accounted for as a cash flow hedge and had been determined to be highly effective. The Swap required monthly cash settlements of interest paid or received and were recorded as adjustments to Debt expense on the Consolidated Statements of Income. During the years ended December 31, 2015 , 2014 and 2013 , $0.4 million , $4.7 million and $6.5 million , respectively, were charged to Debt expense on the Consolidated Statements of Income as a component of Federated's fixed rate associated with the Swap. The Credit Agreement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year ended December 31, 2015 (see the Liquidity and Capital Resources section of Item 7 - Management's Discussion and Analysis of Financial Condition and Results of Operations for additional information). The Credit Agreement has certain stated events of default and cross default provisions which would permit the lenders/counterparties to accelerate the repayment of the debt if not cured within the applicable grace periods. The events of default generally include breaches of contract, failure to make required loan payments, insolvency, cessation of business, deterioration in credit rating to below investment grade, notice of lien or assessment and other proceedings, whether voluntary or involuntary, that would require the repayment of amounts borrowed.</t>
  </si>
  <si>
    <t>Employee Benefit Plans</t>
  </si>
  <si>
    <t>Compensation and Retirement Disclosure [Abstract]</t>
  </si>
  <si>
    <t>Pension and Other Postretirement Benefits Disclosure</t>
  </si>
  <si>
    <t>Employee Benefit Plans (a) 401(k)/Profit Sharing Plan Federated offers defined contribution plans to its employees. Its 401(k) plan covers substantially all employees. Under the 401(k) plan, employees can make salary deferral contributions at a rate of 1% to 50% of their annual compensation (as defined in the 401(k) plan), subject to Internal Revenue Code (IRC) limitations. Federated makes a matching contribution in an amount equal to 100% of the first 2% that each participant defers and 50% of the next 4% of deferral contributions for a total possible match of 4% , subject to IRC compensation limits. Forfeitures of unvested matching contributions are used to offset future matching contributions. Matching contributions to the 401(k) plan recognized in Compensation and related expense amounted to $3.9 million , $4.6 million and $4.4 million for 2015 , 2014 and 2013 , respectively. Vesting in Federated's matching contributions commences once a participant in the 401(k) plan has worked at least 1,000 hours per year for two years . Upon completion of this initial service, 20% of Federated's contribution included in a participant's account vests and 20% vests for each of the following four years if the participant works at least 1,000 hours per year. Employees are immediately vested in their 401(k) salary deferral contributions. A Federated employee becomes eligible to participate in the profit sharing plan if the employee is employed on the last day of the year and has worked at least 500 hours for the year. The profit sharing plan is a defined contribution plan to which Federated may contribute amounts as authorized by its board of directors. No contributions were made to the profit sharing plan in 2015 , 2014 or 2013 . At December 31, 2015 , the profit sharing plan held 0.4 million shares of Federated Class B common stock. (b) Employee Stock Purchase Plan Federated offers an employee stock purchase plan that allows employees to purchase a maximum of 750,000 shares of Class B common stock. Employees may contribute up to 10% of their salary to purchase shares of Federated's Class B common stock on a quarterly basis at the market price. The shares purchased under this plan may be newly issued shares, treasury shares or shares purchased on the open market. During 2015 , 8,364 shares were purchased by employees in this plan and, as of December 31, 2015 , a total of 167,619 shares were purchased by employees in this plan on the open market since the plan's inception in 1998.</t>
  </si>
  <si>
    <t>Share-Based Compensation Plans</t>
  </si>
  <si>
    <t>Disclosure of Compensation Related Costs, Share-based Payments [Abstract]</t>
  </si>
  <si>
    <t>Share-Based Compensation Plans Federated's long-term stock-incentive compensation has been provided for under the Stock Incentive Plan (the Plan), as amended and subsequently approved by shareholders from time to time. Share-based awards are granted to reward Federated's employees and non-management directors who have contributed to the success of Federated and to provide incentive to increase their efforts on behalf of Federated. Since the Plan's inception, a total of 27.1 million shares of Class B common stock have been authorized for granting share-based awards in the form of restricted stock, stock options or other share-based awards. As of December 31, 2015 , 3.2 million shares are available under the Plan. Share-based compensation expense was $22.7 million , $21.7 million and $20.6 million for the years ended December 31, 2015 , 2014 and 2013 , respectively. The associated tax benefits recorded in connection with share-based compensation expense were $8.5 million , $8.1 million and $7.7 million for the years ended December 31, 2015 , 2014 and 2013 , respectively. At December 31, 2015 , the maximum remaining unrecognized compensation expense related to share-based awards approximated $75 million which is expected to be recognized over a weighted-average period of approximately 6 years . (a) Restricted Stock Federated's restricted stock awards represent shares of Federated Class B common stock that may be sold by the awardee only once the restrictions lapse, as dictated by the terms of the award. The awards are generally subject to graded vesting schedules that vary in length from three to ten years with a portion of the award vesting each year, as dictated by the terms of the award. For an award with a ten -year vesting period, the restrictions on the vested portion of the award typically lapse on the award's fifth- and tenth-year anniversaries. Certain restricted stock awards granted pursuant to a key employee bonus program have a three -year graded vesting schedule with restrictions lapsing at each vesting date. During the period of restriction, the recipient receives dividends on all shares awarded, regardless of their vesting status. The following table summarizes activity of non-vested restricted stock awards for the year ended December 31, 2015 : Restricted Shares Weighted- Average Grant- Date Fair Value Non-vested at January 1, 2015 4,290,928 $ 22.74 Granted 1 863,137 31.07 Vested (915,970 ) 23.52 Forfeited (40,443 ) 24.07 Non-vested at December 31, 2015 4,197,652 $ 24.27 1 During 2015 , Federated awarded 373,137 shares of restricted Federated Class B common stock in connection with a bonus program in which certain key employees received a portion of their bonus in the form of restricted stock under the Plan. This restricted stock, which was granted on the bonus payment date and issued out of treasury, generally vests over a three -year period. Also during 2015 , Federated awarded 490,000 shares of restricted Federated Class B common stock to certain key employees. The restricted stock awards generally vest over ten -year periods with restrictions on the vested portions of the awards lapsing on the awards' fifth- and tenth-year anniversaries. Federated awarded 863,137 shares of restricted Federated Class B common stock with a weighted-average grant-date fair value of $31.07 to employees during 2015 ; awarded 1,057,981 shares of restricted Federated Class B common stock with a weighted-average grant-date fair value of $27.43 to employees during 2014 ; and awarded 989,050 shares of restricted Federated Class B common stock with a weighted-average grant-date fair value of $24.25 to employees during 2013 . The total fair value of restricted stock vested during 2015 , 2014 and 2013 was $28.8 million , $24.4 million and $18.5 million , respectively. (b) Stock Options The outstanding stock options as of December 31, 2015 were granted to non-management directors with exercise prices that equaled the market price of Federated's Class B common stock on each grant date. All of these stock options were awarded with no requisite service requirement, were immediately exercisable and expire no later than ten years after the grant date. Each vested option may be exercised for the purchase of one share of Class B common stock at the exercise price. The following table summarizes the status of and changes in Federated's stock option program for the year ended December 31, 2015 : Options Weighted-Average Exercise Price Weighted-Average Remaining Contractual Life (in years) Aggregate Intrinsic Value (in millions) Outstanding at January 1, 2015 36,000 $ 33.81 Options exercised (3,000 ) 27.44 Outstanding at December 31, 2015 1 33,000 $ 34.38 1.7 $ 0.0 1 All stock options outstanding at December 31, 2015 were vested and exercisable. During 2015 and 2014 , there were 3,000 and 6,000 options exercised, respectively. During 2013 , there were no stock options exercised. There were no stock options granted in 2015 , 2014 or 2013 . (c) Non-management Director Stock Award Federated awarded 5,700 , 5,100 and 5,100 shares of Federated Class B common stock to non-management directors in the second quarters of 2015 , 2014 and 2013 , respectively. There were no additional awards to non-management directors in 2015 , 2014 or 2013 .</t>
  </si>
  <si>
    <t>Common Stock</t>
  </si>
  <si>
    <t>Stockholders' Equity Note [Abstract]</t>
  </si>
  <si>
    <t>Stockholders' Equity Note Disclosure</t>
  </si>
  <si>
    <t>Common Stock The Class A common stockholder has the entire voting rights of Federated; however, without the consent of the majority of the holders of the Class B common stock, the Class A common stockholder cannot alter Federated's structure, dispose of all or substantially all of Federated's assets, amend the Articles of Incorporation or Bylaws of Federated to adversely affect the Class B common stockholders, or liquidate or dissolve Federated. With respect to dividends, distributions and liquidation rights, the Class A common stock and Class B common stock have equal preferences and rights. (a) Dividends Cash dividends of $104.6 million , $104.8 million and $102.5 million were paid in 2015 , 2014 and 2013 , respectively, to holders of Federated common stock. All dividends are considered ordinary dividends for tax purposes. (b) Treasury Stock During 2008, the board of directors authorized a share repurchase program that allowed Federated to buy back up to 5 million shares of Class B common stock with no stated expiration date. This program was fulfilled in June 2015. In February 2015, the board of directors authorized a share repurchase program that allows Federated to buy back up to 4 million additional shares of Federated Class B common stock with no stated expiration date. The program authorizes executive management to determine the timing and the amount of shares for each purchase. The repurchased stock is held in treasury for employee share-based compensation plans, potential acquisitions and other corporate activities. During the year ended December 31, 2015 , Federated repurchased 1.7 million shares of Class B common stock for $53.0 million , the majority of which were repurchased in the open market. The remaining repurchased shares represent restricted stock forfeited from employees and are not counted against the board-approved share repurchase program. At December 31, 2015 , 2.8 million shares remained available to be purchased under Federated's buyback program. During the fourth quarter 2014 , the board of directors authorized the retirement of 20.0 million treasury shares which restored these shares to authorized but unissued status. Federated recorded a $587.3 million reduction to Treasury stock, at cost using the specific-identification method and a $49.2 million reduction to Class B Common stock, at cost using the average cost method. The difference of $538.1 million was recorded as a reduction to Retained earnings . There was no impact to total equity as a result of this transaction.</t>
  </si>
  <si>
    <t>Income Taxes</t>
  </si>
  <si>
    <t>Income Tax Disclosure [Abstract]</t>
  </si>
  <si>
    <t>Income Tax Disclosure</t>
  </si>
  <si>
    <t>Income Taxes Federated files a consolidated federal income tax return. Financial statement tax expense is determined under the liability method. Income tax provision consisted of the following expense/(benefit) components for the years ended December 31: in thousands 2015 2014 2013 Current: Federal $ 76,902 $ 63,266 $ 66,408 State 6,567 4,574 6,849 Foreign 188 76 190 Total Current 83,657 67,916 73,447 Deferred: Federal 17,317 20,497 18,220 State 1,753 916 1,347 Foreign 193 201 (354 ) Total Deferred 19,263 21,614 19,213 Total $ 102,920 $ 89,530 $ 92,660 The federal net tax effects of timing differences exceeding 5% of the respective year's pretax income at the statutory federal income tax rate included in Income tax provision on the Consolidated Statements of Income were as follows: $(20.6) million , $(21.0) million and $(19.3) million related to intangible assets in 2015 , 2014 and 2013 , respectively. The reconciliation between the statutory income tax rate and the effective tax rate consisted of the following for the years ended December 31: 2015 2014 2013 Expected federal statutory income tax rate 35.0 % 35.0 % 35.0 % Increase/(decrease): State and local income taxes, net of federal benefit 1.8 1.1 2.2 Other 0.9 1.3 (1.0 ) Effective tax rate (excluding noncontrolling interests) 37.7 37.4 36.2 Income attributable to noncontrolling interests (0.3 ) 0.0 (0.4 ) Effective tax rate per Consolidated Statements of Income 37.4 % 37.4 % 35.8 % The tax effects of temporary differences that gave rise to significant portions of deferred tax assets and liabilities consisted of the following at December 31: in thousands 2015 2014 Deferred Tax Assets Tax net operating loss carryforwards $ 18,109 $ 17,620 Compensation related 13,130 13,499 Other 6,920 5,206 Total deferred tax assets 38,159 36,325 Valuation allowance (17,791 ) (17,224 ) Total deferred tax asset, net of valuation allowance $ 20,368 $ 19,101 Deferred Tax Liabilities Intangible assets $ 155,212 $ 134,841 Property and equipment 7,882 8,319 Deferred sales commissions 5,270 6,499 State taxes 8,248 6,463 Other 714 1,604 Total gross deferred tax liability $ 177,326 $ 157,726 Net deferred tax liability $ 156,958 $ 138,625 At December 31, 2015 , Federated had deferred tax assets related to state and foreign tax net operating loss carryforwards in certain taxing jurisdictions in the aggregate of $18.1 million , of which the state net operating losses will expire through 2035 . The foreign net operating losses have no expiration period. A valuation allowance has been recognized for $15.6 million (or 99% ) of the deferred tax asset for state tax net operating losses, and for $2.2 million (or 92% ) of the deferred tax asset for foreign tax net operating losses. The valuation allowances were recorded due to management's belief that it is more likely than not that Federated will not realize the full benefit of these net operating losses. Federated's remaining deferred tax assets as of December 31, 2015 primarily related to compensation-related expenses that have been recognized for book purposes but are not yet deductible for tax purposes. Management believes that it is more likely than not that Federated will receive the full benefit of these deferred tax assets due to the expectation that Federated will generate taxable income well in excess of these amounts in the years they become deductible. At December 31, 2014 , Federated had deferred tax assets related to state and foreign tax net operating loss carryforwards in certain taxing jurisdictions in the aggregate of $17.6 million , of which the state net operating losses will expire through 2034 . The foreign net operating losses have no expiration period. A valuation allowance has been recognized for $15.6 million (or 99% ) of the deferred tax asset for state tax net operating losses, and for $1.6 million (or 88% ) of the deferred tax asset for foreign tax net operating losses. The valuation allowances were recorded due to management's belief that it is more likely than not that Federated will not realize the full benefit of these net operating losses. Federated and its subsidiaries file annual income tax returns in the U.S. federal jurisdiction, various U.S. state and local jurisdictions, and in certain foreign jurisdictions. Based upon its review of these filings, there were no material unrecognized tax benefits as of December 31, 2015 or 2014 . Therefore, there were no material changes during 2015 , and no reasonable possibility of a significant increase or decrease in unrecognized tax benefits within the next twelve months.</t>
  </si>
  <si>
    <t>Earnings Per Share Attributable to Federated Investors, Inc. Shareholders</t>
  </si>
  <si>
    <t>Earnings Per Share [Abstract]</t>
  </si>
  <si>
    <t>Earnings Per Share Attributable to Federated Investors, Inc. Shareholders The following table sets forth the computation of basic and diluted earnings per share using the two-class method for amounts attributable to Federated Investors, Inc. for the years ended December 31: in thousands, except per share data 2015 2014 2013 Numerator – Basic and Diluted Net income attributable to Federated Investors, Inc. $ 169,807 $ 149,236 $ 162,177 Less: Total income available to participating unvested restricted shareholders 1 (6,608 ) (5,823 ) (6,065 ) Total net income attributable to Federated Common Stock 2 $ 163,199 $ 143,413 $ 156,112 Denominator Basic weighted-average common shares outstanding 100,475 100,721 100,668 Dilutive potential shares from stock options 2 2 1 Diluted weighted-average common shares outstanding 100,477 100,723 100,669 Earnings per share Net income attributable to Federated Common Stock - Basic and Diluted 2 $ 1.62 $ 1.42 $ 1.55 1 Income available to participating unvested restricted shareholders includes dividends paid on unvested restricted shares and their proportionate share of undistributed earnings. 2 Federated Common Stock excludes unvested restricted stock which are deemed participating securities in accordance with the two-class method of computing earnings per share.</t>
  </si>
  <si>
    <t>Leases</t>
  </si>
  <si>
    <t>Leases [Abstract]</t>
  </si>
  <si>
    <t>Leases of Lessee Disclosure</t>
  </si>
  <si>
    <t>Leases The following is a schedule by year of future minimum payments required under the operating leases that have initial or remaining noncancelable lease terms in excess of one year as of December 31, 2015 : in millions 2016 $ 13.6 2017 13.8 2018 13.6 2019 13.5 2020 13.1 2021 and thereafter 35.8 Total minimum lease payments $ 103.4 Federated held a material operating lease at December 31, 2015 for its corporate headquarters building in Pittsburgh, Pennsylvania. This lease expires in 2021 and has renewal options for two successive terms of five years each. This lease includes provisions for leasehold improvement incentives, rent escalation and certain penalties for early termination. In addition, at December 31, 2015 , Federated had various other operating lease agreements primarily involving additional facilities. These leases are noncancelable and expire on various dates through the year 2026 . Most leases include renewal options and, in certain leases, escalation clauses. Rent expenses were $13.0 million , $14.8 million and $11.8 million for the years ended December 31, 2015 , 2014 and 2013 , respectively, and were recorded in Office and occupancy expense on the Consolidated Statements of Income.</t>
  </si>
  <si>
    <t>Accumulated Other Comprehensive (Loss) Income Attributable to Federated Shareholders</t>
  </si>
  <si>
    <t>Accumulated Other Comprehensive Income (Loss), Net of Tax [Abstract]</t>
  </si>
  <si>
    <t>Comprehensive (Loss) Income Note</t>
  </si>
  <si>
    <t>Accumulated Other Comprehensive (Loss) Income Attributable to Federated Investors, Inc. Shareholders The components of Accumulated other comprehensive loss, net of tax attributable to Federated shareholders are as follows: in thousands Unrealized Loss on Interest Rate Swap 1 Unrealized Gain (Loss) on Securities Available for Sale 2 Foreign Currency Translation Loss 3 Total Balance at December 31, 2012 $ (7,071 ) $ 3,644 $ 490 $ (2,937 ) Other comprehensive (loss) income before reclassifications and tax (400 ) 7,346 (149 ) 6,797 Tax impact 146 (3,167 ) 50 (2,971 ) Reclassification adjustment, before tax 6,518 (10,966 ) 0 (4,448 ) Tax impact (2,378 ) 4,729 0 2,351 Net current-period other comprehensive income (loss) 3,886 (2,058 ) (99 ) 1,729 Balance at December 31, 2013 $ (3,185 ) $ 1,586 $ 391 $ (1,208 ) Other comprehensive loss before reclassifications and tax (107 ) (142 ) (1,013 ) (1,262 ) Tax impact 40 54 355 449 Reclassification adjustment, before tax 4,743 (4,240 ) 0 503 Tax impact (1,760 ) 1,616 0 (144 ) Net current-period other comprehensive income (loss) 2,916 (2,712 ) (658 ) (454 ) Balance at December 31, 2014 $ (269 ) $ (1,126 ) $ (267 ) $ (1,662 ) Other comprehensive income (loss) before reclassifications and tax 67 (6,412 ) (842 ) (7,187 ) Tax impact (25 ) 2,363 295 2,633 Reclassification adjustment, before tax 358 2,185 0 2,543 Tax impact (131 ) (805 ) 0 (936 ) Net current-period other comprehensive income (loss) 269 (2,669 ) (547 ) (2,947 ) Balance at December 31, 2015 $ 0 $ (3,795 ) $ (814 ) $ (4,609 ) 1 Amounts reclassified from Accumulated other comprehensive loss, net of tax were recorded in Debt expense on the Consolidated Statements of Income. 2 Amounts reclassified from Accumulated other comprehensive loss, net of tax were recorded in (Loss) gain on securities, net on the Consolidated Statements of Income. 3 Amounts reclassified from Accumulated other comprehensive loss, net of tax were recorded in Nonoperating Income (Expenses) - Other, net on the Consolidated Statements of Income.</t>
  </si>
  <si>
    <t>Commitments and Contingencies</t>
  </si>
  <si>
    <t>Commitments and Contingencies Disclosure [Abstract]</t>
  </si>
  <si>
    <t>Commitments and Contingencies (a) Contractual Federated is obligated to make certain future payments under various agreements to which it is a party, including debt and operating leases (see Note (9) and Note (15) , respectively). The following table summarizes minimum noncancelable payments contractually due under Federated's significant service contracts and employment arrangements: Payments due in After in millions 2016 2017 2018 2019 2020 2020 Total Purchase obligations 1 $ 12.5 $ 7.1 $ 2.8 $ 2.4 $ 2.2 $ 0.0 $ 27.0 Employment-related commitments 2 10.6 3.9 1.6 1.1 0.0 0.0 17.2 Total $ 23.1 $ 11.0 $ 4.4 $ 3.5 $ 2.2 $ 0.0 $ 44.2 1 Federated is a party to various contracts pursuant to which it receives certain services including services for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require payments through the year 2020. Costs for such services are expensed as incurred. 2 Federated has certain domestic and international employment arrangements pursuant to which Federated is obligated to make minimum compensation payments. In 2010, Federated acquired the money market management business of SunTrust Banks, Inc. (SunTrust Acquisition). As part of the SunTrust Acquisition, Federated is required to make annual contingent purchase price payments in the fourth quarters of each of the five years , as well as final stub-period payments, following the acquisition date. The contingent purchase price payments are calculated as a percentage of revenue less distribution expenses directly attributed to certain eligible assets. The five annual contingent purchase price payments of $5.0 million , $4.2 million , $3.8 million , $2.1 million and $1.5 million were paid in the fourth quarters of 2011, 2012, 2013, 2014 and 2015, respectively. In 2008, Federated completed the acquisition of certain assets of Clover Capital Management, Inc. ( Clover Capital Acquisition). As part of the Clover Capital Acquisition, Federated was required to make contingent purchase price payments based upon growth in revenues over the five -year period following the acquisition date. The contingent purchase price payments were recorded as additional goodwill at the time the contingency was resolved. The applicable growth targets were not met for the first two anniversary years and as such, no related payments were made. In the first quarters of 2012, 2013 and 2014, $5.9 million , $3.4 million and $9.2 million were paid with regard to the third, fourth and final anniversary years, respectively. Pursuant to other acquisition agreements, Federated has made and may be required to make additional purchase price payments based on a percentage of revenue less certain direct expenses attributable to eligible AUM. The payments could occur through 2019. As of December 31, 2015 , liabilities totaling $2.2 million , representing the estimated fair value of future consideration payments, including the final first quarter 2016 SunTrust Acquisition stub-period payments, were recorded in Other current liabilities ( $0.7 million ) and Other long-term liabilities ( $1.5 million ) (see Note (5) for a discussion regarding the valuation methodology). The liabilities are re-measured at each reporting date with changes in the fair value recognized in Operating Expenses – Other on the Consolidated Statements of Income. Federated may be required to make certain compensation-related payments through 2019 in connection with various significant employment and incentive arrangements. In addition to the $10.6 million of employment-related commitments to be paid in 2016 included in the table above, based on asset levels as of December 31, 2015 and performance goals, payments could total up to $23 million over the remaining terms of the arrangements, including incentive compensation opportunities related to the Federated Kaufmann Large Cap Fund. (b) Guarantees and Indemnifications 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 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As of December 31, 2015 , management does not believe that a material loss related to any of these matters is reasonably possible. (c) Legal Proceedings CCM Rochester, Inc. (CCM) . In December, 2008, Federated completed the acquisition of certain assets of CCM (f/k/a Clover Capital Management, Inc.), an investment manager that specialized in value investing. The purchase was consummated in the midst of the financial crisis. The payment terms under the Asset Purchase Agreement, dated September 12, 2008 (APA), included an upfront payment of $30 million paid by Federated Investors, Inc. at closing and the opportunity for contingent payments over a five year earn-out period following the acquisition date based on the growth in revenue associated with the acquired assets. Under the APA, in order to reach the maximum contingent payments totaling approximately $55 million , the revenue associated with the acquired assets would have had to have grown at a 30% compound annual growth rate. Under the APA, Federated Investors, Inc. paid CCM an additional $18 million , in the aggregate, in contingent payments for the last three years of the earn-out period. On May 20, 2014, shortly after the final contingent payment was paid to CCM, Federated Investors, Inc. was named as the defendant in a case filed by CCM in the U.S. District Court for the Southern District of New York (CCM Rochester, Inc., f/k/a Clover Capital Management, Inc. v. Federated Investors, Inc., Case No. 14-cv-3600 (S.D.N.Y.)). In this lawsuit, CCM has asserted claims against Federated Investors, Inc. for fraudulent inducement, breach of contract (including CCM's allegations relating to implied duties of best efforts and good faith and fair dealing) and indemnification based on Federated's alleged failure to effectively market and distribute the investment products associated with the acquired assets and to pay CCM the maximum contingent payments. CCM seeks approximately $37 million in alleged damages plus attorneys' fees from Federated Investors, Inc. Federated filed a Motion to Dismiss the lawsuit on the basis that, among other reasons, CCM's claims are implausible, contrary to the express terms of the APA and contrary to settled law. On November 25, 2014, the Court issued an order granting Federated's Motion to Dismiss in part and denying Federated's Motion to Dismiss in part. The Court dismissed CCM's claim for breach of contract and for breach of an implied obligation to use best efforts. Under the strict standards applicable to Motions to Dismiss that require the Court to accept the allegations of the Complaint as true and draw all inferences in CCM's favor, the Court concluded that CCM's "claim of fraud is at the edge of plausibility" but specifically noted that "[w]hether CCM can successfully prove facts necessary to support that artfully-pled theory remains to be seen." Federated continues to believe that CCM's claims are meritless and intends to continue to vigorously defend this lawsuit as it proceeds through summary judgment. Fact discovery and expert discovery have concluded. Briefing also has been concluded on an evidentiary motion filed by Federated seeking to exclude expert testimony presented by CCM. Federated's evidentiary motion is currently pending before the Court and the Court previously indicated that it would rule on the evidentiary motion before entertaining Federated's motion for summary judgment. A schedule for the filing of Federated's motion for summary judgment has not been set. Federated continues to believe that at all times it acted in good faith and complied with its contractual obligations contained in the APA. As of December 31, 2015 , Federated believes a material loss related to this lawsuit is remote, and as such, does not believe this pending lawsuit is material to Federated or its consolidated financial statements. Based on this assessment of the status and nature of CCM's claims, and the current stage of the lawsuit, no loss is estimable. Other Litigation . Federated also has claims asserted and threatened against it in the ordinary course of business. As of December 31, 2015 , Federated does not believe that a material loss related to these claims is reasonably possible. See Item 1A - Risk Factors under the caption Potential Adverse Effects of Litigation, Investigations, Proceedings and Other Claims for additional information regarding risks related to claims asserted or threatened against Federated.</t>
  </si>
  <si>
    <t>Subsequent Events</t>
  </si>
  <si>
    <t>Subsequent Events [Abstract]</t>
  </si>
  <si>
    <t>Subsequent Events On January 28, 2016 , the board of directors declared a $0.25 per share dividend. The dividend was payable to shareholders of record as of February 8, 2016 , resulting in $26.0 million being paid on February 12, 2016 .</t>
  </si>
  <si>
    <t>Supplementary Quarterly Financial Data (Unaudited)</t>
  </si>
  <si>
    <t>Quarterly Financial Information Disclosure [Abstract]</t>
  </si>
  <si>
    <t>Quarterly Financial Information</t>
  </si>
  <si>
    <t>Supplementary Quarterly Financial Data (Unaudited) in thousands, except per share data, for the quarters ended March 31, June 30, September 30, December 31, 2015 Revenue $ 220,522 $ 228,127 $ 234,321 $ 243,639 Operating income 59,038 69,279 74,244 76,885 Net income including the noncontrolling interests in subsidiaries 36,418 42,263 44,136 49,169 Amounts attributable to Federated Investors, Inc. Net income 36,307 41,759 44,131 47,610 Earnings per common share – Basic and Diluted 0.35 0.40 0.42 0.46 Impact of Voluntary Yield-related Fee Waivers Revenue (94,112 ) (84,245 ) (83,254 ) (71,995 ) Less: Reduction in Distribution expense 64,654 60,179 61,283 54,493 Operating income (29,458 ) (24,066 ) (21,971 ) (17,502 ) Less: Reduction in Noncontrolling interest 2,454 1,851 1,716 1,093 Pre-tax impact (27,004 ) (22,215 ) (20,255 ) (16,409 ) 2014 Revenue $ 211,496 $ 212,981 $ 216,915 $ 217,858 Operating income 56,645 58,842 60,828 61,634 Net income including the noncontrolling interests in subsidiaries 35,645 37,314 37,259 39,605 Amounts attributable to Federated Investors, Inc. Net income 35,194 36,869 37,560 39,613 Earnings per common share – Basic and Diluted 0.34 0.35 0.36 0.38 Impact of Voluntary Yield-related Fee Waivers Revenue (106,722 ) (102,287 ) (101,727 ) (99,815 ) Less: Reduction in Distribution expense 74,288 70,149 68,748 67,665 Operating income (32,434 ) (32,138 ) (32,979 ) (32,150 ) Less: Reduction in Noncontrolling interest 2,729 2,501 2,772 2,696 Pre-tax impact (29,705 ) (29,637 ) (30,207 ) (29,454 )</t>
  </si>
  <si>
    <t>Summary of Significant Accounting Policies (Policies)</t>
  </si>
  <si>
    <t>Nature of Operations [Text Block]</t>
  </si>
  <si>
    <t>(a) Nature of Operations Federated provides investment advisory, administrative, distribution and other services primarily to the Federated Funds and Separate Accounts in both domestic and international markets. For presentation purposes in the Consolidated Financial Statements, the Federated-sponsored mutual funds are considered to be affiliates of Federated. The majority of Federated's revenue is derived from investment advisory services provided to the Federated Funds and Separate Accounts through various subsidiaries pursuant to investment advisory contracts. These subsidiaries are registered as investment advisers under the Advisers Act or operate in similar capacities under applicable jurisdictional law. Federated's U.S.-domiciled mutual funds are distributed by a wholly owned subsidiary registered as a broker/dealer under the 1934 Act and under applicable state laws. Federated's non-U.S.-domiciled products are distributed by wholly owned subsidiaries and a third-party distribution firm which are registered under applicable jurisdictional law. Federated's investment products are distributed within the wealth management and trust, broker/dealer, institutional and international markets.</t>
  </si>
  <si>
    <t>Basis of Accounting [Text Block]</t>
  </si>
  <si>
    <t>(b) Basis of Presentation The Consolidated Financial Statements have been prepared in accordance with U.S. GAAP.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t>
  </si>
  <si>
    <t>Reclassifications of Prior Period Financial Statements [Text Block]</t>
  </si>
  <si>
    <t>(c) Reclassification of Prior Period Financial Statements Certain items previously reported have been reclassified to conform with the current year's presentation.</t>
  </si>
  <si>
    <t>Consolidation, Policy [Policy Text Block]</t>
  </si>
  <si>
    <t>(d) Principles of Consolidation The Consolidated Financial Statements include the accounts of Federated and entities or sponsored products in which Federated holds a controlling financial interest. A controlling financial interest is determined by the extent of Federated's (1) decision-making ability through voting interests, (2) decision-making ability and rights/obligations to benefits/losses through variable interest or (3) participation in the economic risks and rewards of the entity through variable interests. To the extent Federated's controlling financial interest in a consolidated subsidiary represents less than 100% of the subsidiary's equity, Federated recognizes noncontrolling interests in subsidiaries. In the case of consolidated sponsored products (see Note (4) ), the noncontrolling interests represent equity which is redeemable or convertible for cash or other assets at the option of the equity holder. As such, these noncontrolling interests are deemed to represent temporary equity and are classified as redeemable noncontrolling interests in subsidiaries in the mezzanine section of the Consolidated Balance Sheets. All other noncontrolling interests in subsidiaries are classified as permanent equity. All significant intercompany accounts and transactions have been eliminated. Federated applies the provisions of the Financial Accounting Standards Board's (FASB) consolidation model for variable interest entities (VIEs). As a result, Federated applies two different approaches to consider VIEs for possible consolidation. For non-investment fund entities, Federated considers a qualitative model for identifying whether its interest in a VIE is a controlling financial interest. The qualitative model considers whether Federated has: (1) the ability to direct significant activities of the VIE, and (2) the obligation to absorb losses of and/or to provide rights to receive benefits from the VIE that could potentially be significant to the VIE. Federated reevaluates the need for consolidation under this qualitative approach on an ongoing basis. For Federated's interests in certain investment funds that meet the definition of VIEs, Federated evaluates the extent of its participation in the economic risks and rewards of the entity based on a quantitative model to determine whether consolidation is necessary. In cases where the results of the quantitative model indicate that Federated's interest in such an entity absorbs the majority of the variability in the entity's net assets, Federated is deemed to be the primary beneficiary and thus consolidates the entity.</t>
  </si>
  <si>
    <t>Business Combinations and Other Purchase of Business Transactions, Policy [Policy Text Block]</t>
  </si>
  <si>
    <t>(e) Business Combinations Beginning in 2009, business combinations are accounted for under the acquisition method of accounting. Results of operations of an acquired business are included from the date of acquisition. Management estimates the fair value of the acquired assets, including identifiable intangible assets, and assumed liabilities based on their estimated fair values as of the date of acquisition. Goodwill on the Consolidated Balance Sheets represents the cost of a business acquisition in excess of the fair value of the acquired net assets. The fair value of contingent consideration is recorded as a liability in Other current liabilities and Other long-term liabilities on the Consolidated Balance Sheets as of the acquisition date. This liability is re-measured at fair value each quarter end with changes in fair value recognized in Operating Expenses – Other on the Consolidated Statements of Income. For a discussion regarding the approach used to estimate the fair value of such liabilities, see Note (5) .</t>
  </si>
  <si>
    <t>Cash and Cash Equivalents, Policy [Policy Text Block]</t>
  </si>
  <si>
    <t>(f) Cash and Cash Equivalents Cash and cash equivalents consist of deposits with banks and all highly liquid investments with original maturities of 90 days or less at the date of acquisition, which includes money market accounts.</t>
  </si>
  <si>
    <t>Marketable Securities, Policy [Policy Text Block]</t>
  </si>
  <si>
    <t>(g) Investments Federated's investments are categorized as Investments—affiliates , Investments—consolidated investment companies or Investments—other on the Consolidated Balance Sheets. Investments—affiliates represent Federated's available-for-sale investments in Federated-sponsored fluctuating-value mutual funds. These investments are carried at fair value with unrealized gains or losses on these securities included in Accumulated other comprehensive loss, net of tax on the Consolidated Balance Sheets. Realized gains and losses on these securities are computed on a specific-identification basis and recognized in (Loss) gain on securities, net on the Consolidated Statements of Income. Investments—consolidated investment companies represent trading securities held by Federated as a result of consolidating certain Federated-sponsored investment companies. Investments—other represent other trading investments held in Separate Accounts for which Federated is the beneficiary. Trading securities are carried at fair value with changes in fair value recognized in (Loss) gain on securities, net on the Consolidated Statements of Income. See Note (6) for additional information regarding investments held as of December 31, 2015 and 2014 . 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5) for additional information regarding the fair value of investments held as of December 31, 2015 and 2014 . On a periodic basis, management evaluates the carrying value of investments for impairment. With respect to its investments in fluctuating-value mutual funds, management considers various criteria, including the duration and extent of a decline in fair value, the ability and intent of management to retain the investment for a period of time sufficient to allow the value to recover and the financial condition and near-term prospects of the fund and the underlying investments of the fund, to determine whether a decline in fair value is other than temporary. If, after considering these criteria, management believes that a decline is other than temporary, the carrying value of the security is written down to fair value through the Consolidated Statements of Income. See Note (6) for information regarding an impairment recognized during the year ended December 31, 2015 . There were no impairments to investments recognized during the years ended December 31, 2014 and 2013 .</t>
  </si>
  <si>
    <t>Derivatives, Policy [Policy Text Block]</t>
  </si>
  <si>
    <t>(h) Derivatives and Hedging Instruments From time to time, Federated may consolidate an investment product that holds freestanding derivative financial instruments for trading purposes. Federated reports such derivative instruments at fair value and records the changes in fair value in (Loss) gain on securities, net on the Consolidated Statements of Income. From time to time, Federated may also enter into and designate as accounting hedges derivative financial instruments to hedge interest-rate exposures with respect to variable-rate loan facilities (cash flow hedges) or to hedge foreign-currency exchange risk with respect to non-U.S. dollar trading investments in consolidated investment companies (net investment hedges). To qualify for hedge accounting, the derivative must be deemed to be highly effective in offsetting the designated changes in the hedged item. For cash flow hedges and net investment hedges, the effective portions of the change in the fair value of the derivative are reported as a component of Accumulated other comprehensive loss, net of tax on the Consolidated Balance Sheets and subsequently reclassified to earnings in the period or periods during which the hedged item affects earnings. The change in fair value of the ineffective portion of the derivative, if any, is recognized immediately in earnings. If it is determined that the derivative instrument is not highly effective, hedge accounting is discontinued. If hedge accounting is discontinued because it is no longer probable that a forecasted transaction will occur, the derivative will continue to be recorded on the Consolidated Balance Sheets at its fair value with changes in fair value included in current earnings, and any existing gains and losses included in Accumulated other comprehensive loss, net of tax would be recognized immediately into earnings. If hedge accounting is discontinued because the hedging instrument is sold, terminated or no longer designated, the amount reported in Accumulated other comprehensive loss, net of tax up to the date of sale, termination or de-designation continues to be reported in Accumulated other comprehensive loss, net of tax until the forecasted transaction or the hedged item affects earnings. See Note (9) for additional information on the fair value of the cash flow hedge which expired on April 1, 2015. Federated did not hold any net investment hedges at December 31, 2015 or 2014 .</t>
  </si>
  <si>
    <t>Property, Plant and Equipment, Policy [Policy Text Block]</t>
  </si>
  <si>
    <t>(i) Property and Equipment Property and equipment are initially recorded at cost and are depreciated using the straight-line method over their estimated useful lives ranging from 1 to 12 years . Leasehold improvements are amortized using the straight-line method over the shorter of their estimated useful lives or their respective lease terms. Depreciation and amortization expense is recorded in Office and occupancy on the Consolidated Statements of Income. As property and equipment are taken out of service, the cost and related accumulated depreciation and amortization are removed. During 2015 and 2014 , $10.4 million and $7.4 million , respectively, of fully depreciated assets were taken out of service. The write-off of any residual net book value is reflected as a loss in Operating Expenses – Other on the Consolidated Statements of Income. Management reviews the remaining useful lives and carrying values of property and equipment to determine whether events and circumstances indicate that a change in the useful life or impairment in value may have occurred. Indicators of impairment monitored by management include a decrease in the market price of the asset, an accumulation of costs significantly in excess of the amount originally expected in the acquisition or development of the asset, historical and projected cash flows associated with the asset and an expectation that the asset will be sold or otherwise disposed of significantly before the end of its previously estimated useful life. Should there be an indication of a change in the useful life or an impairment in value, Federated compares the carrying value of the asset to the probability-weighted undiscounted cash flows expected to be generated from the underlying asset over its remaining useful life to determine whether an impairment has occurred. If the carrying value of the asset exceeds the undiscounted cash flows, the asset is written down to fair value which is determined based on prices of similar assets if available or discounted cash flows. Impairment adjustments are recognized in Operating Expenses – Other on the Consolidated Statements of Income. There were no impairment adjustments recognized during the years ended December 31, 2015 , 2014 and 2013 .</t>
  </si>
  <si>
    <t>Internal Use Software, Policy [Policy Text Block]</t>
  </si>
  <si>
    <t>(j) Costs of Computer Software Developed or Obtained for Internal Use Certain internal and external costs incurred in connection with developing or obtaining software for internal use are capitalized in accordance with the applicable accounting guidance relating to intangibles—goodwill and other—internal-use software. These capitalized costs are included in Property and equipment, net on the Consolidated Balance Sheets and are amortized using the straight-line method over the shorter of the estimated useful life of the software or four years . These assets are subject to the impairment test used for other categories of property and equipment described in Note (1)(i) .</t>
  </si>
  <si>
    <t>Goodwill and Intangible Assets, Policy [Policy Text Block]</t>
  </si>
  <si>
    <t>(k) Intangible Assets and Goodwill Intangible assets, consisting primarily of goodwill and renewable investment advisory contracts acquired in connection with various acquisitions, are recorded at fair value determined using a discounted cash flow model as of the date of acquisition. The discounted cash flow model considers various factors to project future cash flows expected to be generated from the asset. Given the investment advisory nature of Federated's business and of the businesses acquired over the years, these factors typically include: (1) an estimated rate of change for underlying managed assets; (2) expected revenue per managed asset; (3) incremental operating expenses; and (4) a discount rate. Management estimates a rate of change for underlying managed assets based on a combination of an estimated rate of market appreciation or depreciation and an estimated net redemption or sales rate. Expected revenue per managed asset and incremental operating expenses of the acquired asset are generally based on contract terms, average market participant data and historical experience. The discount rate is estimated at the current market rate of return. After the fair value of all separately identifiable assets has been estimated, goodwill is recorded to the extent the consideration paid for the acquisition exceeds the sum of the fair values of the separately identifiable acquired assets and assumed liabilities. Federated tests goodwill for impairment at least annually or when indicators of potential impairment exist. Goodwill is evaluated at the reporting unit level. Federated has determined that it has a single reporting unit consistent with its single operating segment based on the fact that Federated's operations are managed as a single business: investment management. Federated does not have multiple operating segments or business components for which discrete financial information is available. Federated uses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its reporting unit by considering Federated's market capitalization. If Federated's market capitalization falls to a level below its recorded book value of equity, Federated's goodwill would be considered for possible impairment. There were no impairments to goodwill recognized during the years ended December 31, 2015 , 2014 or 2013 . Federated has determined that certain acquired assets, specifically, certain renewable investment advisory contracts, have indefinite useful lives. In reaching this conclusion, management considered the legal, regulatory and contractual provisions of the investment advisory contract that enable the renewal of the contract, the level of cost and effort required in renewing the investment advisory contract, and the effects of obsolescence, demand, competition and other economic factors that could impact the funds' projected performance and existence. The contracts generally renew annually and the value of these acquired assets assumes renewal. These indefinite-lived intangible assets are reviewed for impairment annually using a qualitative approach which requires that positive and negative evidence collected as a result of considering various factors be weighed in order to determine whether it is more likely than not that an indefinite-lived intangible asset or asset group is impaired. In addition, on a quarterly basis management reconsiders whether events or circumstances indicate that a change in the useful life may have occurred. Indicators of a possible change in useful life monitored by management include a significant decline in the level of managed assets, changes to legal, regulatory or contractual provisions of the renewable investment advisory contracts and reductions in underlying operating cash flows. Federated estimates the fair value of the indefinite-lived intangible asset and compares it to the book value of the asset to determine whether an impairment charge is necessary. Impairment is indicated when the carrying value of the intangible asset exceeds its fair value. There were no impairments to indefinite-lived intangible assets recognized during the years ended December 31, 2015 , 2014 or 2013 . Federated generally amortizes finite-lived identifiable intangible assets on a straight-line basis over their estimated useful lives, which range from 8 to 11 years . Management periodically evaluates the remaining useful lives and carrying values of the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finite-lived intangible assets, Federated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Federated writes-off the cost and accumulated amortization balances for all fully amortized intangible assets. There were no impairments to finite-lived intangible assets recognized during the years ended December 31, 2015 , 2014 or 2013 .</t>
  </si>
  <si>
    <t>Deferred Sales Commissions [Policy Text Block]</t>
  </si>
  <si>
    <t>(l) Deferred Sales Commissions Federated pays upfront commissions to broker/dealers to promote the sale of certain fund shares. Under various fund-related contracts, Federated is entitled to distribution and servicing fees from the fund over the life of such shares. Both of these fees are calculated as a percentage of average managed assets associated with the related classes of shares. For certain share classes, Federated is also entitled to receive a contingent deferred sales charge (CDSC), which is collected from certain redeeming shareholders. For share classes that pay both a distribution fee and CDSC, Federated generally capitalizes a portion of the upfront commissions as deferred sales commissions, dependent upon expected recoverability rates. The deferred sales commission asset (included in Other long-term assets on the Consolidated Balance Sheets) is amortized over the estimated period of benefit of up to eight years . Deferred sales commission amortization expense was $15.1 million , $12.7 million and $9.2 million for 2015 , 2014 and 2013 , respectively, and was included in Distribution expense on the Consolidated Statements of Income. Distribution and shareholder service fees are recognized in Other service fees, net—affiliates on the Consolidated Statements of Income over the life of the mutual fund share class. CDSCs collected on these share classes are used to reduce the deferred sales commission asset.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cash flows, the deferred sales commission asset is written down to its estimated fair value determined using discounted cash flows. There were no impairments to the deferred sales commission asset during the years ended December 31, 2015 , 2014 or 2013 . For share classes that do not pay both a distribution fee and CDSC, Federated expenses the cost of the upfront commission as incurred in Distribution expense on the Consolidated Statements of Income and credits Distribution expense for any CDSCs collected.</t>
  </si>
  <si>
    <t>Foreign Currency Transactions and Translations Policy [Policy Text Block]</t>
  </si>
  <si>
    <t>(m) Foreign Currency Translation The balance sheets of certain wholly owned foreign subsidiaries of Federated and certain consolidated foreign-denominated investment products are translated at the current exchange rate as of the end of the reporting period and the related income or loss is translated at the average exchange rate in effect during the period. Net exchange gains and losses resulting from these translations are excluded from income and are recorded in Accumulated other comprehensive loss, net of tax on the Consolidated Balance Sheets. Foreign currency transaction gains and losses are reflected in Operating Expenses – Other on the Consolidated Statements of Income.</t>
  </si>
  <si>
    <t>Treasury Stock [Policy Text Block]</t>
  </si>
  <si>
    <t xml:space="preserve">(n) Treasury Stock Federated accounts for acquisitions of treasury stock at cost and reports total treasury stock held as a deduction from Federated Investors shareholders' equity on the Consolidated Balance Sheets. At the date of subsequent reissue, the treasury stock account is reduced by the cost of such stock on a specific-identification basis. Additional paid-in capital from treasury stock transactions is increased as Federated reissues treasury stock for more than the cost of the shares. If Federated issues treasury stock for less than its cost, Additional paid-in capital from treasury stock transactions is reduced to no less than zero and any further required reductions are recorded to Retained earnings on the Consolidated Balance Sheets. </t>
  </si>
  <si>
    <t>Revenue Recognition, Policy [Policy Text Block]</t>
  </si>
  <si>
    <t>(o) Revenue Recognition Revenue from providing investment advisory, administrative and other services (including distribution and shareholder servicing) is recognized during the period in which the services are performed. Investment advisory, administrative and the majority of other service fees are generally calculated as a percentage of total net assets of the investment portfolios that are managed by Federated. The fair value of the investment portfolios is primarily determined using quoted market prices or independent third-party pricing services and broker/dealer price quotes. In limited circumstances, a quotation or price evaluation is not readily available from a pricing source. In these cases, pricing is determined by management based on a prescribed valuation process that has been approved by the directors/trustees of the sponsored pro ducts. For the periods presented, a de minimus amount of AUM were priced in this manner by Federated management. For Separate Accounts that are not registered investment companies under the 1940 Act, the fair value of portfolio investments is primarily determined as specified in applicable customer agreements, including in agreements between the customer and the customer's third-party custodian. Federated may waive certain fees for competitive reasons, such as to maintain positive or zero net yields on certain money market funds, to meet regulatory requirements or to meet contractual requirements. Federated wa ived fees of $662.7 million , $764.3 million and $802.5 million for the years ended December 31, 2015 , 2014 and 2013 , respectively, nearly all of which was for competitive reasons. The decrease for the year ended December 31, 2015 as compared to 2014 was primarily due to a $77.0 million decrease in Voluntary Yield-related Fee Waivers and a $25.2 million decrease in competitive waivers. Fee waivers may increase as a result of continued Voluntary Yield-related Fee Waivers and for other competitive reasons. Voluntary Yield-related Fee Waivers are partially offset by a related reduction to distribution expense and net income attributable to noncontrolling interests (see Note (3) for additional information on the net impact of these waivers). Federated has contractual arrangements with third parties to provide certain fund-related services. Management considers various factors to determine whether Federated's revenue should be recorded based on the gross amount payable by the funds or net of payments to third-party service providers. Management's analysis is based on whether Federated is acting as the principal service provider or as an agent. The primary factors considered include: (1) whether the customer holds Federated or the service provider responsible for the fulfillment and acceptability of the services to be provided; (2) whether Federated has any practical latitude in negotiating the price to pay a third-party provider; (3) whether Federated or the customer selects the ultimate service provider; and (4) whether Federated has credit risk in the arrangement. Generally, the less the customer is directly involved with or participates in making decisions regarding the ultimate third-party service provider, the more supportive the facts are that Federated is acting as the principal in these transactions and should therefore report gross revenues. As a result of considering these factors, investment advisory fees, distribution fees and certain other service fees are recorded gross of payments made to third parties.</t>
  </si>
  <si>
    <t>Share-based Compensation, Option and Incentive Plans Policy [Policy Text Block]</t>
  </si>
  <si>
    <t>(p) Share-Based Compensation Federated issues shares for share-based awards from treasury stock. Federated recognizes compensation costs based on grant-date fair value for all share-based awards. For restricted stock awards, the grant-date fair value of the award is calculated as the difference between the closing fair value of Federated's Class B common stock on the date of grant and the purchase price paid by the employee, if any. Federated's awards are generally subject to graded vesting schedules. Compensation and related expense is adjusted for estimated forfeitures and is recognized on a straight-line or modified straight-line basis over the requisite service period of the award. For awards with provisions that allow for accelerated vesting upon retirement, Federated recognizes expense over the shorter of the vesting period or the period between grant date and the date on which the employee meets the minimum required age for retirement. Compensation and related expense also includes dividends paid on forfeited awards. Forfeiture assumptions are evaluated on a quarterly basis and updated as necessary.</t>
  </si>
  <si>
    <t>Lease, Policy [Policy Text Block]</t>
  </si>
  <si>
    <t>(q) Leases Federated classifies leases as operating in accordance with the provisions of lease accounting.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The liability is then amortized when scheduled payments are in excess of the straight-line rent expense. Build-out allowances and other such lease incentives are recorded as deferred credits, and are amortized on a straight-line basis as a reduction of rent expense beginning in the period they are deemed to be earned, which generally coincides with the effective date of the lease. The current portion of unamortized deferred lease costs and build-out allowances is included in Other current liabilities and the long-term portion is included in Other long-term liabilities on the Consolidated Balance Sheets.</t>
  </si>
  <si>
    <t>Advertising Cost, Policy, Expensed Advertising Cost [Policy Text Block]</t>
  </si>
  <si>
    <t>(r) Advertising Costs Federated generally expenses the cost of all advertising and promotional activities as incurred. Certain printed matter, however, such as sales brochures, are accounted for as prepaid supplies and are included in Other current assets on the Consolidated Balance Sheets until they are distributed or are no longer expected to be used, at which time their costs are expensed. Federated expensed advertising costs of $2.6 million , $2.2 million and $2.9 million in 2015 , 2014 and 2013 , respectively, which were included in Advertising and promotional expense on the Consolidated Statements of Income.</t>
  </si>
  <si>
    <t>Income Tax, Policy [Policy Text Block]</t>
  </si>
  <si>
    <t>(s) Income Taxes Federated accounts for income taxes under the liability method, which requires the recognition of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ederated recognizes a valuation allowance if, based on the weight of available evidence regarding future taxable income, it is more likely than not that some portion or all of the deferred tax assets will not be realized.</t>
  </si>
  <si>
    <t>Earnings Per Share, Policy [Policy Text Block]</t>
  </si>
  <si>
    <t>(t) Earnings Per Share Basic and diluted earnings per share are calculated under the two-class method. Pursuant to the two-class method, Federated's unvested restricted stock awards with nonforfeitable rights to dividends are considered participating securities and are required to be considered in the computation of earnings per share. Dividends paid on unvested restricted shares and their proportionate share of undistributed earnings, if any, are excluded from the computation of earnings per share attributable to Federated Investors, Inc.</t>
  </si>
  <si>
    <t>Accumulated Other Comprehensive Income (Loss) [Policy Text Block]</t>
  </si>
  <si>
    <t>(u) Accumulated Other Comprehensive Loss Accumulated other comprehensive loss, net of tax is reported in the Consolidated Balance Sheets and the Consolidated Statements of Changes in Equity and includes unrealized gains and losses on securities available for sale, foreign currency translation adjustments and the unrealized gain or loss on the effective portion of derivative instruments designated and qualifying as a cash flow or net investment hedge.</t>
  </si>
  <si>
    <t>Loss Contingencies [Policy Text Block]</t>
  </si>
  <si>
    <t>(v) Loss Contingencies Federated accrues for estimated costs, including legal costs related to existing lawsuits, claims and proceedings, if any, when it is probable that a loss has been incurred and the costs can be reasonably estim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lawsuit and management's estimate. These differences could have a material impact on Federated's results of operations, financial position and/or cash flows. Recoveries of losses are recognized on the Consolidated Statements of Income when receipt is deemed probable, or when final approval is received by the insurance carrier.</t>
  </si>
  <si>
    <t>Segment Reporting, Policy [Policy Text Block]</t>
  </si>
  <si>
    <t>(w) Business Segments Business or operating segments are defined as a component of an enterprise that engages in activities from which it may earn revenue and incur expenses for which discrete financial information is available and is regularly evaluated by the chief operating decision maker in deciding how to allocate resources and assess performance. Federated does not have multiple operating segments or business components for which discrete financial information is available. Federated operates in one operating segment, the investment management business, nearly all of which is conducted within the U.S. Federated's Chief Executive Officer (CEO) is Federated's chief operating decision maker. Federated's CEO utilizes a consolidated approach to assess performance and allocate resources.</t>
  </si>
  <si>
    <t>Recent Accounting Pronouncements New Accounting Pronouncements and Changes in Accounting Principles [Abstract]</t>
  </si>
  <si>
    <t>New Accounting Pronouncements, Policy [Policy Text Block]</t>
  </si>
  <si>
    <t>Recent Accounting Pronouncements (a) Revenue Recognition On May 28, 2014, the Financial Accounting Standards Board (FASB) issued Accounting Standards Update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On July 9, 2015, the FASB approved a one-year deferral of the effective date of the update, and issued ASU 2015-14, Revenue from Contracts with Customers (Topic 606): Deferral of the Effective Date, on August 12, 2015. As a result of the deferral, the update is effective for Federated on January 1, 2018, with early adoption permitted on January 1, 2017. The update allows for the use of either the retrospective or modified retrospective approach of adoption. Management is currently evaluating the available transition methods and the potential impact of adoption on Federated's Consolidated Financial Statements. (b) Consolidation On February 18, 2015, the FASB issued ASU 2015-02, Consolidation (Topic 810): Amendments to the Consolidation Analysis, which affects reporting organizations' evaluation of whether they should consolidate certain legal entities. This includes a scope exception for reporting entities with interest in legal entities that are required to comply with or operate in accordance with the requirements similar to those in Rule 2a-7 of the Investment Company Act of 1940 for registered money market funds. The update is effective for Federated on January 1, 2016. Management has elected the modified retrospective adoption method and anticipates less fee arrangements being considered variable interests and more funds will qualify as voting rights entities. Management does not expect this update to have a material impact on Federated's Consolidated Financial Statements. (c) Accounting for Fees Paid in a Cloud Computing Arrangement On April 15, 2015, the FASB issued ASU 2015-05, Intangibles - Goodwill and Other - Internal-Use Software (Subtopic 350-40): Customer's Accounting for Fees Paid in a Cloud Computing Arrangement. This update provides guidance about whether a cloud computing arrangement includes a software license. The update is effective for Federated on January 1, 2016. Management has elected the prospective adoption method and does not expect the update to have a material impact on Federated's Consolidated Financial Statements. (d) Disclosure of Investments in Certain Entities that Calculate Net Asset Value per Share On May 1, 2015, the FASB issued ASU 2015-07, Fair Value Measurement (Topic 820): Disclosures for Investments in Certain Entities That Calculate Net Asset Value (NAV) per Share (or Its Equivalent). This update modifies certain disclosure requirements and requires that all investments for which fair value is measured using the NAV practical expedient be excluded from the fair value hierarchy. The update is effective for Federated on January 1, 2016 and requires the retrospective adoption approach. Management does not expect this update to have a material impact on Federated's Consolidated Financial Statements. (e) Deferred Taxes On November 20, 2015, the FASB issued ASU 2015-17, Income Taxes (Topic 740): Balance Sheet Classification of Deferred Taxes. The amendments in this update require that deferred tax liabilities and assets be classified as noncurrent on the balance sheet. The update is effective for Federated on January 1, 2017, with early adoption permitted. The update allows for the use of either a prospective or retrospective adoption approach. Management is currently evaluating the available transition methods and does not expect this update to have a material impact on Federated's Consolidated Financial Statements. (f) Financial Instruments On January 5, 2016, the FASB issued ASU 2016-01, Financial Instruments - Overall (Subtopic 825-10): Recognition and Measurement of Financial Assets and Financial Liabilities. The ASU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update is effective for Federated on January 1, 2018, and, except for certain provisions, early adoption is not permitted. An entity should apply the amendments, with certain exceptions, by means of a cumulative-effect adjustment to the balance sheet as of the beginning of the fiscal year of adoption. Management is currently evaluating the potential impact of adoption on Federated's Consolidated Financial Statements.</t>
  </si>
  <si>
    <t>Concentration Risk Concentration Risk (Tables)</t>
  </si>
  <si>
    <t>Schedules of Concentration of Risk, by Risk Factor [Table Text Block]</t>
  </si>
  <si>
    <t>The following table summarizes the percentage of total revenue earned from Federated's asset classes over the last three years: 2015 2014 2013 Equity assets 46 % 45 % 37 % Money market assets 33 % 32 % 39 % Fixed-income assets 21 % 22 % 23 %</t>
  </si>
  <si>
    <t>Voluntary Fee Waivers [Table Text Block]</t>
  </si>
  <si>
    <t>The impact of such fee waivers on various components of Federated's Consolidated Statements of Income was as follows for the years ended December 31: in millions 2015 2014 2013 Revenue $ (333.6 ) $ (410.6 ) $ (389.0 ) Less: Reduction in Distribution expense 240.6 280.9 277.1 Operating income (93.0 ) (129.7 ) (111.9 ) Less: Reduction in Noncontrolling interest 7.1 10.7 6.8 Pre-tax impact $ (85.9 ) $ (119.0 ) $ (105.1 )</t>
  </si>
  <si>
    <t>Consolidation (Tables)</t>
  </si>
  <si>
    <t>Consolidated VIEs</t>
  </si>
  <si>
    <t>The following table presents the balances related to the consolidated investment companies that were included on the Consolidated Balance Sheets as well as Federated's net interest in the investment companies at December 31: in millions 2015 2014 Cash and cash equivalents $ 3.1 $ 1.9 Investments—consolidated investment companies 25.4 31.9 Receivables 0.2 0.3 Less: Liabilities 3.0 2.7 Less: Redeemable noncontrolling interest in subsidiaries 8.7 3.7 Federated's net interest in consolidated investment companies $ 17.0 $ 27.7</t>
  </si>
  <si>
    <t>Fair Value Measurements (Tables)</t>
  </si>
  <si>
    <t>Classes of Financial Assets and Liabilities Measured at Fair Value on Recurring Basis</t>
  </si>
  <si>
    <t xml:space="preserve">The following table presents fair value measurements for classes of Federated's financial assets and liabilities measured at fair value on a recurring basis at December 31: 2015 2014 Fair Value Measurements Using Fair Value Measurements Using in thousands Level 1 Level 2 Level 3 Total Level 1 Level 2 Level 3 Total Financial Assets Cash and cash equivalents $ 172,628 $ 0 $ 0 $ 172,628 $ 115,267 $ 0 $ 0 $ 115,267 Available-for-sale equity securities 117,422 24,326 0 141,748 119,435 23,755 0 143,190 Trading securities – equity 15,900 7,498 0 23,398 17,553 13,840 0 31,393 Trading securities – debt 0 9,041 0 9,041 0 7,488 0 7,488 Other 1 4 17 910 931 31 14 0 45 Total financial assets $ 305,954 $ 40,882 $ 910 $ 347,746 $ 252,286 $ 45,097 $ 0 $ 297,383 Financial Liabilities Acquisition-related future consideration liabilities 0 0 2,161 2,161 0 0 1,909 1,909 Other 2 2,681 59 469 3,209 1,979 425 0 2,404 Total financial liabilities $ 2,681 $ 59 $ 2,630 $ 5,370 $ 1,979 $ 425 $ 1,909 $ 4,313 1 Amounts include structured trade finance loans held by Federated as well as futures contracts and/or foreign currency forward contracts held within certain consolidated sponsored investment companies. 2 Amounts include investments sold short, foreign currency forward contracts and/or futures contracts held within certain consolidated sponsored investment companies, as well as certain liabilities attributable to structured trade finance loans held by Federated and Federated's interest rate Swap that expired on April 1, 2015. </t>
  </si>
  <si>
    <t>Reconciliation of the beginning and ending fair value measurements of a Level 3 financial liability</t>
  </si>
  <si>
    <t>The following table presents a reconciliation of the beginning and ending balances for Federated's liability for future consideration payments related to these acquisitions for each year presented: in thousands 2015 2014 2013 Beginning balance $ 1,909 $ 6,489 $ 11,759 New acquisition adjustment 1 2,090 0 330 Changes in fair value 2 415 (1,589 ) (941 ) Contingent consideration payments (2,253 ) (2,991 ) (4,659 ) Ending balance $ 2,161 $ 1,909 $ 6,489 1 Amounts include the preliminary fair value estimate of the contingent payment liability recorded in connection with new acquisitions or the revision thereof upon finalization of the valuation process related to initial purchase accounting. 2 Amounts were included as Operating Expenses – Other on the Consolidated Statements of Income.</t>
  </si>
  <si>
    <t>Investments (Tables)</t>
  </si>
  <si>
    <t>Available-For-Sale Securities</t>
  </si>
  <si>
    <t>Available-for-sale securities (see Note (1)(g) ) were as follows: 2015 2014 Gross Unrealized Estimated Fair Value Gross Unrealized Estimated Fair Value in thousands Cost Gains (Losses) Cost Gains (Losses) Equity mutual funds $ 32,357 $ 342 $ (2,416 ) $ 30,283 $ 26,887 $ 1,216 $ (737 ) $ 27,366 Fixed-income mutual funds 115,396 109 (4,040 ) 111,465 118,081 110 (2,367 ) 115,824 Total fluctuating-value mutual funds $ 147,753 $ 451 $ (6,456 ) $ 141,748 $ 144,968 $ 1,326 $ (3,104 ) $ 143,190</t>
  </si>
  <si>
    <t>Gains and losses on investments</t>
  </si>
  <si>
    <t>The following table presents gains and losses recognized in (Loss) gain on securities, net on the Consolidated Statements of Income in connection with investments and economic derivatives held by certain consolidated investment companies for the years ended December 31: in thousands 2015 2014 2013 Unrealized (loss) gain Trading securities $ (1,359 ) $ (2,578 ) $ 2,036 Derivatives 1 119 (147 ) (49 ) Realized gains 2 Available-for-sale securities 1,503 5,359 15,390 Trading securities 910 4,514 1,306 Derivatives 1 301 214 1,083 Realized losses 2 Available-for-sale securities 3 (2,348 ) (91 ) (1,561 ) Trading securities (2,760 ) (1,848 ) (870 ) Derivatives 1 (1,630 ) (451 ) (349 ) (Loss) gain on securities, net 4 $ (5,264 ) $ 4,972 $ 16,986 1 Amounts related to the settlement of economic derivatives held by certain consolidated sponsored products. 2 Realized gains and losses are computed on a specific-identification basis. 3 The losses for the year ended December 31, 2015 include an impairment of an available-for-sale security. 4 Amounts related to consolidated investment companies totaled $(4.0) million , $(0.6) million and $2.6 million for 2015 , 2014 and 2013 , respectively.</t>
  </si>
  <si>
    <t>Intangible Assets and Goodwill (Tables)</t>
  </si>
  <si>
    <t>Schedule of Finite-Lived Intangible Assets [Table Text Block]</t>
  </si>
  <si>
    <t>Federated's identifiable intangible assets and goodwill consisted of the following at December 31: 2015 2014 in thousands Cost Accumulated Amortization Carrying Value Cost Accumulated Amortization Carrying Value Finite-lived intangible assets: Customer relationships $ 23,811 $ (21,116 ) $ 2,695 $ 43,966 $ (39,891 ) $ 4,075 Noncompete agreements 0 0 0 500 (435 ) 65 Total finite-lived intangible assets 23,811 (21,116 ) 2,695 44,466 (40,326 ) 4,140 Indefinite-lived intangible assets: Renewable investment advisory contracts 70,582 N/A 70,582 68,970 N/A 68,970 Trade names 1,900 N/A 1,900 1,900 N/A 1,900 Total indefinite-lived intangible assets 72,482 N/A 72,482 70,870 N/A 70,870 Goodwill 659,315 N/A 659,315 658,837 N/A 658,837 Total identifiable intangible assets and goodwill $ 755,608 $ (21,116 ) $ 734,492 $ 774,173 $ (40,326 ) $ 733,847</t>
  </si>
  <si>
    <t>Schedule of Indefinite-Lived Intangible Assets [Table Text Block]</t>
  </si>
  <si>
    <t>Schedule of Goodwill [Table Text Block]</t>
  </si>
  <si>
    <t>Property and Equipment (Tables)</t>
  </si>
  <si>
    <t>Property and equipment [Table Text Block]</t>
  </si>
  <si>
    <t>Property and equipment consisted of the following at December 31: in thousands Estimated Useful Life 2015 2014 Computer software and hardware 1 to 7 years $ 46,207 $ 49,069 Leasehold improvements Up to term of lease 21,321 22,558 Transportation equipment 3 to 12 years 17,897 17,897 Office furniture and equipment 5 to 10 years 6,352 6,544 Total cost 91,777 96,068 Accumulated depreciation (56,034 ) (57,430 ) Property and equipment, net $ 35,743 $ 38,638</t>
  </si>
  <si>
    <t>Debt and Interest Rate Swap (Tables)</t>
  </si>
  <si>
    <t>Debt</t>
  </si>
  <si>
    <t>Debt consisted of the following at December 31: Interest Rates dollars in thousands 2015 2014 1 2015 2014 Term Loan 1.555 % 2.462 % $ 216,750 $ 242,250 Less: Short-term debt 25,500 25,500 Long-term debt $ 191,250 $ 216,750 1 Represents the weighted-average interest rate which was calculated based on a fixed-rate in connection with the interest rate Swap and a variable rate for the amount of the Term Loan not covered by the Swap. See below for additional information.</t>
  </si>
  <si>
    <t>Share-Based Compensation Plans (Tables)</t>
  </si>
  <si>
    <t>Schedule of Nonvested Restricted Stock Units Activity [Table Text Block]</t>
  </si>
  <si>
    <t>The following table summarizes activity of non-vested restricted stock awards for the year ended December 31, 2015 : Restricted Shares Weighted- Average Grant- Date Fair Value Non-vested at January 1, 2015 4,290,928 $ 22.74 Granted 1 863,137 31.07 Vested (915,970 ) 23.52 Forfeited (40,443 ) 24.07 Non-vested at December 31, 2015 4,197,652 $ 24.27 1 During 2015 , Federated awarded 373,137 shares of restricted Federated Class B common stock in connection with a bonus program in which certain key employees received a portion of their bonus in the form of restricted stock under the Plan. This restricted stock, which was granted on the bonus payment date and issued out of treasury, generally vests over a three -year period. Also during 2015 , Federated awarded 490,000 shares of restricted Federated Class B common stock to certain key employees. The restricted stock awards generally vest over ten -year periods with restrictions on the vested portions of the awards lapsing on the awards' fifth- and tenth-year anniversaries.</t>
  </si>
  <si>
    <t>Schedule of Share-based Compensation, Stock Options, Activity [Table Text Block]</t>
  </si>
  <si>
    <t xml:space="preserve"> The following table summarizes the status of and changes in Federated's stock option program for the year ended December 31, 2015 : Options Weighted-Average Exercise Price Weighted-Average Remaining Contractual Life (in years) Aggregate Intrinsic Value (in millions) Outstanding at January 1, 2015 36,000 $ 33.81 Options exercised (3,000 ) 27.44 Outstanding at December 31, 2015 1 33,000 $ 34.38 1.7 $ 0.0 1 All stock options outstanding at December 31, 2015 were vested and exercisable.</t>
  </si>
  <si>
    <t>Income Taxes (Tables)</t>
  </si>
  <si>
    <t>Schedule of Components of Income Tax Expense (Benefit) [Table Text Block]</t>
  </si>
  <si>
    <t>Income tax provision consisted of the following expense/(benefit) components for the years ended December 31: in thousands 2015 2014 2013 Current: Federal $ 76,902 $ 63,266 $ 66,408 State 6,567 4,574 6,849 Foreign 188 76 190 Total Current 83,657 67,916 73,447 Deferred: Federal 17,317 20,497 18,220 State 1,753 916 1,347 Foreign 193 201 (354 ) Total Deferred 19,263 21,614 19,213 Total $ 102,920 $ 89,530 $ 92,660</t>
  </si>
  <si>
    <t>Schedule of Effective Income Tax Rate Reconciliation [Table Text Block]</t>
  </si>
  <si>
    <t>The reconciliation between the statutory income tax rate and the effective tax rate consisted of the following for the years ended December 31: 2015 2014 2013 Expected federal statutory income tax rate 35.0 % 35.0 % 35.0 % Increase/(decrease): State and local income taxes, net of federal benefit 1.8 1.1 2.2 Other 0.9 1.3 (1.0 ) Effective tax rate (excluding noncontrolling interests) 37.7 37.4 36.2 Income attributable to noncontrolling interests (0.3 ) 0.0 (0.4 ) Effective tax rate per Consolidated Statements of Income 37.4 % 37.4 % 35.8 %</t>
  </si>
  <si>
    <t>Schedule of Deferred Tax Assets and Liabilities [Table Text Block]</t>
  </si>
  <si>
    <t>The tax effects of temporary differences that gave rise to significant portions of deferred tax assets and liabilities consisted of the following at December 31: in thousands 2015 2014 Deferred Tax Assets Tax net operating loss carryforwards $ 18,109 $ 17,620 Compensation related 13,130 13,499 Other 6,920 5,206 Total deferred tax assets 38,159 36,325 Valuation allowance (17,791 ) (17,224 ) Total deferred tax asset, net of valuation allowance $ 20,368 $ 19,101 Deferred Tax Liabilities Intangible assets $ 155,212 $ 134,841 Property and equipment 7,882 8,319 Deferred sales commissions 5,270 6,499 State taxes 8,248 6,463 Other 714 1,604 Total gross deferred tax liability $ 177,326 $ 157,726 Net deferred tax liability $ 156,958 $ 138,625</t>
  </si>
  <si>
    <t>Earnings Per Share Attributable to Federated Investors, Inc. Shareholders (Tables)</t>
  </si>
  <si>
    <t>Computation of Basic and Diluted Earnings Per Share</t>
  </si>
  <si>
    <t>The following table sets forth the computation of basic and diluted earnings per share using the two-class method for amounts attributable to Federated Investors, Inc. for the years ended December 31: in thousands, except per share data 2015 2014 2013 Numerator – Basic and Diluted Net income attributable to Federated Investors, Inc. $ 169,807 $ 149,236 $ 162,177 Less: Total income available to participating unvested restricted shareholders 1 (6,608 ) (5,823 ) (6,065 ) Total net income attributable to Federated Common Stock 2 $ 163,199 $ 143,413 $ 156,112 Denominator Basic weighted-average common shares outstanding 100,475 100,721 100,668 Dilutive potential shares from stock options 2 2 1 Diluted weighted-average common shares outstanding 100,477 100,723 100,669 Earnings per share Net income attributable to Federated Common Stock - Basic and Diluted 2 $ 1.62 $ 1.42 $ 1.55 1 Income available to participating unvested restricted shareholders includes dividends paid on unvested restricted shares and their proportionate share of undistributed earnings. 2 Federated Common Stock excludes unvested restricted stock which are deemed participating securities in accordance with the two-class method of computing earnings per share.</t>
  </si>
  <si>
    <t>Leases (Tables)</t>
  </si>
  <si>
    <t>Schedule of Future Minimum Rental Payments for Operating Leases [Table Text Block]</t>
  </si>
  <si>
    <t>The following is a schedule by year of future minimum payments required under the operating leases that have initial or remaining noncancelable lease terms in excess of one year as of December 31, 2015 : in millions 2016 $ 13.6 2017 13.8 2018 13.6 2019 13.5 2020 13.1 2021 and thereafter 35.8 Total minimum lease payments $ 103.4</t>
  </si>
  <si>
    <t>Accumulated Other Comprehensive (Loss) Income Attributable to Federated Shareholders (Tables)</t>
  </si>
  <si>
    <t>Schedule of Accumulated Other Comprehensive Income (Loss) [Table Text Block]</t>
  </si>
  <si>
    <t>The components of Accumulated other comprehensive loss, net of tax attributable to Federated shareholders are as follows: in thousands Unrealized Loss on Interest Rate Swap 1 Unrealized Gain (Loss) on Securities Available for Sale 2 Foreign Currency Translation Loss 3 Total Balance at December 31, 2012 $ (7,071 ) $ 3,644 $ 490 $ (2,937 ) Other comprehensive (loss) income before reclassifications and tax (400 ) 7,346 (149 ) 6,797 Tax impact 146 (3,167 ) 50 (2,971 ) Reclassification adjustment, before tax 6,518 (10,966 ) 0 (4,448 ) Tax impact (2,378 ) 4,729 0 2,351 Net current-period other comprehensive income (loss) 3,886 (2,058 ) (99 ) 1,729 Balance at December 31, 2013 $ (3,185 ) $ 1,586 $ 391 $ (1,208 ) Other comprehensive loss before reclassifications and tax (107 ) (142 ) (1,013 ) (1,262 ) Tax impact 40 54 355 449 Reclassification adjustment, before tax 4,743 (4,240 ) 0 503 Tax impact (1,760 ) 1,616 0 (144 ) Net current-period other comprehensive income (loss) 2,916 (2,712 ) (658 ) (454 ) Balance at December 31, 2014 $ (269 ) $ (1,126 ) $ (267 ) $ (1,662 ) Other comprehensive income (loss) before reclassifications and tax 67 (6,412 ) (842 ) (7,187 ) Tax impact (25 ) 2,363 295 2,633 Reclassification adjustment, before tax 358 2,185 0 2,543 Tax impact (131 ) (805 ) 0 (936 ) Net current-period other comprehensive income (loss) 269 (2,669 ) (547 ) (2,947 ) Balance at December 31, 2015 $ 0 $ (3,795 ) $ (814 ) $ (4,609 ) 1 Amounts reclassified from Accumulated other comprehensive loss, net of tax were recorded in Debt expense on the Consolidated Statements of Income. 2 Amounts reclassified from Accumulated other comprehensive loss, net of tax were recorded in (Loss) gain on securities, net on the Consolidated Statements of Income. 3 Amounts reclassified from Accumulated other comprehensive loss, net of tax were recorded in Nonoperating Income (Expenses) - Other, net on the Consolidated Statements of Income.</t>
  </si>
  <si>
    <t>Commitments and Contingencies (Tables)</t>
  </si>
  <si>
    <t>Unrecorded Unconditional Purchase Obligations Disclosure [Table Text Block]</t>
  </si>
  <si>
    <t xml:space="preserve">The following table summarizes minimum noncancelable payments contractually due under Federated's significant service contracts and employment arrangements: Payments due in After in millions 2016 2017 2018 2019 2020 2020 Total Purchase obligations 1 $ 12.5 $ 7.1 $ 2.8 $ 2.4 $ 2.2 $ 0.0 $ 27.0 Employment-related commitments 2 10.6 3.9 1.6 1.1 0.0 0.0 17.2 Total $ 23.1 $ 11.0 $ 4.4 $ 3.5 $ 2.2 $ 0.0 $ 44.2 1 Federated is a party to various contracts pursuant to which it receives certain services including services for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require payments through the year 2020. Costs for such services are expensed as incurred. 2 Federated has certain domestic and international employment arrangements pursuant to which Federated is obligated to make minimum compensation payments. </t>
  </si>
  <si>
    <t>Supplementary Quarterly Financial Data (Unaudited) (Tables)</t>
  </si>
  <si>
    <t>Schedule of Quarterly Financial Information [Table Text Block]</t>
  </si>
  <si>
    <t>in thousands, except per share data, for the quarters ended March 31, June 30, September 30, December 31, 2015 Revenue $ 220,522 $ 228,127 $ 234,321 $ 243,639 Operating income 59,038 69,279 74,244 76,885 Net income including the noncontrolling interests in subsidiaries 36,418 42,263 44,136 49,169 Amounts attributable to Federated Investors, Inc. Net income 36,307 41,759 44,131 47,610 Earnings per common share – Basic and Diluted 0.35 0.40 0.42 0.46 Impact of Voluntary Yield-related Fee Waivers Revenue (94,112 ) (84,245 ) (83,254 ) (71,995 ) Less: Reduction in Distribution expense 64,654 60,179 61,283 54,493 Operating income (29,458 ) (24,066 ) (21,971 ) (17,502 ) Less: Reduction in Noncontrolling interest 2,454 1,851 1,716 1,093 Pre-tax impact (27,004 ) (22,215 ) (20,255 ) (16,409 ) 2014 Revenue $ 211,496 $ 212,981 $ 216,915 $ 217,858 Operating income 56,645 58,842 60,828 61,634 Net income including the noncontrolling interests in subsidiaries 35,645 37,314 37,259 39,605 Amounts attributable to Federated Investors, Inc. Net income 35,194 36,869 37,560 39,613 Earnings per common share – Basic and Diluted 0.34 0.35 0.36 0.38 Impact of Voluntary Yield-related Fee Waivers Revenue (106,722 ) (102,287 ) (101,727 ) (99,815 ) Less: Reduction in Distribution expense 74,288 70,149 68,748 67,665 Operating income (32,434 ) (32,138 ) (32,979 ) (32,150 ) Less: Reduction in Noncontrolling interest 2,729 2,501 2,772 2,696 Pre-tax impact (29,705 ) (29,637 ) (30,207 ) (29,454 )</t>
  </si>
  <si>
    <t>Summary of Significant Accounting Policies Narrative (Details) $ in Thousands</t>
  </si>
  <si>
    <t>Dec. 31, 2015USD ($)</t>
  </si>
  <si>
    <t>Dec. 31, 2014USD ($)</t>
  </si>
  <si>
    <t>Dec. 31, 2013USD ($)</t>
  </si>
  <si>
    <t>Fully depreciated assets taken out of service</t>
  </si>
  <si>
    <t>Deferred Sales Commission Asset B-Shares Estimated Period Of Benefit</t>
  </si>
  <si>
    <t>8 years</t>
  </si>
  <si>
    <t>Total Waived Fees</t>
  </si>
  <si>
    <t>Change in Voluntary Yield-related Fee Waivers</t>
  </si>
  <si>
    <t>Change due to competitive waivers</t>
  </si>
  <si>
    <t>Advertising Expense</t>
  </si>
  <si>
    <t>Number of operating segments</t>
  </si>
  <si>
    <t>Minimum [Member]</t>
  </si>
  <si>
    <t>Property and equipment, useful Life</t>
  </si>
  <si>
    <t>1 year</t>
  </si>
  <si>
    <t>Finite-Lived Intangible Assets, Useful Life</t>
  </si>
  <si>
    <t>Maximum [Member]</t>
  </si>
  <si>
    <t>12 years</t>
  </si>
  <si>
    <t>11 years</t>
  </si>
  <si>
    <t>Software and Software Development Costs [Member]</t>
  </si>
  <si>
    <t>4 years</t>
  </si>
  <si>
    <t>Concentration Risk (Details)</t>
  </si>
  <si>
    <t>Federated Kaufmann Fund [Member] | Revenue Concentration By Investment Fund [Member]</t>
  </si>
  <si>
    <t>Concentration Risk [Line Items]</t>
  </si>
  <si>
    <t>Concentration Risk, Percentage</t>
  </si>
  <si>
    <t>11.00%</t>
  </si>
  <si>
    <t>Concentration Risk Schedule of Revenue Concentration (Details) - Revenue Concentration by Asset Class [Member]</t>
  </si>
  <si>
    <t>Equity assets [Member]</t>
  </si>
  <si>
    <t>46.00%</t>
  </si>
  <si>
    <t>45.00%</t>
  </si>
  <si>
    <t>37.00%</t>
  </si>
  <si>
    <t>Money market assets [Member]</t>
  </si>
  <si>
    <t>33.00%</t>
  </si>
  <si>
    <t>32.00%</t>
  </si>
  <si>
    <t>39.00%</t>
  </si>
  <si>
    <t>Fixed-income assets [Member]</t>
  </si>
  <si>
    <t>21.00%</t>
  </si>
  <si>
    <t>22.00%</t>
  </si>
  <si>
    <t>23.00%</t>
  </si>
  <si>
    <t>Concentration Risk Voluntary Fee Waivers (Details) - USD ($) $ in Thousands</t>
  </si>
  <si>
    <t>3 Months Ended</t>
  </si>
  <si>
    <t>Sep. 30, 2015</t>
  </si>
  <si>
    <t>Mar. 31, 2015</t>
  </si>
  <si>
    <t>Sep. 30, 2014</t>
  </si>
  <si>
    <t>Jun. 30, 2014</t>
  </si>
  <si>
    <t>Mar. 31, 2014</t>
  </si>
  <si>
    <t>Less: Reduction in Distribution expense</t>
  </si>
  <si>
    <t>Less: Reduction in Noncontrolling interest</t>
  </si>
  <si>
    <t>Pre-tax impact</t>
  </si>
  <si>
    <t>Consolidation (Details) - USD ($) $ in Thousands</t>
  </si>
  <si>
    <t>Variable Interest Entity [Line Items]</t>
  </si>
  <si>
    <t>Noncontrolling interest, ownership percentage by parent</t>
  </si>
  <si>
    <t>50.50%</t>
  </si>
  <si>
    <t>Noncontrolling interest, ownership percentage by noncontrolling owners</t>
  </si>
  <si>
    <t>49.50%</t>
  </si>
  <si>
    <t>Federated's net interest in consolidated investment companies</t>
  </si>
  <si>
    <t>Accounts receivable from sponsored investment companies</t>
  </si>
  <si>
    <t>Deconsolidation [Member]</t>
  </si>
  <si>
    <t>Cash and Cash Equivalents [Member]</t>
  </si>
  <si>
    <t>Variable Interest Entity, consolidated, carrying amount, assets</t>
  </si>
  <si>
    <t>Variable Interest Entity, Not Primary Beneficiary [Member]</t>
  </si>
  <si>
    <t>Carrying value of investment of nonconsolidated VIEs</t>
  </si>
  <si>
    <t>Unconsolidated VIE maximum risk of loss</t>
  </si>
  <si>
    <t>Investments in fund products included in investments - affiliates</t>
  </si>
  <si>
    <t>AUM for unconsolidated investment companies</t>
  </si>
  <si>
    <t>Cash and Cash Equivalents [Member] | Deconsolidation [Member]</t>
  </si>
  <si>
    <t>Investments [Member] | Deconsolidation [Member]</t>
  </si>
  <si>
    <t>Cash and Cash Equivalents [Member] | Money Market Funds [Member] | Variable Interest Entity, Not Primary Beneficiary [Member]</t>
  </si>
  <si>
    <t>Consolidation Consolidated Investment Companies (Details) - USD ($) $ in Thousands</t>
  </si>
  <si>
    <t>Less: Liabilities</t>
  </si>
  <si>
    <t>Less: Redeemable noncontrolling interest in subsidiaries</t>
  </si>
  <si>
    <t>Consolidated assets</t>
  </si>
  <si>
    <t>Trade Accounts Receivable [Member]</t>
  </si>
  <si>
    <t>Fair Value Measurements Narrative (Details) - USD ($) $ in Thousands</t>
  </si>
  <si>
    <t>Fair value of acquisition-related future consideration liabilities</t>
  </si>
  <si>
    <t>Other Current Liabilities [Member]</t>
  </si>
  <si>
    <t>Other Noncurrent Liabilities [Member]</t>
  </si>
  <si>
    <t>Money Market Funds [Member]</t>
  </si>
  <si>
    <t>Fair Value Measurements Classes of Financial Assets and Liabilities Measured at Fair Value on Recurring Basis (Details) - USD ($) $ in Thousands</t>
  </si>
  <si>
    <t>Available-for-sale securities</t>
  </si>
  <si>
    <t>Trading securities - equity</t>
  </si>
  <si>
    <t>Trading securities - debt</t>
  </si>
  <si>
    <t>Other assets</t>
  </si>
  <si>
    <t>Total financial assets</t>
  </si>
  <si>
    <t>Acquisition-related future consideration liabilities</t>
  </si>
  <si>
    <t>Other liabilities</t>
  </si>
  <si>
    <t>Total financial liabilities</t>
  </si>
  <si>
    <t>Level 1 [Member]</t>
  </si>
  <si>
    <t>Level 2 [Member]</t>
  </si>
  <si>
    <t>Level 3 [Member]</t>
  </si>
  <si>
    <t>Amounts include structured trade finance loans held by Federated as well as futures contracts and/or foreign currency forward contracts held within certain consolidated sponsored investment companies.</t>
  </si>
  <si>
    <t>Amounts include investments sold short, foreign currency forward contracts and/or futures contracts held within certain consolidated sponsored investment companies, as well as certain liabilities attributable to structured trade finance loans held by Federated and Federated's interest rate Swap that expired on April 1, 2015.</t>
  </si>
  <si>
    <t>Fair Value Measurements Reconciliation of Fair Value Measurements of Liability for Future Consideration Payments (Details) - Acquisition-related Future Consideration Liabilities [Member] - Fair Value, Inputs, Level 3 [Member] - USD ($) $ in Thousands</t>
  </si>
  <si>
    <t>Fair Value, Liabilities Measured on Recurring Basis, Unobservable Input Reconciliation, Calculation [Roll Forward]</t>
  </si>
  <si>
    <t>Beginning balance</t>
  </si>
  <si>
    <t>New acquisition adjustment</t>
  </si>
  <si>
    <t>Changes in fair value</t>
  </si>
  <si>
    <t>Contingent consideration payments</t>
  </si>
  <si>
    <t>Ending balance</t>
  </si>
  <si>
    <t>Amounts include the preliminary fair value estimate of the contingent payment liability recorded in connection with new acquisitions or the revision thereof upon finalization of the valuation process related to initial purchase accounting.</t>
  </si>
  <si>
    <t>Amounts were included as Operating Expenses – Other on the Consolidated Statements of Income.</t>
  </si>
  <si>
    <t>Investments Narrative (Details) - USD ($) $ in Thousands</t>
  </si>
  <si>
    <t>Schedule of Investments [Line Items]</t>
  </si>
  <si>
    <t>Gross unrealized losses</t>
  </si>
  <si>
    <t>Available-for-sale securities, continuous unrealized losses, fair value</t>
  </si>
  <si>
    <t>Available-for-sale securities, continuous unrealized losses, 12 months or longer, fair value</t>
  </si>
  <si>
    <t>Available-for-sale securities, continuous unrealized accumulated losses, 12 months or longer</t>
  </si>
  <si>
    <t>Available-for-sale securities, continuous unrealized losses, 12 months or less, fair value</t>
  </si>
  <si>
    <t>Available-for-sale securities, continuous unrealized accumulated losses, 12 months or less</t>
  </si>
  <si>
    <t>Other-than-temporary impairment on available-for-sale security</t>
  </si>
  <si>
    <t>Trading securities</t>
  </si>
  <si>
    <t>Investments in sponsored mutual funds [Member]</t>
  </si>
  <si>
    <t>Stocks of large U.S. and international companies [Member]</t>
  </si>
  <si>
    <t>Corporate Debt Securities [Member]</t>
  </si>
  <si>
    <t>Investments Available-For-Sale Securities (Details) - USD ($) $ in Thousands</t>
  </si>
  <si>
    <t>Schedule of Available-for-sale Securities [Line Items]</t>
  </si>
  <si>
    <t>Cost</t>
  </si>
  <si>
    <t>Gross unrealized gains</t>
  </si>
  <si>
    <t>Equity Funds [Member]</t>
  </si>
  <si>
    <t>Fixed Income Funds [Member]</t>
  </si>
  <si>
    <t>Investments Gain on Securities, Net of Investment Income (Details) - USD ($) $ in Thousands</t>
  </si>
  <si>
    <t>(Loss) Gain on Investments [Line Items]</t>
  </si>
  <si>
    <t>Consolidated Investment Companies [Member]</t>
  </si>
  <si>
    <t>Trading Securities [Member]</t>
  </si>
  <si>
    <t>Unrealized (loss) gain on trading securities</t>
  </si>
  <si>
    <t>Realized gains</t>
  </si>
  <si>
    <t>Realized losses</t>
  </si>
  <si>
    <t>Derivative [Member]</t>
  </si>
  <si>
    <t>Unrealized (loss) gain on derivatives</t>
  </si>
  <si>
    <t>[3]</t>
  </si>
  <si>
    <t>[2],[3]</t>
  </si>
  <si>
    <t>Available-for-sale Securities [Member]</t>
  </si>
  <si>
    <t>[4]</t>
  </si>
  <si>
    <t>Realized gains and losses are computed on a specific-identification basis.</t>
  </si>
  <si>
    <t>Amounts related to the settlement of economic derivatives held by certain consolidated sponsored products.</t>
  </si>
  <si>
    <t>The losses for the year ended December 31, 2015 include an impairment of an available-for-sale security.</t>
  </si>
  <si>
    <t>Intangible Assets and Goodwill Narrative (Details) - USD ($) $ in Millions</t>
  </si>
  <si>
    <t>Finite-Lived Intangible Assets [Line Items]</t>
  </si>
  <si>
    <t>Finite-Lived Intangible Assets, Period Increase (Decrease)</t>
  </si>
  <si>
    <t>Finite-Lived Intangible Assets, Amortization Expense</t>
  </si>
  <si>
    <t>Finite-Lived Intangible Assets, expected amortization expense, 2016</t>
  </si>
  <si>
    <t>Finite-Lived Intangible Assets, expected amortization expense, 2017</t>
  </si>
  <si>
    <t>Finite-Lived Intangible Assets, expected amortization expense, 2018</t>
  </si>
  <si>
    <t>Finite-Lived Intangible Assets, expected amortization expense, 2019</t>
  </si>
  <si>
    <t>Finite-Lived Intangibles Table (Details) - USD ($) $ in Thousands</t>
  </si>
  <si>
    <t>Finite-lived intangible assets, cost</t>
  </si>
  <si>
    <t>Finite-lived intangible assets, accumulated amortization</t>
  </si>
  <si>
    <t>Finite-lived intangible assets, carrying value</t>
  </si>
  <si>
    <t>Customer Relationships [Member]</t>
  </si>
  <si>
    <t>Noncompete Agreements [Member]</t>
  </si>
  <si>
    <t>Intangible Assets Including Goodwill [Member]</t>
  </si>
  <si>
    <t>Intangible Assets and Goodwill Indefinite-Lived Intangible Assets Table (Details) - USD ($) $ in Thousands</t>
  </si>
  <si>
    <t>Indefinite-lived Intangible Assets [Line Items]</t>
  </si>
  <si>
    <t>Indefinite-Lived Intangible Assets (Excluding Goodwill)</t>
  </si>
  <si>
    <t>Renewable Investment Advisory Contracts [Member]</t>
  </si>
  <si>
    <t>Trade Names [Member]</t>
  </si>
  <si>
    <t>Intangible Assets and Goodwill Goodwill Table (Details) - USD ($) $ in Thousands</t>
  </si>
  <si>
    <t>Goodwill [Line Items]</t>
  </si>
  <si>
    <t>Total identifiable intangible assets and goodwill, gross</t>
  </si>
  <si>
    <t>Total identifiable intangible assets and goodwill, net</t>
  </si>
  <si>
    <t>Property and Equipment Narrative (Details) - USD ($) $ in Millions</t>
  </si>
  <si>
    <t>Depreciation expense</t>
  </si>
  <si>
    <t>Property and Equipment Table (Details) - USD ($) $ in Thousands</t>
  </si>
  <si>
    <t>Property, Plant and Equipment [Line Items]</t>
  </si>
  <si>
    <t>Property and equipment, cost</t>
  </si>
  <si>
    <t>Accumulated depreciation</t>
  </si>
  <si>
    <t>Computer Software and Hardware [Member]</t>
  </si>
  <si>
    <t>Leasehold Improvements [Member]</t>
  </si>
  <si>
    <t>Transportation Equipment [Member]</t>
  </si>
  <si>
    <t>Office Furniture and Equipment [Member]</t>
  </si>
  <si>
    <t>Minimum [Member] | Computer Software and Hardware [Member]</t>
  </si>
  <si>
    <t>Minimum [Member] | Transportation Equipment [Member]</t>
  </si>
  <si>
    <t>3 years</t>
  </si>
  <si>
    <t>Minimum [Member] | Office Furniture and Equipment [Member]</t>
  </si>
  <si>
    <t>5 years</t>
  </si>
  <si>
    <t>Maximum [Member] | Computer Software and Hardware [Member]</t>
  </si>
  <si>
    <t>7 years</t>
  </si>
  <si>
    <t>Maximum [Member] | Transportation Equipment [Member]</t>
  </si>
  <si>
    <t>Maximum [Member] | Office Furniture and Equipment [Member]</t>
  </si>
  <si>
    <t>10 years</t>
  </si>
  <si>
    <t>Debt and Interest Rate Swap Narrative (Details) $ in Thousands</t>
  </si>
  <si>
    <t>Jun. 24, 2014USD ($)</t>
  </si>
  <si>
    <t>Borrowings under credit agreement</t>
  </si>
  <si>
    <t>Term loan spread basis points</t>
  </si>
  <si>
    <t>Line of credit facility, maximum borrowing capacity</t>
  </si>
  <si>
    <t>Line of credit, outstanding borrowings</t>
  </si>
  <si>
    <t>Line of credit facility, current borrowing capacity</t>
  </si>
  <si>
    <t>Line of credit facility, facility fee basis points</t>
  </si>
  <si>
    <t>Line of credit facility spread basis points</t>
  </si>
  <si>
    <t>Term loan quarterly payments, next twelve months</t>
  </si>
  <si>
    <t>Term loan quarterly payments, year two</t>
  </si>
  <si>
    <t>Term loan quarterly payments, year three</t>
  </si>
  <si>
    <t>Term loan quarterly payments, year four</t>
  </si>
  <si>
    <t>Term loan, annual fixed rate associated with the swap</t>
  </si>
  <si>
    <t>3.521%</t>
  </si>
  <si>
    <t>Amount of swap liability charged to Debt expense during the period</t>
  </si>
  <si>
    <t>Debt and Interest Rate Swap Table (Details) - USD ($) $ in Thousands</t>
  </si>
  <si>
    <t>Term loan, weighted average interest rate</t>
  </si>
  <si>
    <t>1.555%</t>
  </si>
  <si>
    <t>2.462%</t>
  </si>
  <si>
    <t>Term Loan</t>
  </si>
  <si>
    <t>Less: Short-term debt</t>
  </si>
  <si>
    <t>Represents the weighted-average interest rate which was calculated based on a fixed-rate in connection with the interest rate Swap and a variable rate for the amount of the Term Loan not covered by the Swap. See below for additional information.</t>
  </si>
  <si>
    <t>Employee Benefit Plans Narrative (Details) - USD ($)</t>
  </si>
  <si>
    <t>Employee Benefit Plans [Line Items]</t>
  </si>
  <si>
    <t>Matching contributions recorded in Compensation and related expense</t>
  </si>
  <si>
    <t>401(k) Plan [Member] [Member]</t>
  </si>
  <si>
    <t>Defined Contribution Plan, Maximum Annual Contributions Per Employee, Percent</t>
  </si>
  <si>
    <t>50.00%</t>
  </si>
  <si>
    <t>Number of hours of service for vesting, per year</t>
  </si>
  <si>
    <t>Number of years of service for vesting</t>
  </si>
  <si>
    <t>2 years</t>
  </si>
  <si>
    <t>Annual vesting percentage</t>
  </si>
  <si>
    <t>20.00%</t>
  </si>
  <si>
    <t>Number of years for incremental percentage vesting until participant fully vested in Company's matching contribution</t>
  </si>
  <si>
    <t>401(k) Plan [Member] [Member] | First Salary Deferral Contribution [Member]</t>
  </si>
  <si>
    <t>Employee contribution percentage</t>
  </si>
  <si>
    <t>2.00%</t>
  </si>
  <si>
    <t>Defined Contribution Plan, Employer Matching Contribution, Percent of Match</t>
  </si>
  <si>
    <t>100.00%</t>
  </si>
  <si>
    <t>401(k) Plan [Member] [Member] | Second Salary Deferral Contribution [Member]</t>
  </si>
  <si>
    <t>4.00%</t>
  </si>
  <si>
    <t>401(k) Plan [Member] [Member] | Total Potential Salary Deferral Contribution [Member]</t>
  </si>
  <si>
    <t>401(k) Plan [Member] [Member] | Minimum [Member]</t>
  </si>
  <si>
    <t>1.00%</t>
  </si>
  <si>
    <t>Deferred Profit Sharing [Member]</t>
  </si>
  <si>
    <t>Number of hours of service for eligibility in profit sharing plan, per year</t>
  </si>
  <si>
    <t>Number of shares in profit sharing plan</t>
  </si>
  <si>
    <t>Employee Stock [Member]</t>
  </si>
  <si>
    <t>10.00%</t>
  </si>
  <si>
    <t>Maximum number of shares of Class B common stock for Employee Stock Purchase Plan</t>
  </si>
  <si>
    <t>Defined Contribution Plan Number Of Shares Of Class B Common Stock Purchased Under Plan During Current Year</t>
  </si>
  <si>
    <t>Defined Contribution Plan Number Of Shares Of Class B Common Stock Purchased Under Plan Since Inception</t>
  </si>
  <si>
    <t>Share-Based Compensation Plans Narrative (Details) - USD ($) $ / shares in Units, $ in Thousands</t>
  </si>
  <si>
    <t>6 Months Ended</t>
  </si>
  <si>
    <t>Jun. 30, 2013</t>
  </si>
  <si>
    <t>Mar. 31, 2013</t>
  </si>
  <si>
    <t>Number of Shares Authorized under Stock Incentive Plan</t>
  </si>
  <si>
    <t>Number of Shares Available for Grant under Stock Incentive Plan</t>
  </si>
  <si>
    <t>Tax benefit from share-based compensation</t>
  </si>
  <si>
    <t>Nonvested Awards, Total Compensation Cost Not yet Recognized</t>
  </si>
  <si>
    <t>Nonvested Awards, Total Compensation Cost Not yet Recognized, Period for Recognition</t>
  </si>
  <si>
    <t>6 years</t>
  </si>
  <si>
    <t>Restricted Stock Granted in Period</t>
  </si>
  <si>
    <t>Restricted Stock Granted in Period, Weighted Average Grant Date Fair Value</t>
  </si>
  <si>
    <t>Restricted Stock, Vested in Period, Total Fair Value</t>
  </si>
  <si>
    <t>Number of Shares of Common Stock Able To Be Purchased For Each Exercised Stock Option</t>
  </si>
  <si>
    <t>Options, Exercises in Period</t>
  </si>
  <si>
    <t>Options, Granted In Period</t>
  </si>
  <si>
    <t>Federated Class B common stock awarded to non-management directors</t>
  </si>
  <si>
    <t>Class B Common Stock Bonus [Member]</t>
  </si>
  <si>
    <t>Award Requisite Service Period</t>
  </si>
  <si>
    <t>Class B Common Stock Key Employees [Member]</t>
  </si>
  <si>
    <t>Stock Options Exercise Period, Years</t>
  </si>
  <si>
    <t>Lapse of restrictions on vested portion of restricted stock award</t>
  </si>
  <si>
    <t>During 2015, Federated awarded 373,137 shares of restricted Federated Class B common stock in connection with a bonus program in which certain key employees received a portion of their bonus in the form of restricted stock under the Plan. This restricted stock, which was granted on the bonus payment date and issued out of treasury, generally vests over a three-year period. Also during 2015, Federated awarded 490,000 shares of restricted Federated Class B common stock to certain key employees. The restricted stock awards generally vest over ten-year periods with restrictions on the vested portions of the awards lapsing on the awards' fifth- and tenth-year anniversaries.</t>
  </si>
  <si>
    <t>Share-Based Compensation Plans Nonvested Restricted Stock Units (Details) - $ / shares</t>
  </si>
  <si>
    <t>Restricted Stock Awards, Nonvested, Number of Shares [Roll Forward]</t>
  </si>
  <si>
    <t>Nonvested, Beginning Balance</t>
  </si>
  <si>
    <t>Granted in Period</t>
  </si>
  <si>
    <t>Vested in Period</t>
  </si>
  <si>
    <t>Forfeited in Period</t>
  </si>
  <si>
    <t>Nonvested, Ending Balance</t>
  </si>
  <si>
    <t>Restricted Stock Awards, Nonvested, Weighted Average Grant Date Fair Value [Roll Forward]</t>
  </si>
  <si>
    <t>Nonvested, Weighted Average Grant Date Fair Value, Beginning Balance</t>
  </si>
  <si>
    <t>Granted in Period, Weighted Average Grant Date Fair Value</t>
  </si>
  <si>
    <t>Vested in Period, Weighted Average Grant Date Fair Value</t>
  </si>
  <si>
    <t>Forfeited in Period, Weighted Average Grant Date Fair Value</t>
  </si>
  <si>
    <t>Nonvested, Weighted Average Grant Date Fair Value, Ending Balance</t>
  </si>
  <si>
    <t>Vesting period, years</t>
  </si>
  <si>
    <t>Share-Based Compensation Plans Stock Options (Details) - USD ($)</t>
  </si>
  <si>
    <t>Share-based Compensation Arrangement by Share-based Payment Award [Line Items]</t>
  </si>
  <si>
    <t>Options Outstanding, Number, Beginning Balance</t>
  </si>
  <si>
    <t>Options Outstanding, Number, Ending Balance</t>
  </si>
  <si>
    <t>Options, Vested, Number</t>
  </si>
  <si>
    <t>Options, Exercisable, Number</t>
  </si>
  <si>
    <t>Options, Outstanding, Weighted Average Exercise Price, Beginning Balance</t>
  </si>
  <si>
    <t>Options, Exercises in Period, Weighted Average Exercise Price</t>
  </si>
  <si>
    <t>Options, Outstanding, Weighted Average Exercise Price, Ending Balance</t>
  </si>
  <si>
    <t>Options, Vested, Weighted Average Exercise Price</t>
  </si>
  <si>
    <t>Options, Exercisable, Weighted Average Exercise Price</t>
  </si>
  <si>
    <t>Options, Outstanding, Weighted Average Remaining Contractual Term</t>
  </si>
  <si>
    <t>1 year 8 months</t>
  </si>
  <si>
    <t>Options, Vested, Weighted Average Remaining Contractual Term</t>
  </si>
  <si>
    <t>Options, Exercisable, Weighted Average Remaining Contractual Term</t>
  </si>
  <si>
    <t>Options, Outstanding, Aggregate Intrinsic Value</t>
  </si>
  <si>
    <t>Options, Vested, Aggregate Intrinsic Value</t>
  </si>
  <si>
    <t>Options, Exercisable, Aggregate Intrinsic Value</t>
  </si>
  <si>
    <t>All stock options outstanding at December 31, 2015 were vested and exercisable.</t>
  </si>
  <si>
    <t>Common Stock Narrative (Details) - USD ($) $ in Thousands</t>
  </si>
  <si>
    <t>Feb. 28, 2015</t>
  </si>
  <si>
    <t>Dec. 31, 2008</t>
  </si>
  <si>
    <t>Class of Stock [Line Items]</t>
  </si>
  <si>
    <t>Amount paid for repurchase of common stock</t>
  </si>
  <si>
    <t>Number of shares authorized under share repurchase program</t>
  </si>
  <si>
    <t>Remaining number of shares authorized to be repurchased</t>
  </si>
  <si>
    <t>Repurchased shares</t>
  </si>
  <si>
    <t>Treasury Stock Value [Member]</t>
  </si>
  <si>
    <t>Income Taxes Narrative (Details) - USD ($) $ in Thousands</t>
  </si>
  <si>
    <t>Deferred Federal</t>
  </si>
  <si>
    <t>Tax net operating loss carryforwards</t>
  </si>
  <si>
    <t>Valuation allowance, amount</t>
  </si>
  <si>
    <t>State Tax Net Operating Losses [Member]</t>
  </si>
  <si>
    <t>Percent of deferred tax asset for which valuation allowance has been recognized</t>
  </si>
  <si>
    <t>99.00%</t>
  </si>
  <si>
    <t>Foreign Tax Net Operating Losses [Member]</t>
  </si>
  <si>
    <t>92.00%</t>
  </si>
  <si>
    <t>88.00%</t>
  </si>
  <si>
    <t>Intangible Assets [Member]</t>
  </si>
  <si>
    <t>Income Taxes Components of Income Tax Expense (Benefit) (Details) - USD ($) $ in Thousands</t>
  </si>
  <si>
    <t>Current:</t>
  </si>
  <si>
    <t>Federal</t>
  </si>
  <si>
    <t>State</t>
  </si>
  <si>
    <t>Foreign</t>
  </si>
  <si>
    <t>Total Current</t>
  </si>
  <si>
    <t>Deferred:</t>
  </si>
  <si>
    <t>Total Deferred</t>
  </si>
  <si>
    <t>Income Taxes Effective Income Tax Rate Reconciliation (Details)</t>
  </si>
  <si>
    <t>Expected federal statutory income tax rate</t>
  </si>
  <si>
    <t>35.00%</t>
  </si>
  <si>
    <t>Increase/(decrease)</t>
  </si>
  <si>
    <t>State and local income taxes, net of federal benefit</t>
  </si>
  <si>
    <t>1.80%</t>
  </si>
  <si>
    <t>1.10%</t>
  </si>
  <si>
    <t>2.20%</t>
  </si>
  <si>
    <t>0.90%</t>
  </si>
  <si>
    <t>1.30%</t>
  </si>
  <si>
    <t>(1.00%)</t>
  </si>
  <si>
    <t>Effective tax rate (excluding noncontrolling interests)</t>
  </si>
  <si>
    <t>37.70%</t>
  </si>
  <si>
    <t>37.40%</t>
  </si>
  <si>
    <t>36.20%</t>
  </si>
  <si>
    <t>Income attributable to noncontrolling interests</t>
  </si>
  <si>
    <t>(0.30%)</t>
  </si>
  <si>
    <t>0.00%</t>
  </si>
  <si>
    <t>(0.40%)</t>
  </si>
  <si>
    <t>Effective tax rate per Consolidated Statements of Income</t>
  </si>
  <si>
    <t>35.80%</t>
  </si>
  <si>
    <t>Income Taxes Deferred Tax Assets and Liabilities (Details) - USD ($) $ in Thousands</t>
  </si>
  <si>
    <t>Deferred Tax Assets</t>
  </si>
  <si>
    <t>Compensation related</t>
  </si>
  <si>
    <t>Total deferred tax assets</t>
  </si>
  <si>
    <t>Valuation allowance</t>
  </si>
  <si>
    <t>Total deferred tax asset, net of valuation allowance</t>
  </si>
  <si>
    <t>Deferred Tax Liabilities</t>
  </si>
  <si>
    <t>Intangible assets</t>
  </si>
  <si>
    <t>Property and equipment</t>
  </si>
  <si>
    <t>Deferred sales commissions</t>
  </si>
  <si>
    <t>State taxes</t>
  </si>
  <si>
    <t>Total gross deferred tax liability</t>
  </si>
  <si>
    <t>Net deferred tax liability</t>
  </si>
  <si>
    <t>Earnings Per Share Attributable to Federated Investors, Inc. Shareholders Computation of Basic and Diluted Earnings Per Share (Details) - USD ($) $ / shares in Units, shares in Thousands, $ in Thousands</t>
  </si>
  <si>
    <t>Net income attributable to Federated Investors, Inc.</t>
  </si>
  <si>
    <t>Less: Total income available to participating unvested restricted shareholders, basic</t>
  </si>
  <si>
    <t>Less: Total income available to particpating unvested restricted shareholders, diluted</t>
  </si>
  <si>
    <t>Total net income attributable to Federated Common Stock - Basic</t>
  </si>
  <si>
    <t>Total net income attributable to Federated Common Stock - Diluted</t>
  </si>
  <si>
    <t>Earnings Per Share—Basic and Diluted</t>
  </si>
  <si>
    <t>Weighted Average Number of Shares Outstanding [Abstract]</t>
  </si>
  <si>
    <t>Basic weighted-average common shares outstanding</t>
  </si>
  <si>
    <t>Dilutive potential shares from stock options</t>
  </si>
  <si>
    <t>Diluted weighted-average common shares outstanding</t>
  </si>
  <si>
    <t>Income available to participating unvested restricted shareholders includes dividends paid on unvested restricted shares and their proportionate share of undistributed earnings.</t>
  </si>
  <si>
    <t>Leases Narrative (Details) $ in Millions</t>
  </si>
  <si>
    <t>Operating Leased Assets [Line Items]</t>
  </si>
  <si>
    <t>Operating Leases Number Of Renewal Terms</t>
  </si>
  <si>
    <t>Operating Leases Number Of Years For Each Renewal Term</t>
  </si>
  <si>
    <t>Rental expenses</t>
  </si>
  <si>
    <t>Leases Future Minimum Rental Payments (Details) $ in Millions</t>
  </si>
  <si>
    <t>2021 and thereafter</t>
  </si>
  <si>
    <t>Total minimum lease payments</t>
  </si>
  <si>
    <t>Accumulated Other Comprehensive (Loss) Income Attributable to Federated Shareholders Schedule (Details) - USD ($) $ in Thousands</t>
  </si>
  <si>
    <t>Dec. 31, 2012</t>
  </si>
  <si>
    <t>Other comprehensive (loss) income, before reclassifications and tax</t>
  </si>
  <si>
    <t>Other comprehensive (loss) income, before reclassifications, tax total</t>
  </si>
  <si>
    <t>Reclassification adjustment, before tax</t>
  </si>
  <si>
    <t>Reclassification adjustment, tax total</t>
  </si>
  <si>
    <t>Net current-period other comprehensive income (loss)</t>
  </si>
  <si>
    <t>Accumulated other comprehensive (loss) income, net of tax</t>
  </si>
  <si>
    <t>Unrealized Loss on Interest Rate Swap [Member]</t>
  </si>
  <si>
    <t>Unrealized Gain (Loss) on Securities Available for Sale[Member]</t>
  </si>
  <si>
    <t>Foreign Currency Translation Loss [Member]</t>
  </si>
  <si>
    <t>Amounts reclassified from Accumulated other comprehensive loss, net of tax were recorded in Debt expense on the Consolidated Statements of Income.</t>
  </si>
  <si>
    <t>Amounts reclassified from Accumulated other comprehensive loss, net of tax were recorded in (Loss) gain on securities, net on the Consolidated Statements of Income.</t>
  </si>
  <si>
    <t>Amounts reclassified from Accumulated other comprehensive loss, net of tax were recorded in Nonoperating Income (Expenses) - Other, net on the Consolidated Statements of Income.</t>
  </si>
  <si>
    <t>Commitments and Contingencies Narrative (Details) - USD ($)</t>
  </si>
  <si>
    <t>25 Months Ended</t>
  </si>
  <si>
    <t>Mar. 31, 2012</t>
  </si>
  <si>
    <t>Dec. 31, 2011</t>
  </si>
  <si>
    <t>Mar. 31, 2011</t>
  </si>
  <si>
    <t>Dec. 31, 2010</t>
  </si>
  <si>
    <t>Jan. 31, 2014</t>
  </si>
  <si>
    <t>Contractual obligations to be paid in 2016</t>
  </si>
  <si>
    <t>Maximum performance incentive payable over remaining terms</t>
  </si>
  <si>
    <t>Prior Business Acquisition Required Compound Annual Growth Rate</t>
  </si>
  <si>
    <t>30.00%</t>
  </si>
  <si>
    <t>Alleged damages sought</t>
  </si>
  <si>
    <t>Clover Capital Acquisition [Member]</t>
  </si>
  <si>
    <t>Contingent purchase price payments</t>
  </si>
  <si>
    <t>Business Acquisition Cost Of Acquired Entity Upfront Cash Paid</t>
  </si>
  <si>
    <t>Business Combination, Contingent Consideration Arrangements, Range of Outcomes, Value, High</t>
  </si>
  <si>
    <t>Employment-related Commitments [Member]</t>
  </si>
  <si>
    <t>SunTrust Acquisition [Member]</t>
  </si>
  <si>
    <t>Business Acquisition Contingent Consideration Payable Period</t>
  </si>
  <si>
    <t>Series of Individually Immaterial Business Acquisitions [Member]</t>
  </si>
  <si>
    <t>Other Current Liabilities [Member] | Series of Individually Immaterial Business Acquisitions [Member]</t>
  </si>
  <si>
    <t>Other Noncurrent Liabilities [Member] | Series of Individually Immaterial Business Acquisitions [Member]</t>
  </si>
  <si>
    <t>Federated has certain domestic and international employment arrangements pursuant to which Federated is obligated to make minimum compensation payments.</t>
  </si>
  <si>
    <t>Commitments and Contingencies Unrecorded Unconditional Purchase Obligations Disclosure (Details) $ in Millions</t>
  </si>
  <si>
    <t>Unrecorded Unconditional Purchase Obligation [Line Items]</t>
  </si>
  <si>
    <t>Purchase Obligations [Member]</t>
  </si>
  <si>
    <t>Federated is a party to various contracts pursuant to which it receives certain services including services for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require payments through the year 2020. Costs for such services are expensed as incurred.</t>
  </si>
  <si>
    <t>Subsequent Events (Details) - USD ($) $ / shares in Units, $ in Thousands</t>
  </si>
  <si>
    <t>Mar. 31, 2016</t>
  </si>
  <si>
    <t>Jan. 28, 2016</t>
  </si>
  <si>
    <t>Subsequent Event [Line Items]</t>
  </si>
  <si>
    <t>Subsequent Event [Member]</t>
  </si>
  <si>
    <t>Dividends declared per share to shareholders</t>
  </si>
  <si>
    <t>Supplementary Quarterly Financial Data Schedule (Unaudited) (Details) - USD ($) $ / shares in Units, $ in Thousands</t>
  </si>
  <si>
    <t>Quarterly Financial Information [Line Items]</t>
  </si>
  <si>
    <t>Amounts attributable to Federated Investors, Inc.</t>
  </si>
  <si>
    <t>Impact of Voluntary Yield-related Fee Waiver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5"/>
  </cols>
  <sheetData>
    <row spans="1:4" r="1">
      <c t="s" r="A1" s="1">
        <v>0</v>
      </c>
      <c t="s" r="B1" s="2">
        <v>1</v>
      </c>
    </row>
    <row spans="1:4" r="2">
      <c t="s" r="B2" s="2">
        <v>2</v>
      </c>
      <c t="s" r="C2" s="2">
        <v>3</v>
      </c>
      <c t="s" r="D2" s="2">
        <v>4</v>
      </c>
    </row>
    <row spans="1:4" r="3">
      <c t="s" r="A3" s="3">
        <v>5</v>
      </c>
      <c t="s" r="B3" s="3">
        <v>6</v>
      </c>
    </row>
    <row spans="1:4" r="4">
      <c t="s" r="A4" s="3">
        <v>7</v>
      </c>
      <c t="n" r="B4" s="5">
        <v>1056288</v>
      </c>
    </row>
    <row spans="1:4" r="5">
      <c t="s" r="A5" s="3">
        <v>8</v>
      </c>
      <c t="s" r="B5" s="3">
        <v>9</v>
      </c>
    </row>
    <row spans="1:4" r="6">
      <c t="s" r="A6" s="3">
        <v>10</v>
      </c>
      <c t="s" r="B6" s="3">
        <v>11</v>
      </c>
    </row>
    <row spans="1:4" r="7">
      <c t="s" r="A7" s="3">
        <v>12</v>
      </c>
      <c t="s" r="B7" s="3">
        <v>13</v>
      </c>
    </row>
    <row spans="1:4" r="8">
      <c t="s" r="A8" s="3">
        <v>14</v>
      </c>
      <c t="s" r="B8" s="3">
        <v>15</v>
      </c>
    </row>
    <row spans="1:4" r="9">
      <c t="s" r="A9" s="3">
        <v>16</v>
      </c>
      <c t="n" r="B9" s="5">
        <v>2015</v>
      </c>
    </row>
    <row spans="1:4" r="10">
      <c t="s" r="A10" s="3">
        <v>17</v>
      </c>
      <c t="s" r="B10" s="3">
        <v>18</v>
      </c>
    </row>
    <row spans="1:4" r="11">
      <c t="s" r="A11" s="3">
        <v>19</v>
      </c>
      <c t="s" r="B11" s="3">
        <v>20</v>
      </c>
    </row>
    <row spans="1:4" r="12">
      <c t="s" r="A12" s="3">
        <v>21</v>
      </c>
      <c t="s" r="B12" s="3">
        <v>22</v>
      </c>
    </row>
    <row spans="1:4" r="13">
      <c t="s" r="A13" s="3">
        <v>23</v>
      </c>
      <c t="s" r="B13" s="3">
        <v>24</v>
      </c>
    </row>
    <row spans="1:4" r="14">
      <c t="s" r="A14" s="3">
        <v>25</v>
      </c>
      <c t="s" r="B14" s="3">
        <v>26</v>
      </c>
    </row>
    <row spans="1:4" r="15">
      <c t="s" r="A15" s="3">
        <v>27</v>
      </c>
      <c t="s" r="B15" s="3">
        <v>24</v>
      </c>
    </row>
    <row spans="1:4" r="16">
      <c t="s" r="A16" s="3">
        <v>28</v>
      </c>
      <c t="n" r="D16" s="6">
        <v>3100000000</v>
      </c>
    </row>
    <row spans="1:4" r="17">
      <c t="s" r="A17" s="3">
        <v>29</v>
      </c>
    </row>
    <row spans="1:4" r="18">
      <c t="s" r="A18" s="3">
        <v>30</v>
      </c>
      <c t="n" r="C18" s="5">
        <v>9000</v>
      </c>
    </row>
    <row spans="1:4" r="19">
      <c t="s" r="A19" s="3">
        <v>31</v>
      </c>
    </row>
    <row spans="1:4" r="20">
      <c t="s" r="A20" s="3">
        <v>30</v>
      </c>
      <c t="n" r="C20" s="5">
        <v>103851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3</v>
      </c>
      <c t="s" r="B1" s="2">
        <v>1</v>
      </c>
    </row>
    <row spans="1:2" r="2">
      <c t="s" r="B2" s="2">
        <v>2</v>
      </c>
    </row>
    <row spans="1:2" r="3">
      <c t="s" r="A3" s="7">
        <v>214</v>
      </c>
    </row>
    <row spans="1:2" r="4">
      <c t="s" r="A4" s="3">
        <v>213</v>
      </c>
      <c t="s" r="B4" s="3">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7">
        <v>217</v>
      </c>
    </row>
    <row spans="1:2" r="4">
      <c t="s" r="A4" s="3">
        <v>218</v>
      </c>
      <c t="s" r="B4" s="3">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0</v>
      </c>
      <c t="s" r="B1" s="2">
        <v>1</v>
      </c>
    </row>
    <row spans="1:2" r="2">
      <c t="s" r="B2" s="2">
        <v>2</v>
      </c>
    </row>
    <row spans="1:2" r="3">
      <c t="s" r="A3" s="7">
        <v>221</v>
      </c>
    </row>
    <row spans="1:2" r="4">
      <c t="s" r="A4" s="3">
        <v>220</v>
      </c>
      <c t="s" r="B4" s="3">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3</v>
      </c>
      <c t="s" r="B1" s="2">
        <v>1</v>
      </c>
    </row>
    <row spans="1:2" r="2">
      <c t="s" r="B2" s="2">
        <v>2</v>
      </c>
    </row>
    <row spans="1:2" r="3">
      <c t="s" r="A3" s="7">
        <v>224</v>
      </c>
    </row>
    <row spans="1:2" r="4">
      <c t="s" r="A4" s="3">
        <v>223</v>
      </c>
      <c t="s" r="B4" s="3">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6</v>
      </c>
      <c t="s" r="B1" s="2">
        <v>1</v>
      </c>
    </row>
    <row spans="1:2" r="2">
      <c t="s" r="B2" s="2">
        <v>2</v>
      </c>
    </row>
    <row spans="1:2" r="3">
      <c t="s" r="A3" s="7">
        <v>227</v>
      </c>
    </row>
    <row spans="1:2" r="4">
      <c t="s" r="A4" s="3">
        <v>228</v>
      </c>
      <c t="s" r="B4" s="3">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0</v>
      </c>
      <c t="s" r="B1" s="2">
        <v>1</v>
      </c>
    </row>
    <row spans="1:2" r="2">
      <c t="s" r="B2" s="2">
        <v>2</v>
      </c>
    </row>
    <row spans="1:2" r="3">
      <c t="s" r="A3" s="7">
        <v>231</v>
      </c>
    </row>
    <row spans="1:2" r="4">
      <c t="s" r="A4" s="3">
        <v>232</v>
      </c>
      <c t="s" r="B4" s="3">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4</v>
      </c>
      <c t="s" r="B1" s="2">
        <v>1</v>
      </c>
    </row>
    <row spans="1:2" r="2">
      <c t="s" r="B2" s="2">
        <v>2</v>
      </c>
    </row>
    <row spans="1:2" r="3">
      <c t="s" r="A3" s="7">
        <v>235</v>
      </c>
    </row>
    <row spans="1:2" r="4">
      <c t="s" r="A4" s="3">
        <v>234</v>
      </c>
      <c t="s" r="B4" s="3">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7</v>
      </c>
      <c t="s" r="B1" s="2">
        <v>1</v>
      </c>
    </row>
    <row spans="1:2" r="2">
      <c t="s" r="B2" s="2">
        <v>2</v>
      </c>
    </row>
    <row spans="1:2" r="3">
      <c t="s" r="A3" s="7">
        <v>238</v>
      </c>
    </row>
    <row spans="1:2" r="4">
      <c t="s" r="A4" s="3">
        <v>239</v>
      </c>
      <c t="s" r="B4" s="3">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1</v>
      </c>
      <c t="s" r="B1" s="2">
        <v>1</v>
      </c>
    </row>
    <row spans="1:2" r="2">
      <c t="s" r="B2" s="2">
        <v>2</v>
      </c>
    </row>
    <row spans="1:2" r="3">
      <c t="s" r="A3" s="7">
        <v>242</v>
      </c>
    </row>
    <row spans="1:2" r="4">
      <c t="s" r="A4" s="3">
        <v>241</v>
      </c>
      <c t="s" r="B4" s="3">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4</v>
      </c>
      <c t="s" r="B1" s="2">
        <v>1</v>
      </c>
    </row>
    <row spans="1:2" r="2">
      <c t="s" r="B2" s="2">
        <v>2</v>
      </c>
    </row>
    <row spans="1:2" r="3">
      <c t="s" r="A3" s="7">
        <v>245</v>
      </c>
    </row>
    <row spans="1:2" r="4">
      <c t="s" r="A4" s="3">
        <v>246</v>
      </c>
      <c t="s" r="B4" s="3">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v>
      </c>
      <c t="s" r="B1" s="2">
        <v>2</v>
      </c>
      <c t="s" r="C1" s="2">
        <v>33</v>
      </c>
    </row>
    <row spans="1:3" r="2">
      <c t="s" r="A2" s="7">
        <v>34</v>
      </c>
    </row>
    <row spans="1:3" r="3">
      <c t="s" r="A3" s="3">
        <v>35</v>
      </c>
      <c t="n" r="B3" s="6">
        <v>172628</v>
      </c>
      <c t="n" r="C3" s="6">
        <v>115267</v>
      </c>
    </row>
    <row spans="1:3" r="4">
      <c t="s" r="A4" s="3">
        <v>36</v>
      </c>
      <c t="n" r="B4" s="5">
        <v>141748</v>
      </c>
      <c t="n" r="C4" s="5">
        <v>143190</v>
      </c>
    </row>
    <row spans="1:3" r="5">
      <c t="s" r="A5" s="3">
        <v>37</v>
      </c>
      <c t="n" r="B5" s="5">
        <v>25368</v>
      </c>
      <c t="n" r="C5" s="5">
        <v>31853</v>
      </c>
    </row>
    <row spans="1:3" r="6">
      <c t="s" r="A6" s="3">
        <v>38</v>
      </c>
      <c t="n" r="B6" s="5">
        <v>7071</v>
      </c>
      <c t="n" r="C6" s="5">
        <v>7028</v>
      </c>
    </row>
    <row spans="1:3" r="7">
      <c t="s" r="A7" s="3">
        <v>39</v>
      </c>
      <c t="n" r="B7" s="5">
        <v>33524</v>
      </c>
      <c t="n" r="C7" s="5">
        <v>27965</v>
      </c>
    </row>
    <row spans="1:3" r="8">
      <c t="s" r="A8" s="3">
        <v>40</v>
      </c>
      <c t="n" r="B8" s="5">
        <v>10722</v>
      </c>
      <c t="n" r="C8" s="5">
        <v>12931</v>
      </c>
    </row>
    <row spans="1:3" r="9">
      <c t="s" r="A9" s="3">
        <v>41</v>
      </c>
      <c t="n" r="B9" s="5">
        <v>4767</v>
      </c>
      <c t="n" r="C9" s="5">
        <v>3821</v>
      </c>
    </row>
    <row spans="1:3" r="10">
      <c t="s" r="A10" s="3">
        <v>42</v>
      </c>
      <c t="n" r="B10" s="5">
        <v>395828</v>
      </c>
      <c t="n" r="C10" s="5">
        <v>342055</v>
      </c>
    </row>
    <row spans="1:3" r="11">
      <c t="s" r="A11" s="7">
        <v>43</v>
      </c>
    </row>
    <row spans="1:3" r="12">
      <c t="s" r="A12" s="3">
        <v>44</v>
      </c>
      <c t="n" r="B12" s="5">
        <v>659315</v>
      </c>
      <c t="n" r="C12" s="5">
        <v>658837</v>
      </c>
    </row>
    <row spans="1:3" r="13">
      <c t="s" r="A13" s="3">
        <v>45</v>
      </c>
      <c t="n" r="B13" s="5">
        <v>70582</v>
      </c>
      <c t="n" r="C13" s="5">
        <v>68970</v>
      </c>
    </row>
    <row spans="1:3" r="14">
      <c t="s" r="A14" s="3">
        <v>46</v>
      </c>
      <c t="n" r="B14" s="5">
        <v>4595</v>
      </c>
      <c t="n" r="C14" s="5">
        <v>6040</v>
      </c>
    </row>
    <row spans="1:3" r="15">
      <c t="s" r="A15" s="3">
        <v>47</v>
      </c>
      <c t="n" r="B15" s="5">
        <v>35743</v>
      </c>
      <c t="n" r="C15" s="5">
        <v>38638</v>
      </c>
    </row>
    <row spans="1:3" r="16">
      <c t="s" r="A16" s="3">
        <v>48</v>
      </c>
      <c t="n" r="B16" s="5">
        <v>21140</v>
      </c>
      <c t="n" r="C16" s="5">
        <v>25979</v>
      </c>
    </row>
    <row spans="1:3" r="17">
      <c t="s" r="A17" s="3">
        <v>49</v>
      </c>
      <c t="n" r="B17" s="5">
        <v>791375</v>
      </c>
      <c t="n" r="C17" s="5">
        <v>798464</v>
      </c>
    </row>
    <row spans="1:3" r="18">
      <c t="s" r="A18" s="3">
        <v>50</v>
      </c>
      <c t="n" r="B18" s="5">
        <v>1187203</v>
      </c>
      <c t="n" r="C18" s="5">
        <v>1140519</v>
      </c>
    </row>
    <row spans="1:3" r="19">
      <c t="s" r="A19" s="7">
        <v>51</v>
      </c>
    </row>
    <row spans="1:3" r="20">
      <c t="s" r="A20" s="3">
        <v>52</v>
      </c>
      <c t="n" r="B20" s="5">
        <v>25500</v>
      </c>
      <c t="n" r="C20" s="5">
        <v>25500</v>
      </c>
    </row>
    <row spans="1:3" r="21">
      <c t="s" r="A21" s="3">
        <v>53</v>
      </c>
      <c t="n" r="B21" s="5">
        <v>43551</v>
      </c>
      <c t="n" r="C21" s="5">
        <v>34930</v>
      </c>
    </row>
    <row spans="1:3" r="22">
      <c t="s" r="A22" s="3">
        <v>54</v>
      </c>
      <c t="n" r="B22" s="5">
        <v>75691</v>
      </c>
      <c t="n" r="C22" s="5">
        <v>75661</v>
      </c>
    </row>
    <row spans="1:3" r="23">
      <c t="s" r="A23" s="3">
        <v>55</v>
      </c>
      <c t="n" r="B23" s="5">
        <v>14466</v>
      </c>
      <c t="n" r="C23" s="5">
        <v>13230</v>
      </c>
    </row>
    <row spans="1:3" r="24">
      <c t="s" r="A24" s="3">
        <v>56</v>
      </c>
      <c t="n" r="B24" s="5">
        <v>159208</v>
      </c>
      <c t="n" r="C24" s="5">
        <v>149321</v>
      </c>
    </row>
    <row spans="1:3" r="25">
      <c t="s" r="A25" s="7">
        <v>57</v>
      </c>
    </row>
    <row spans="1:3" r="26">
      <c t="s" r="A26" s="3">
        <v>58</v>
      </c>
      <c t="n" r="B26" s="5">
        <v>191250</v>
      </c>
      <c t="n" r="C26" s="5">
        <v>216750</v>
      </c>
    </row>
    <row spans="1:3" r="27">
      <c t="s" r="A27" s="3">
        <v>59</v>
      </c>
      <c t="n" r="B27" s="5">
        <v>158895</v>
      </c>
      <c t="n" r="C27" s="5">
        <v>140849</v>
      </c>
    </row>
    <row spans="1:3" r="28">
      <c t="s" r="A28" s="3">
        <v>60</v>
      </c>
      <c t="n" r="B28" s="5">
        <v>20144</v>
      </c>
      <c t="n" r="C28" s="5">
        <v>20250</v>
      </c>
    </row>
    <row spans="1:3" r="29">
      <c t="s" r="A29" s="3">
        <v>61</v>
      </c>
      <c t="n" r="B29" s="5">
        <v>370289</v>
      </c>
      <c t="n" r="C29" s="5">
        <v>377849</v>
      </c>
    </row>
    <row spans="1:3" r="30">
      <c t="s" r="A30" s="3">
        <v>62</v>
      </c>
      <c t="n" r="B30" s="6">
        <v>529497</v>
      </c>
      <c t="n" r="C30" s="6">
        <v>527170</v>
      </c>
    </row>
    <row spans="1:3" r="31">
      <c t="s" r="A31" s="3">
        <v>63</v>
      </c>
      <c t="s" r="B31" s="3">
        <v>64</v>
      </c>
      <c t="s" r="C31" s="3">
        <v>64</v>
      </c>
    </row>
    <row spans="1:3" r="32">
      <c t="s" r="A32" s="7">
        <v>65</v>
      </c>
    </row>
    <row spans="1:3" r="33">
      <c t="s" r="A33" s="3">
        <v>66</v>
      </c>
      <c t="n" r="B33" s="6">
        <v>8734</v>
      </c>
      <c t="n" r="C33" s="6">
        <v>3697</v>
      </c>
    </row>
    <row spans="1:3" r="34">
      <c t="s" r="A34" s="7">
        <v>67</v>
      </c>
    </row>
    <row spans="1:3" r="35">
      <c t="s" r="A35" s="3">
        <v>68</v>
      </c>
      <c t="n" r="B35" s="5">
        <v>545785</v>
      </c>
      <c t="n" r="C35" s="5">
        <v>505394</v>
      </c>
    </row>
    <row spans="1:3" r="36">
      <c t="s" r="A36" s="3">
        <v>69</v>
      </c>
      <c t="n" r="B36" s="5">
        <v>-191939</v>
      </c>
      <c t="n" r="C36" s="5">
        <v>-165258</v>
      </c>
    </row>
    <row spans="1:3" r="37">
      <c t="s" r="A37" s="3">
        <v>70</v>
      </c>
      <c t="n" r="B37" s="5">
        <v>-4609</v>
      </c>
      <c t="n" r="C37" s="5">
        <v>-1662</v>
      </c>
    </row>
    <row spans="1:3" r="38">
      <c t="s" r="A38" s="3">
        <v>71</v>
      </c>
      <c t="n" r="B38" s="5">
        <v>647816</v>
      </c>
      <c t="n" r="C38" s="5">
        <v>609494</v>
      </c>
    </row>
    <row spans="1:3" r="39">
      <c t="s" r="A39" s="3">
        <v>72</v>
      </c>
      <c t="n" r="B39" s="5">
        <v>1156</v>
      </c>
      <c t="n" r="C39" s="5">
        <v>158</v>
      </c>
    </row>
    <row spans="1:3" r="40">
      <c t="s" r="A40" s="3">
        <v>73</v>
      </c>
      <c t="n" r="B40" s="5">
        <v>648972</v>
      </c>
      <c t="n" r="C40" s="5">
        <v>609652</v>
      </c>
    </row>
    <row spans="1:3" r="41">
      <c t="s" r="A41" s="3">
        <v>74</v>
      </c>
      <c t="n" r="B41" s="5">
        <v>1187203</v>
      </c>
      <c t="n" r="C41" s="5">
        <v>1140519</v>
      </c>
    </row>
    <row spans="1:3" r="42">
      <c t="s" r="A42" s="3">
        <v>29</v>
      </c>
    </row>
    <row spans="1:3" r="43">
      <c t="s" r="A43" s="7">
        <v>67</v>
      </c>
    </row>
    <row spans="1:3" r="44">
      <c t="s" r="A44" s="3">
        <v>75</v>
      </c>
      <c t="n" r="B44" s="5">
        <v>189</v>
      </c>
      <c t="n" r="C44" s="5">
        <v>189</v>
      </c>
    </row>
    <row spans="1:3" r="45">
      <c t="s" r="A45" s="3">
        <v>31</v>
      </c>
    </row>
    <row spans="1:3" r="46">
      <c t="s" r="A46" s="7">
        <v>67</v>
      </c>
    </row>
    <row spans="1:3" r="47">
      <c t="s" r="A47" s="3">
        <v>75</v>
      </c>
      <c t="n" r="B47" s="6">
        <v>298390</v>
      </c>
      <c t="n" r="C47" s="6">
        <v>2708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8</v>
      </c>
      <c t="s" r="B1" s="2">
        <v>1</v>
      </c>
    </row>
    <row spans="1:2" r="2">
      <c t="s" r="B2" s="2">
        <v>2</v>
      </c>
    </row>
    <row spans="1:2" r="3">
      <c t="s" r="A3" s="7">
        <v>249</v>
      </c>
    </row>
    <row spans="1:2" r="4">
      <c t="s" r="A4" s="3">
        <v>250</v>
      </c>
      <c t="s" r="B4" s="3">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2</v>
      </c>
      <c t="s" r="B1" s="2">
        <v>1</v>
      </c>
    </row>
    <row spans="1:2" r="2">
      <c t="s" r="B2" s="2">
        <v>2</v>
      </c>
    </row>
    <row spans="1:2" r="3">
      <c t="s" r="A3" s="7">
        <v>253</v>
      </c>
    </row>
    <row spans="1:2" r="4">
      <c t="s" r="A4" s="3">
        <v>252</v>
      </c>
      <c t="s" r="B4" s="3">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55</v>
      </c>
      <c t="s" r="B1" s="2">
        <v>1</v>
      </c>
    </row>
    <row spans="1:2" r="2">
      <c t="s" r="B2" s="2">
        <v>2</v>
      </c>
    </row>
    <row spans="1:2" r="3">
      <c t="s" r="A3" s="7">
        <v>256</v>
      </c>
    </row>
    <row spans="1:2" r="4">
      <c t="s" r="A4" s="3">
        <v>257</v>
      </c>
      <c t="s" r="B4" s="3">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7">
        <v>260</v>
      </c>
    </row>
    <row spans="1:2" r="4">
      <c t="s" r="A4" s="3">
        <v>261</v>
      </c>
      <c t="s" r="B4" s="3">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3</v>
      </c>
      <c t="s" r="B1" s="2">
        <v>1</v>
      </c>
    </row>
    <row spans="1:2" r="2">
      <c t="s" r="B2" s="2">
        <v>2</v>
      </c>
    </row>
    <row spans="1:2" r="3">
      <c t="s" r="A3" s="7">
        <v>264</v>
      </c>
    </row>
    <row spans="1:2" r="4">
      <c t="s" r="A4" s="3">
        <v>263</v>
      </c>
      <c t="s" r="B4" s="3">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6</v>
      </c>
      <c t="s" r="B1" s="2">
        <v>1</v>
      </c>
    </row>
    <row spans="1:2" r="2">
      <c t="s" r="B2" s="2">
        <v>2</v>
      </c>
    </row>
    <row spans="1:2" r="3">
      <c t="s" r="A3" s="7">
        <v>267</v>
      </c>
    </row>
    <row spans="1:2" r="4">
      <c t="s" r="A4" s="3">
        <v>266</v>
      </c>
      <c t="s" r="B4" s="3">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9</v>
      </c>
      <c t="s" r="B1" s="2">
        <v>1</v>
      </c>
    </row>
    <row spans="1:2" r="2">
      <c t="s" r="B2" s="2">
        <v>2</v>
      </c>
    </row>
    <row spans="1:2" r="3">
      <c t="s" r="A3" s="7">
        <v>270</v>
      </c>
    </row>
    <row spans="1:2" r="4">
      <c t="s" r="A4" s="3">
        <v>271</v>
      </c>
      <c t="s" r="B4" s="3">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7">
        <v>206</v>
      </c>
    </row>
    <row spans="1:2" r="4">
      <c t="s" r="A4" s="3">
        <v>274</v>
      </c>
      <c t="s" r="B4" s="3">
        <v>275</v>
      </c>
    </row>
    <row spans="1:2" r="5">
      <c t="s" r="A5" s="3">
        <v>276</v>
      </c>
      <c t="s" r="B5" s="3">
        <v>277</v>
      </c>
    </row>
    <row spans="1:2" r="6">
      <c t="s" r="A6" s="3">
        <v>278</v>
      </c>
      <c t="s" r="B6" s="3">
        <v>279</v>
      </c>
    </row>
    <row spans="1:2" r="7">
      <c t="s" r="A7" s="3">
        <v>280</v>
      </c>
      <c t="s" r="B7" s="3">
        <v>281</v>
      </c>
    </row>
    <row spans="1:2" r="8">
      <c t="s" r="A8" s="3">
        <v>282</v>
      </c>
      <c t="s" r="B8" s="3">
        <v>283</v>
      </c>
    </row>
    <row spans="1:2" r="9">
      <c t="s" r="A9" s="3">
        <v>284</v>
      </c>
      <c t="s" r="B9" s="3">
        <v>285</v>
      </c>
    </row>
    <row spans="1:2" r="10">
      <c t="s" r="A10" s="3">
        <v>286</v>
      </c>
      <c t="s" r="B10" s="3">
        <v>287</v>
      </c>
    </row>
    <row spans="1:2" r="11">
      <c t="s" r="A11" s="3">
        <v>288</v>
      </c>
      <c t="s" r="B11" s="3">
        <v>289</v>
      </c>
    </row>
    <row spans="1:2" r="12">
      <c t="s" r="A12" s="3">
        <v>290</v>
      </c>
      <c t="s" r="B12" s="3">
        <v>291</v>
      </c>
    </row>
    <row spans="1:2" r="13">
      <c t="s" r="A13" s="3">
        <v>292</v>
      </c>
      <c t="s" r="B13" s="3">
        <v>293</v>
      </c>
    </row>
    <row spans="1:2" r="14">
      <c t="s" r="A14" s="3">
        <v>294</v>
      </c>
      <c t="s" r="B14" s="3">
        <v>295</v>
      </c>
    </row>
    <row spans="1:2" r="15">
      <c t="s" r="A15" s="3">
        <v>296</v>
      </c>
      <c t="s" r="B15" s="3">
        <v>297</v>
      </c>
    </row>
    <row spans="1:2" r="16">
      <c t="s" r="A16" s="3">
        <v>298</v>
      </c>
      <c t="s" r="B16" s="3">
        <v>299</v>
      </c>
    </row>
    <row spans="1:2" r="17">
      <c t="s" r="A17" s="3">
        <v>300</v>
      </c>
      <c t="s" r="B17" s="3">
        <v>301</v>
      </c>
    </row>
    <row spans="1:2" r="18">
      <c t="s" r="A18" s="3">
        <v>302</v>
      </c>
      <c t="s" r="B18" s="3">
        <v>303</v>
      </c>
    </row>
    <row spans="1:2" r="19">
      <c t="s" r="A19" s="3">
        <v>304</v>
      </c>
      <c t="s" r="B19" s="3">
        <v>305</v>
      </c>
    </row>
    <row spans="1:2" r="20">
      <c t="s" r="A20" s="3">
        <v>306</v>
      </c>
      <c t="s" r="B20" s="3">
        <v>307</v>
      </c>
    </row>
    <row spans="1:2" r="21">
      <c t="s" r="A21" s="3">
        <v>308</v>
      </c>
      <c t="s" r="B21" s="3">
        <v>309</v>
      </c>
    </row>
    <row spans="1:2" r="22">
      <c t="s" r="A22" s="3">
        <v>310</v>
      </c>
      <c t="s" r="B22" s="3">
        <v>311</v>
      </c>
    </row>
    <row spans="1:2" r="23">
      <c t="s" r="A23" s="3">
        <v>312</v>
      </c>
      <c t="s" r="B23" s="3">
        <v>313</v>
      </c>
    </row>
    <row spans="1:2" r="24">
      <c t="s" r="A24" s="3">
        <v>314</v>
      </c>
      <c t="s" r="B24" s="3">
        <v>315</v>
      </c>
    </row>
    <row spans="1:2" r="25">
      <c t="s" r="A25" s="3">
        <v>316</v>
      </c>
      <c t="s" r="B25" s="3">
        <v>317</v>
      </c>
    </row>
    <row spans="1:2" r="26">
      <c t="s" r="A26" s="3">
        <v>318</v>
      </c>
      <c t="s" r="B26" s="3">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7">
        <v>210</v>
      </c>
    </row>
    <row spans="1:2" r="4">
      <c t="s" r="A4" s="3">
        <v>321</v>
      </c>
      <c t="s" r="B4" s="3">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323</v>
      </c>
      <c t="s" r="B1" s="2">
        <v>1</v>
      </c>
    </row>
    <row spans="1:2" r="2">
      <c t="s" r="B2" s="2">
        <v>2</v>
      </c>
    </row>
    <row spans="1:2" r="3">
      <c t="s" r="A3" s="7">
        <v>214</v>
      </c>
    </row>
    <row spans="1:2" r="4">
      <c t="s" r="A4" s="3">
        <v>324</v>
      </c>
      <c t="s" r="B4" s="3">
        <v>325</v>
      </c>
    </row>
    <row spans="1:2" r="5">
      <c t="s" r="A5" s="3">
        <v>326</v>
      </c>
      <c t="s" r="B5" s="3">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6</v>
      </c>
      <c t="s" r="B1" s="2">
        <v>2</v>
      </c>
      <c t="s" r="C1" s="2">
        <v>33</v>
      </c>
    </row>
    <row spans="1:3" r="2">
      <c t="s" r="A2" s="3">
        <v>77</v>
      </c>
      <c t="n" r="B2" s="6">
        <v>59</v>
      </c>
      <c t="n" r="C2" s="6">
        <v>34</v>
      </c>
    </row>
    <row spans="1:3" r="3">
      <c t="s" r="A3" s="3">
        <v>78</v>
      </c>
      <c t="n" r="B3" s="5">
        <v>5411429</v>
      </c>
      <c t="n" r="C3" s="5">
        <v>4586809</v>
      </c>
    </row>
    <row spans="1:3" r="4">
      <c t="s" r="A4" s="3">
        <v>29</v>
      </c>
    </row>
    <row spans="1:3" r="5">
      <c t="s" r="A5" s="3">
        <v>79</v>
      </c>
      <c t="n" r="B5" s="6">
        <v>0</v>
      </c>
      <c t="n" r="C5" s="6">
        <v>0</v>
      </c>
    </row>
    <row spans="1:3" r="6">
      <c t="s" r="A6" s="3">
        <v>80</v>
      </c>
      <c t="n" r="B6" s="5">
        <v>20000</v>
      </c>
      <c t="n" r="C6" s="5">
        <v>20000</v>
      </c>
    </row>
    <row spans="1:3" r="7">
      <c t="s" r="A7" s="3">
        <v>81</v>
      </c>
      <c t="n" r="B7" s="5">
        <v>9000</v>
      </c>
      <c t="n" r="C7" s="5">
        <v>9000</v>
      </c>
    </row>
    <row spans="1:3" r="8">
      <c t="s" r="A8" s="3">
        <v>82</v>
      </c>
      <c t="n" r="B8" s="5">
        <v>9000</v>
      </c>
      <c t="n" r="C8" s="5">
        <v>9000</v>
      </c>
    </row>
    <row spans="1:3" r="9">
      <c t="s" r="A9" s="3">
        <v>31</v>
      </c>
    </row>
    <row spans="1:3" r="10">
      <c t="s" r="A10" s="3">
        <v>79</v>
      </c>
      <c t="n" r="B10" s="6">
        <v>0</v>
      </c>
      <c t="n" r="C10" s="6">
        <v>0</v>
      </c>
    </row>
    <row spans="1:3" r="11">
      <c t="s" r="A11" s="3">
        <v>80</v>
      </c>
      <c t="n" r="B11" s="5">
        <v>900000000</v>
      </c>
      <c t="n" r="C11" s="5">
        <v>900000000</v>
      </c>
    </row>
    <row spans="1:3" r="12">
      <c t="s" r="A12" s="3">
        <v>81</v>
      </c>
      <c t="n" r="B12" s="5">
        <v>109505456</v>
      </c>
      <c t="n" r="C12" s="5">
        <v>1095054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7">
        <v>217</v>
      </c>
    </row>
    <row spans="1:2" r="4">
      <c t="s" r="A4" s="3">
        <v>329</v>
      </c>
      <c t="s" r="B4" s="3">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7">
        <v>221</v>
      </c>
    </row>
    <row spans="1:2" r="4">
      <c t="s" r="A4" s="3">
        <v>332</v>
      </c>
      <c t="s" r="B4" s="3">
        <v>333</v>
      </c>
    </row>
    <row spans="1:2" r="5">
      <c t="s" r="A5" s="3">
        <v>334</v>
      </c>
      <c t="s" r="B5" s="3">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336</v>
      </c>
      <c t="s" r="B1" s="2">
        <v>1</v>
      </c>
    </row>
    <row spans="1:2" r="2">
      <c t="s" r="B2" s="2">
        <v>2</v>
      </c>
    </row>
    <row spans="1:2" r="3">
      <c t="s" r="A3" s="7">
        <v>224</v>
      </c>
    </row>
    <row spans="1:2" r="4">
      <c t="s" r="A4" s="3">
        <v>337</v>
      </c>
      <c t="s" r="B4" s="3">
        <v>338</v>
      </c>
    </row>
    <row spans="1:2" r="5">
      <c t="s" r="A5" s="3">
        <v>339</v>
      </c>
      <c t="s" r="B5" s="3">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341</v>
      </c>
      <c t="s" r="B1" s="2">
        <v>1</v>
      </c>
    </row>
    <row spans="1:2" r="2">
      <c t="s" r="B2" s="2">
        <v>2</v>
      </c>
    </row>
    <row spans="1:2" r="3">
      <c t="s" r="A3" s="7">
        <v>227</v>
      </c>
    </row>
    <row spans="1:2" r="4">
      <c t="s" r="A4" s="3">
        <v>342</v>
      </c>
      <c t="s" r="B4" s="3">
        <v>343</v>
      </c>
    </row>
    <row spans="1:2" r="5">
      <c t="s" r="A5" s="3">
        <v>344</v>
      </c>
      <c t="s" r="B5" s="3">
        <v>343</v>
      </c>
    </row>
    <row spans="1:2" r="6">
      <c t="s" r="A6" s="3">
        <v>345</v>
      </c>
      <c t="s" r="B6" s="3">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46</v>
      </c>
      <c t="s" r="B1" s="2">
        <v>1</v>
      </c>
    </row>
    <row spans="1:2" r="2">
      <c t="s" r="B2" s="2">
        <v>2</v>
      </c>
    </row>
    <row spans="1:2" r="3">
      <c t="s" r="A3" s="7">
        <v>231</v>
      </c>
    </row>
    <row spans="1:2" r="4">
      <c t="s" r="A4" s="3">
        <v>347</v>
      </c>
      <c t="s" r="B4" s="3">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49</v>
      </c>
      <c t="s" r="B1" s="2">
        <v>1</v>
      </c>
    </row>
    <row spans="1:2" r="2">
      <c t="s" r="B2" s="2">
        <v>2</v>
      </c>
    </row>
    <row spans="1:2" r="3">
      <c t="s" r="A3" s="7">
        <v>235</v>
      </c>
    </row>
    <row spans="1:2" r="4">
      <c t="s" r="A4" s="3">
        <v>350</v>
      </c>
      <c t="s" r="B4" s="3">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7">
        <v>242</v>
      </c>
    </row>
    <row spans="1:2" r="4">
      <c t="s" r="A4" s="3">
        <v>353</v>
      </c>
      <c t="s" r="B4" s="3">
        <v>354</v>
      </c>
    </row>
    <row spans="1:2" r="5">
      <c t="s" r="A5" s="3">
        <v>355</v>
      </c>
      <c t="s" r="B5" s="3">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57</v>
      </c>
      <c t="s" r="B1" s="2">
        <v>1</v>
      </c>
    </row>
    <row spans="1:2" r="2">
      <c t="s" r="B2" s="2">
        <v>2</v>
      </c>
    </row>
    <row spans="1:2" r="3">
      <c t="s" r="A3" s="7">
        <v>249</v>
      </c>
    </row>
    <row spans="1:2" r="4">
      <c t="s" r="A4" s="3">
        <v>358</v>
      </c>
      <c t="s" r="B4" s="3">
        <v>359</v>
      </c>
    </row>
    <row spans="1:2" r="5">
      <c t="s" r="A5" s="3">
        <v>360</v>
      </c>
      <c t="s" r="B5" s="3">
        <v>361</v>
      </c>
    </row>
    <row spans="1:2" r="6">
      <c t="s" r="A6" s="3">
        <v>362</v>
      </c>
      <c t="s" r="B6" s="3">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4</v>
      </c>
      <c t="s" r="B1" s="2">
        <v>1</v>
      </c>
    </row>
    <row spans="1:2" r="2">
      <c t="s" r="B2" s="2">
        <v>2</v>
      </c>
    </row>
    <row spans="1:2" r="3">
      <c t="s" r="A3" s="7">
        <v>253</v>
      </c>
    </row>
    <row spans="1:2" r="4">
      <c t="s" r="A4" s="3">
        <v>365</v>
      </c>
      <c t="s" r="B4" s="3">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7</v>
      </c>
      <c t="s" r="B1" s="2">
        <v>1</v>
      </c>
    </row>
    <row spans="1:2" r="2">
      <c t="s" r="B2" s="2">
        <v>2</v>
      </c>
    </row>
    <row spans="1:2" r="3">
      <c t="s" r="A3" s="7">
        <v>256</v>
      </c>
    </row>
    <row spans="1:2" r="4">
      <c t="s" r="A4" s="3">
        <v>368</v>
      </c>
      <c t="s" r="B4" s="3">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spans="1:5" r="1">
      <c t="s" r="A1" s="1">
        <v>83</v>
      </c>
      <c t="s" r="C1" s="2">
        <v>1</v>
      </c>
    </row>
    <row spans="1:5" r="2">
      <c t="s" r="C2" s="2">
        <v>2</v>
      </c>
      <c t="s" r="D2" s="2">
        <v>33</v>
      </c>
      <c t="s" r="E2" s="2">
        <v>84</v>
      </c>
    </row>
    <row spans="1:5" r="3">
      <c t="s" r="A3" s="7">
        <v>85</v>
      </c>
    </row>
    <row spans="1:5" r="4">
      <c t="s" r="A4" s="3">
        <v>86</v>
      </c>
      <c t="n" r="C4" s="6">
        <v>526564</v>
      </c>
      <c t="n" r="D4" s="6">
        <v>461919</v>
      </c>
      <c t="n" r="E4" s="6">
        <v>486798</v>
      </c>
    </row>
    <row spans="1:5" r="5">
      <c t="s" r="A5" s="3">
        <v>87</v>
      </c>
      <c t="n" r="C5" s="5">
        <v>99761</v>
      </c>
      <c t="n" r="D5" s="5">
        <v>95399</v>
      </c>
      <c t="n" r="E5" s="5">
        <v>84154</v>
      </c>
    </row>
    <row spans="1:5" r="6">
      <c t="s" r="A6" s="3">
        <v>88</v>
      </c>
      <c t="n" r="C6" s="5">
        <v>211458</v>
      </c>
      <c t="n" r="D6" s="5">
        <v>213136</v>
      </c>
      <c t="n" r="E6" s="5">
        <v>222487</v>
      </c>
    </row>
    <row spans="1:5" r="7">
      <c t="s" r="A7" s="3">
        <v>89</v>
      </c>
      <c t="n" r="C7" s="5">
        <v>81039</v>
      </c>
      <c t="n" r="D7" s="5">
        <v>73137</v>
      </c>
      <c t="n" r="E7" s="5">
        <v>66998</v>
      </c>
    </row>
    <row spans="1:5" r="8">
      <c t="s" r="A8" s="3">
        <v>90</v>
      </c>
      <c t="n" r="C8" s="5">
        <v>3871</v>
      </c>
      <c t="n" r="D8" s="5">
        <v>10902</v>
      </c>
      <c t="n" r="E8" s="5">
        <v>12610</v>
      </c>
    </row>
    <row spans="1:5" r="9">
      <c t="s" r="A9" s="3">
        <v>91</v>
      </c>
      <c t="n" r="C9" s="5">
        <v>3916</v>
      </c>
      <c t="n" r="D9" s="5">
        <v>4757</v>
      </c>
      <c t="n" r="E9" s="5">
        <v>5318</v>
      </c>
    </row>
    <row spans="1:5" r="10">
      <c t="s" r="A10" s="3">
        <v>92</v>
      </c>
      <c t="n" r="C10" s="5">
        <v>926609</v>
      </c>
      <c t="n" r="D10" s="5">
        <v>859250</v>
      </c>
      <c t="n" r="E10" s="5">
        <v>878365</v>
      </c>
    </row>
    <row spans="1:5" r="11">
      <c t="s" r="A11" s="7">
        <v>93</v>
      </c>
    </row>
    <row spans="1:5" r="12">
      <c t="s" r="A12" s="3">
        <v>94</v>
      </c>
      <c t="n" r="C12" s="5">
        <v>286932</v>
      </c>
      <c t="n" r="D12" s="5">
        <v>285337</v>
      </c>
      <c t="n" r="E12" s="5">
        <v>269138</v>
      </c>
    </row>
    <row spans="1:5" r="13">
      <c t="s" r="A13" s="3">
        <v>95</v>
      </c>
      <c t="n" r="C13" s="5">
        <v>232445</v>
      </c>
      <c t="n" r="D13" s="5">
        <v>210641</v>
      </c>
      <c t="n" r="E13" s="5">
        <v>222054</v>
      </c>
    </row>
    <row spans="1:5" r="14">
      <c t="s" r="A14" s="3">
        <v>96</v>
      </c>
      <c t="n" r="C14" s="5">
        <v>29090</v>
      </c>
      <c t="n" r="D14" s="5">
        <v>30216</v>
      </c>
      <c t="n" r="E14" s="5">
        <v>37082</v>
      </c>
    </row>
    <row spans="1:5" r="15">
      <c t="s" r="A15" s="3">
        <v>97</v>
      </c>
      <c t="n" r="C15" s="5">
        <v>27629</v>
      </c>
      <c t="n" r="D15" s="5">
        <v>25794</v>
      </c>
      <c t="n" r="E15" s="5">
        <v>25801</v>
      </c>
    </row>
    <row spans="1:5" r="16">
      <c t="s" r="A16" s="3">
        <v>98</v>
      </c>
      <c t="n" r="C16" s="5">
        <v>26706</v>
      </c>
      <c t="n" r="D16" s="5">
        <v>29968</v>
      </c>
      <c t="n" r="E16" s="5">
        <v>26301</v>
      </c>
    </row>
    <row spans="1:5" r="17">
      <c t="s" r="A17" s="3">
        <v>99</v>
      </c>
      <c t="n" r="C17" s="5">
        <v>13930</v>
      </c>
      <c t="n" r="D17" s="5">
        <v>13330</v>
      </c>
      <c t="n" r="E17" s="5">
        <v>15094</v>
      </c>
    </row>
    <row spans="1:5" r="18">
      <c t="s" r="A18" s="3">
        <v>100</v>
      </c>
      <c t="n" r="C18" s="5">
        <v>13409</v>
      </c>
      <c t="n" r="D18" s="5">
        <v>13219</v>
      </c>
      <c t="n" r="E18" s="5">
        <v>13671</v>
      </c>
    </row>
    <row spans="1:5" r="19">
      <c t="s" r="A19" s="3">
        <v>101</v>
      </c>
      <c t="n" r="C19" s="5">
        <v>17022</v>
      </c>
      <c t="n" r="D19" s="5">
        <v>12796</v>
      </c>
      <c t="n" r="E19" s="5">
        <v>17481</v>
      </c>
    </row>
    <row spans="1:5" r="20">
      <c t="s" r="A20" s="3">
        <v>102</v>
      </c>
      <c t="n" r="C20" s="5">
        <v>647163</v>
      </c>
      <c t="n" r="D20" s="5">
        <v>621301</v>
      </c>
      <c t="n" r="E20" s="5">
        <v>626622</v>
      </c>
    </row>
    <row spans="1:5" r="21">
      <c t="s" r="A21" s="3">
        <v>103</v>
      </c>
      <c t="n" r="C21" s="5">
        <v>279446</v>
      </c>
      <c t="n" r="D21" s="5">
        <v>237949</v>
      </c>
      <c t="n" r="E21" s="5">
        <v>251743</v>
      </c>
    </row>
    <row spans="1:5" r="22">
      <c t="s" r="A22" s="7">
        <v>104</v>
      </c>
    </row>
    <row spans="1:5" r="23">
      <c t="s" r="A23" s="3">
        <v>105</v>
      </c>
      <c t="n" r="C23" s="5">
        <v>5056</v>
      </c>
      <c t="n" r="D23" s="5">
        <v>6071</v>
      </c>
      <c t="n" r="E23" s="5">
        <v>6590</v>
      </c>
    </row>
    <row spans="1:5" r="24">
      <c t="s" r="A24" s="3">
        <v>106</v>
      </c>
      <c t="s" r="B24" s="3">
        <v>107</v>
      </c>
      <c t="n" r="C24" s="5">
        <v>-5264</v>
      </c>
      <c t="n" r="D24" s="5">
        <v>4972</v>
      </c>
      <c t="n" r="E24" s="5">
        <v>16986</v>
      </c>
    </row>
    <row spans="1:5" r="25">
      <c t="s" r="A25" s="3">
        <v>108</v>
      </c>
      <c t="n" r="C25" s="5">
        <v>-4299</v>
      </c>
      <c t="n" r="D25" s="5">
        <v>-9611</v>
      </c>
      <c t="n" r="E25" s="5">
        <v>-12464</v>
      </c>
    </row>
    <row spans="1:5" r="26">
      <c t="s" r="A26" s="3">
        <v>91</v>
      </c>
      <c t="n" r="C26" s="5">
        <v>-33</v>
      </c>
      <c t="n" r="D26" s="5">
        <v>-29</v>
      </c>
      <c t="n" r="E26" s="5">
        <v>-3840</v>
      </c>
    </row>
    <row spans="1:5" r="27">
      <c t="s" r="A27" s="3">
        <v>109</v>
      </c>
      <c t="n" r="C27" s="5">
        <v>-4540</v>
      </c>
      <c t="n" r="D27" s="5">
        <v>1403</v>
      </c>
      <c t="n" r="E27" s="5">
        <v>7272</v>
      </c>
    </row>
    <row spans="1:5" r="28">
      <c t="s" r="A28" s="3">
        <v>110</v>
      </c>
      <c t="n" r="C28" s="5">
        <v>274906</v>
      </c>
      <c t="n" r="D28" s="5">
        <v>239352</v>
      </c>
      <c t="n" r="E28" s="5">
        <v>259015</v>
      </c>
    </row>
    <row spans="1:5" r="29">
      <c t="s" r="A29" s="3">
        <v>111</v>
      </c>
      <c t="n" r="C29" s="5">
        <v>102920</v>
      </c>
      <c t="n" r="D29" s="5">
        <v>89530</v>
      </c>
      <c t="n" r="E29" s="5">
        <v>92660</v>
      </c>
    </row>
    <row spans="1:5" r="30">
      <c t="s" r="A30" s="3">
        <v>112</v>
      </c>
      <c t="n" r="C30" s="5">
        <v>171986</v>
      </c>
      <c t="n" r="D30" s="5">
        <v>149822</v>
      </c>
      <c t="n" r="E30" s="5">
        <v>166355</v>
      </c>
    </row>
    <row spans="1:5" r="31">
      <c t="s" r="A31" s="3">
        <v>113</v>
      </c>
      <c t="n" r="C31" s="5">
        <v>2179</v>
      </c>
      <c t="n" r="D31" s="5">
        <v>586</v>
      </c>
      <c t="n" r="E31" s="5">
        <v>4178</v>
      </c>
    </row>
    <row spans="1:5" r="32">
      <c t="s" r="A32" s="3">
        <v>114</v>
      </c>
      <c t="n" r="C32" s="6">
        <v>169807</v>
      </c>
      <c t="n" r="D32" s="6">
        <v>149236</v>
      </c>
      <c t="n" r="E32" s="6">
        <v>162177</v>
      </c>
    </row>
    <row spans="1:5" r="33">
      <c t="s" r="A33" s="7">
        <v>115</v>
      </c>
    </row>
    <row spans="1:5" r="34">
      <c t="s" r="A34" s="3">
        <v>116</v>
      </c>
      <c t="s" r="B34" s="3">
        <v>117</v>
      </c>
      <c t="n" r="C34" s="8">
        <v>1.62</v>
      </c>
      <c t="n" r="D34" s="8">
        <v>1.42</v>
      </c>
      <c t="n" r="E34" s="8">
        <v>1.55</v>
      </c>
    </row>
    <row spans="1:5" r="35">
      <c t="s" r="A35" s="3">
        <v>118</v>
      </c>
      <c t="n" r="C35" s="6">
        <v>1</v>
      </c>
      <c t="n" r="D35" s="6">
        <v>1</v>
      </c>
      <c t="n" r="E35" s="8">
        <v>0.98</v>
      </c>
    </row>
    <row spans="1:5" r="36">
      <c t="n" r="A36"/>
    </row>
    <row spans="1:5" r="37">
      <c t="s" r="A37" s="3">
        <v>107</v>
      </c>
      <c t="s" r="B37" s="3">
        <v>119</v>
      </c>
    </row>
    <row spans="1:5" r="38">
      <c t="s" r="A38" s="3">
        <v>117</v>
      </c>
      <c t="s" r="B38" s="3">
        <v>120</v>
      </c>
    </row>
  </sheetData>
  <mergeCells count="5">
    <mergeCell ref="A1:B2"/>
    <mergeCell ref="C1:E1"/>
    <mergeCell ref="A36:D36"/>
    <mergeCell ref="B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0</v>
      </c>
      <c t="s" r="B1" s="2">
        <v>1</v>
      </c>
    </row>
    <row spans="1:2" r="2">
      <c t="s" r="B2" s="2">
        <v>2</v>
      </c>
    </row>
    <row spans="1:2" r="3">
      <c t="s" r="A3" s="7">
        <v>260</v>
      </c>
    </row>
    <row spans="1:2" r="4">
      <c t="s" r="A4" s="3">
        <v>371</v>
      </c>
      <c t="s" r="B4" s="3">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73</v>
      </c>
      <c t="s" r="B1" s="2">
        <v>1</v>
      </c>
    </row>
    <row spans="1:2" r="2">
      <c t="s" r="B2" s="2">
        <v>2</v>
      </c>
    </row>
    <row spans="1:2" r="3">
      <c t="s" r="A3" s="7">
        <v>264</v>
      </c>
    </row>
    <row spans="1:2" r="4">
      <c t="s" r="A4" s="3">
        <v>374</v>
      </c>
      <c t="s" r="B4" s="3">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76</v>
      </c>
      <c t="s" r="B1" s="2">
        <v>1</v>
      </c>
    </row>
    <row spans="1:2" r="2">
      <c t="s" r="B2" s="2">
        <v>2</v>
      </c>
    </row>
    <row spans="1:2" r="3">
      <c t="s" r="A3" s="7">
        <v>270</v>
      </c>
    </row>
    <row spans="1:2" r="4">
      <c t="s" r="A4" s="3">
        <v>377</v>
      </c>
      <c t="s" r="B4" s="3">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spans="1:4" r="1">
      <c t="s" r="A1" s="1">
        <v>379</v>
      </c>
      <c t="s" r="B1" s="2">
        <v>1</v>
      </c>
    </row>
    <row spans="1:4" r="2">
      <c t="s" r="B2" s="2">
        <v>380</v>
      </c>
      <c t="s" r="C2" s="2">
        <v>381</v>
      </c>
      <c t="s" r="D2" s="2">
        <v>382</v>
      </c>
    </row>
    <row spans="1:4" r="3">
      <c t="s" r="A3" s="3">
        <v>383</v>
      </c>
      <c t="n" r="B3" s="6">
        <v>10400</v>
      </c>
      <c t="n" r="C3" s="6">
        <v>7400</v>
      </c>
    </row>
    <row spans="1:4" r="4">
      <c t="s" r="A4" s="3">
        <v>384</v>
      </c>
      <c t="s" r="B4" s="3">
        <v>385</v>
      </c>
    </row>
    <row spans="1:4" r="5">
      <c t="s" r="A5" s="3">
        <v>166</v>
      </c>
      <c t="n" r="B5" s="6">
        <v>15054</v>
      </c>
      <c t="n" r="C5" s="5">
        <v>12699</v>
      </c>
      <c t="n" r="D5" s="6">
        <v>9153</v>
      </c>
    </row>
    <row spans="1:4" r="6">
      <c t="s" r="A6" s="3">
        <v>386</v>
      </c>
      <c t="n" r="B6" s="5">
        <v>662700</v>
      </c>
      <c t="n" r="C6" s="5">
        <v>764300</v>
      </c>
      <c t="n" r="D6" s="5">
        <v>802500</v>
      </c>
    </row>
    <row spans="1:4" r="7">
      <c t="s" r="A7" s="3">
        <v>387</v>
      </c>
      <c t="n" r="B7" s="5">
        <v>-77000</v>
      </c>
    </row>
    <row spans="1:4" r="8">
      <c t="s" r="A8" s="3">
        <v>388</v>
      </c>
      <c t="n" r="B8" s="5">
        <v>-25200</v>
      </c>
    </row>
    <row spans="1:4" r="9">
      <c t="s" r="A9" s="3">
        <v>389</v>
      </c>
      <c t="n" r="B9" s="6">
        <v>2600</v>
      </c>
      <c t="n" r="C9" s="6">
        <v>2200</v>
      </c>
      <c t="n" r="D9" s="6">
        <v>2900</v>
      </c>
    </row>
    <row spans="1:4" r="10">
      <c t="s" r="A10" s="3">
        <v>390</v>
      </c>
      <c t="n" r="B10" s="5">
        <v>1</v>
      </c>
    </row>
    <row spans="1:4" r="11">
      <c t="s" r="A11" s="3">
        <v>391</v>
      </c>
    </row>
    <row spans="1:4" r="12">
      <c t="s" r="A12" s="3">
        <v>392</v>
      </c>
      <c t="s" r="B12" s="3">
        <v>393</v>
      </c>
    </row>
    <row spans="1:4" r="13">
      <c t="s" r="A13" s="3">
        <v>394</v>
      </c>
      <c t="s" r="B13" s="3">
        <v>385</v>
      </c>
    </row>
    <row spans="1:4" r="14">
      <c t="s" r="A14" s="3">
        <v>395</v>
      </c>
    </row>
    <row spans="1:4" r="15">
      <c t="s" r="A15" s="3">
        <v>392</v>
      </c>
      <c t="s" r="B15" s="3">
        <v>396</v>
      </c>
    </row>
    <row spans="1:4" r="16">
      <c t="s" r="A16" s="3">
        <v>394</v>
      </c>
      <c t="s" r="B16" s="3">
        <v>397</v>
      </c>
    </row>
    <row spans="1:4" r="17">
      <c t="s" r="A17" s="3">
        <v>398</v>
      </c>
    </row>
    <row spans="1:4" r="18">
      <c t="s" r="A18" s="3">
        <v>392</v>
      </c>
      <c t="s" r="B18" s="3">
        <v>3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400</v>
      </c>
      <c t="s" r="B1" s="2">
        <v>1</v>
      </c>
    </row>
    <row spans="1:2" r="2">
      <c t="s" r="B2" s="2">
        <v>2</v>
      </c>
    </row>
    <row spans="1:2" r="3">
      <c t="s" r="A3" s="3">
        <v>401</v>
      </c>
    </row>
    <row spans="1:2" r="4">
      <c t="s" r="A4" s="7">
        <v>402</v>
      </c>
    </row>
    <row spans="1:2" r="5">
      <c t="s" r="A5" s="3">
        <v>403</v>
      </c>
      <c t="s" r="B5" s="3">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5</v>
      </c>
      <c t="s" r="B1" s="2">
        <v>1</v>
      </c>
    </row>
    <row spans="1:4" r="2">
      <c t="s" r="B2" s="2">
        <v>2</v>
      </c>
      <c t="s" r="C2" s="2">
        <v>33</v>
      </c>
      <c t="s" r="D2" s="2">
        <v>84</v>
      </c>
    </row>
    <row spans="1:4" r="3">
      <c t="s" r="A3" s="3">
        <v>406</v>
      </c>
    </row>
    <row spans="1:4" r="4">
      <c t="s" r="A4" s="7">
        <v>402</v>
      </c>
    </row>
    <row spans="1:4" r="5">
      <c t="s" r="A5" s="3">
        <v>403</v>
      </c>
      <c t="s" r="B5" s="3">
        <v>407</v>
      </c>
      <c t="s" r="C5" s="3">
        <v>408</v>
      </c>
      <c t="s" r="D5" s="3">
        <v>409</v>
      </c>
    </row>
    <row spans="1:4" r="6">
      <c t="s" r="A6" s="3">
        <v>410</v>
      </c>
    </row>
    <row spans="1:4" r="7">
      <c t="s" r="A7" s="7">
        <v>402</v>
      </c>
    </row>
    <row spans="1:4" r="8">
      <c t="s" r="A8" s="3">
        <v>403</v>
      </c>
      <c t="s" r="B8" s="3">
        <v>411</v>
      </c>
      <c t="s" r="C8" s="3">
        <v>412</v>
      </c>
      <c t="s" r="D8" s="3">
        <v>413</v>
      </c>
    </row>
    <row spans="1:4" r="9">
      <c t="s" r="A9" s="3">
        <v>414</v>
      </c>
    </row>
    <row spans="1:4" r="10">
      <c t="s" r="A10" s="7">
        <v>402</v>
      </c>
    </row>
    <row spans="1:4" r="11">
      <c t="s" r="A11" s="3">
        <v>403</v>
      </c>
      <c t="s" r="B11" s="3">
        <v>415</v>
      </c>
      <c t="s" r="C11" s="3">
        <v>416</v>
      </c>
      <c t="s" r="D11" s="3">
        <v>4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18</v>
      </c>
      <c t="s" r="B1" s="2">
        <v>419</v>
      </c>
      <c t="s" r="J1" s="2">
        <v>1</v>
      </c>
    </row>
    <row spans="1:12" r="2">
      <c t="s" r="B2" s="2">
        <v>2</v>
      </c>
      <c t="s" r="C2" s="2">
        <v>420</v>
      </c>
      <c t="s" r="D2" s="2">
        <v>4</v>
      </c>
      <c t="s" r="E2" s="2">
        <v>421</v>
      </c>
      <c t="s" r="F2" s="2">
        <v>33</v>
      </c>
      <c t="s" r="G2" s="2">
        <v>422</v>
      </c>
      <c t="s" r="H2" s="2">
        <v>423</v>
      </c>
      <c t="s" r="I2" s="2">
        <v>424</v>
      </c>
      <c t="s" r="J2" s="2">
        <v>2</v>
      </c>
      <c t="s" r="K2" s="2">
        <v>33</v>
      </c>
      <c t="s" r="L2" s="2">
        <v>84</v>
      </c>
    </row>
    <row spans="1:12" r="3">
      <c t="s" r="A3" s="7">
        <v>402</v>
      </c>
    </row>
    <row spans="1:12" r="4">
      <c t="s" r="A4" s="3">
        <v>85</v>
      </c>
      <c t="n" r="B4" s="6">
        <v>-71995</v>
      </c>
      <c t="n" r="C4" s="6">
        <v>-83254</v>
      </c>
      <c t="n" r="D4" s="6">
        <v>-84245</v>
      </c>
      <c t="n" r="E4" s="6">
        <v>-94112</v>
      </c>
      <c t="n" r="F4" s="6">
        <v>-99815</v>
      </c>
      <c t="n" r="G4" s="6">
        <v>-101727</v>
      </c>
      <c t="n" r="H4" s="6">
        <v>-102287</v>
      </c>
      <c t="n" r="I4" s="6">
        <v>-106722</v>
      </c>
      <c t="n" r="J4" s="6">
        <v>-333600</v>
      </c>
      <c t="n" r="K4" s="6">
        <v>-410600</v>
      </c>
      <c t="n" r="L4" s="6">
        <v>-389000</v>
      </c>
    </row>
    <row spans="1:12" r="5">
      <c t="s" r="A5" s="3">
        <v>425</v>
      </c>
      <c t="n" r="B5" s="5">
        <v>54493</v>
      </c>
      <c t="n" r="C5" s="5">
        <v>61283</v>
      </c>
      <c t="n" r="D5" s="5">
        <v>60179</v>
      </c>
      <c t="n" r="E5" s="5">
        <v>64654</v>
      </c>
      <c t="n" r="F5" s="5">
        <v>67665</v>
      </c>
      <c t="n" r="G5" s="5">
        <v>68748</v>
      </c>
      <c t="n" r="H5" s="5">
        <v>70149</v>
      </c>
      <c t="n" r="I5" s="5">
        <v>74288</v>
      </c>
      <c t="n" r="J5" s="5">
        <v>240600</v>
      </c>
      <c t="n" r="K5" s="5">
        <v>280900</v>
      </c>
      <c t="n" r="L5" s="5">
        <v>277100</v>
      </c>
    </row>
    <row spans="1:12" r="6">
      <c t="s" r="A6" s="3">
        <v>103</v>
      </c>
      <c t="n" r="B6" s="5">
        <v>-17502</v>
      </c>
      <c t="n" r="C6" s="5">
        <v>-21971</v>
      </c>
      <c t="n" r="D6" s="5">
        <v>-24066</v>
      </c>
      <c t="n" r="E6" s="5">
        <v>-29458</v>
      </c>
      <c t="n" r="F6" s="5">
        <v>-32150</v>
      </c>
      <c t="n" r="G6" s="5">
        <v>-32979</v>
      </c>
      <c t="n" r="H6" s="5">
        <v>-32138</v>
      </c>
      <c t="n" r="I6" s="5">
        <v>-32434</v>
      </c>
      <c t="n" r="J6" s="5">
        <v>-93000</v>
      </c>
      <c t="n" r="K6" s="5">
        <v>-129700</v>
      </c>
      <c t="n" r="L6" s="5">
        <v>-111900</v>
      </c>
    </row>
    <row spans="1:12" r="7">
      <c t="s" r="A7" s="3">
        <v>426</v>
      </c>
      <c t="n" r="B7" s="5">
        <v>1093</v>
      </c>
      <c t="n" r="C7" s="5">
        <v>1716</v>
      </c>
      <c t="n" r="D7" s="5">
        <v>1851</v>
      </c>
      <c t="n" r="E7" s="5">
        <v>2454</v>
      </c>
      <c t="n" r="F7" s="5">
        <v>2696</v>
      </c>
      <c t="n" r="G7" s="5">
        <v>2772</v>
      </c>
      <c t="n" r="H7" s="5">
        <v>2501</v>
      </c>
      <c t="n" r="I7" s="5">
        <v>2729</v>
      </c>
      <c t="n" r="J7" s="5">
        <v>7100</v>
      </c>
      <c t="n" r="K7" s="5">
        <v>10700</v>
      </c>
      <c t="n" r="L7" s="5">
        <v>6800</v>
      </c>
    </row>
    <row spans="1:12" r="8">
      <c t="s" r="A8" s="3">
        <v>427</v>
      </c>
      <c t="n" r="B8" s="6">
        <v>-16409</v>
      </c>
      <c t="n" r="C8" s="6">
        <v>-20255</v>
      </c>
      <c t="n" r="D8" s="6">
        <v>-22215</v>
      </c>
      <c t="n" r="E8" s="6">
        <v>-27004</v>
      </c>
      <c t="n" r="F8" s="6">
        <v>-29454</v>
      </c>
      <c t="n" r="G8" s="6">
        <v>-30207</v>
      </c>
      <c t="n" r="H8" s="6">
        <v>-29637</v>
      </c>
      <c t="n" r="I8" s="6">
        <v>-29705</v>
      </c>
      <c t="n" r="J8" s="6">
        <v>-85900</v>
      </c>
      <c t="n" r="K8" s="6">
        <v>-119000</v>
      </c>
      <c t="n" r="L8" s="6">
        <v>-1051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8</v>
      </c>
      <c t="s" r="B1" s="2">
        <v>2</v>
      </c>
      <c t="s" r="C1" s="2">
        <v>420</v>
      </c>
      <c t="s" r="D1" s="2">
        <v>33</v>
      </c>
    </row>
    <row spans="1:4" r="2">
      <c t="s" r="A2" s="7">
        <v>429</v>
      </c>
    </row>
    <row spans="1:4" r="3">
      <c t="s" r="A3" s="3">
        <v>430</v>
      </c>
      <c t="s" r="B3" s="3">
        <v>431</v>
      </c>
    </row>
    <row spans="1:4" r="4">
      <c t="s" r="A4" s="3">
        <v>432</v>
      </c>
      <c t="s" r="B4" s="3">
        <v>433</v>
      </c>
    </row>
    <row spans="1:4" r="5">
      <c t="s" r="A5" s="3">
        <v>434</v>
      </c>
      <c t="n" r="B5" s="6">
        <v>17000</v>
      </c>
      <c t="n" r="D5" s="6">
        <v>27700</v>
      </c>
    </row>
    <row spans="1:4" r="6">
      <c t="s" r="A6" s="3">
        <v>66</v>
      </c>
      <c t="n" r="B6" s="5">
        <v>8734</v>
      </c>
      <c t="n" r="D6" s="5">
        <v>3697</v>
      </c>
    </row>
    <row spans="1:4" r="7">
      <c t="s" r="A7" s="3">
        <v>435</v>
      </c>
      <c t="n" r="B7" s="5">
        <v>16900</v>
      </c>
      <c t="n" r="D7" s="5">
        <v>12400</v>
      </c>
    </row>
    <row spans="1:4" r="8">
      <c t="s" r="A8" s="3">
        <v>436</v>
      </c>
    </row>
    <row spans="1:4" r="9">
      <c t="s" r="A9" s="7">
        <v>429</v>
      </c>
    </row>
    <row spans="1:4" r="10">
      <c t="s" r="A10" s="3">
        <v>66</v>
      </c>
      <c t="n" r="C10" s="6">
        <v>7100</v>
      </c>
    </row>
    <row spans="1:4" r="11">
      <c t="s" r="A11" s="3">
        <v>437</v>
      </c>
    </row>
    <row spans="1:4" r="12">
      <c t="s" r="A12" s="7">
        <v>429</v>
      </c>
    </row>
    <row spans="1:4" r="13">
      <c t="s" r="A13" s="3">
        <v>438</v>
      </c>
      <c t="n" r="B13" s="5">
        <v>3100</v>
      </c>
      <c t="n" r="D13" s="5">
        <v>1900</v>
      </c>
    </row>
    <row spans="1:4" r="14">
      <c t="s" r="A14" s="3">
        <v>439</v>
      </c>
    </row>
    <row spans="1:4" r="15">
      <c t="s" r="A15" s="7">
        <v>429</v>
      </c>
    </row>
    <row spans="1:4" r="16">
      <c t="s" r="A16" s="3">
        <v>440</v>
      </c>
      <c t="n" r="B16" s="5">
        <v>301500</v>
      </c>
      <c t="n" r="D16" s="5">
        <v>252100</v>
      </c>
    </row>
    <row spans="1:4" r="17">
      <c t="s" r="A17" s="3">
        <v>441</v>
      </c>
      <c t="n" r="B17" s="5">
        <v>301500</v>
      </c>
      <c t="n" r="D17" s="5">
        <v>252100</v>
      </c>
    </row>
    <row spans="1:4" r="18">
      <c t="s" r="A18" s="3">
        <v>442</v>
      </c>
      <c t="n" r="B18" s="5">
        <v>141800</v>
      </c>
      <c t="n" r="D18" s="5">
        <v>144800</v>
      </c>
    </row>
    <row spans="1:4" r="19">
      <c t="s" r="A19" s="3">
        <v>443</v>
      </c>
      <c t="n" r="B19" s="5">
        <v>268000000</v>
      </c>
      <c t="n" r="D19" s="5">
        <v>273500000</v>
      </c>
    </row>
    <row spans="1:4" r="20">
      <c t="s" r="A20" s="3">
        <v>444</v>
      </c>
    </row>
    <row spans="1:4" r="21">
      <c t="s" r="A21" s="7">
        <v>429</v>
      </c>
    </row>
    <row spans="1:4" r="22">
      <c t="s" r="A22" s="3">
        <v>438</v>
      </c>
      <c t="n" r="C22" s="5">
        <v>200</v>
      </c>
    </row>
    <row spans="1:4" r="23">
      <c t="s" r="A23" s="3">
        <v>445</v>
      </c>
    </row>
    <row spans="1:4" r="24">
      <c t="s" r="A24" s="7">
        <v>429</v>
      </c>
    </row>
    <row spans="1:4" r="25">
      <c t="s" r="A25" s="3">
        <v>438</v>
      </c>
      <c t="n" r="C25" s="6">
        <v>13800</v>
      </c>
    </row>
    <row spans="1:4" r="26">
      <c t="s" r="A26" s="3">
        <v>446</v>
      </c>
    </row>
    <row spans="1:4" r="27">
      <c t="s" r="A27" s="7">
        <v>429</v>
      </c>
    </row>
    <row spans="1:4" r="28">
      <c t="s" r="A28" s="3">
        <v>440</v>
      </c>
      <c t="n" r="B28" s="6">
        <v>159700</v>
      </c>
      <c t="n" r="D28" s="6">
        <v>107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7</v>
      </c>
      <c t="s" r="B1" s="2">
        <v>2</v>
      </c>
      <c t="s" r="C1" s="2">
        <v>33</v>
      </c>
    </row>
    <row spans="1:3" r="2">
      <c t="s" r="A2" s="7">
        <v>429</v>
      </c>
    </row>
    <row spans="1:3" r="3">
      <c t="s" r="A3" s="3">
        <v>37</v>
      </c>
      <c t="n" r="B3" s="6">
        <v>25368</v>
      </c>
      <c t="n" r="C3" s="6">
        <v>31853</v>
      </c>
    </row>
    <row spans="1:3" r="4">
      <c t="s" r="A4" s="3">
        <v>448</v>
      </c>
      <c t="n" r="B4" s="5">
        <v>3000</v>
      </c>
      <c t="n" r="C4" s="5">
        <v>2700</v>
      </c>
    </row>
    <row spans="1:3" r="5">
      <c t="s" r="A5" s="3">
        <v>449</v>
      </c>
      <c t="n" r="B5" s="5">
        <v>8734</v>
      </c>
      <c t="n" r="C5" s="5">
        <v>3697</v>
      </c>
    </row>
    <row spans="1:3" r="6">
      <c t="s" r="A6" s="3">
        <v>434</v>
      </c>
      <c t="n" r="B6" s="5">
        <v>17000</v>
      </c>
      <c t="n" r="C6" s="5">
        <v>27700</v>
      </c>
    </row>
    <row spans="1:3" r="7">
      <c t="s" r="A7" s="3">
        <v>437</v>
      </c>
    </row>
    <row spans="1:3" r="8">
      <c t="s" r="A8" s="7">
        <v>429</v>
      </c>
    </row>
    <row spans="1:3" r="9">
      <c t="s" r="A9" s="3">
        <v>450</v>
      </c>
      <c t="n" r="B9" s="5">
        <v>3100</v>
      </c>
      <c t="n" r="C9" s="5">
        <v>1900</v>
      </c>
    </row>
    <row spans="1:3" r="10">
      <c t="s" r="A10" s="3">
        <v>451</v>
      </c>
    </row>
    <row spans="1:3" r="11">
      <c t="s" r="A11" s="7">
        <v>429</v>
      </c>
    </row>
    <row spans="1:3" r="12">
      <c t="s" r="A12" s="3">
        <v>450</v>
      </c>
      <c t="n" r="B12" s="6">
        <v>200</v>
      </c>
      <c t="n" r="C12" s="6">
        <v>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52</v>
      </c>
      <c t="s" r="B1" s="2">
        <v>2</v>
      </c>
      <c t="s" r="C1" s="2">
        <v>33</v>
      </c>
    </row>
    <row spans="1:3" r="2">
      <c t="s" r="A2" s="3">
        <v>35</v>
      </c>
      <c t="n" r="B2" s="6">
        <v>172628</v>
      </c>
      <c t="n" r="C2" s="6">
        <v>115267</v>
      </c>
    </row>
    <row spans="1:3" r="3">
      <c t="s" r="A3" s="3">
        <v>453</v>
      </c>
      <c t="n" r="B3" s="5">
        <v>2161</v>
      </c>
      <c t="n" r="C3" s="5">
        <v>1909</v>
      </c>
    </row>
    <row spans="1:3" r="4">
      <c t="s" r="A4" s="3">
        <v>454</v>
      </c>
    </row>
    <row spans="1:3" r="5">
      <c t="s" r="A5" s="3">
        <v>453</v>
      </c>
      <c t="n" r="B5" s="5">
        <v>700</v>
      </c>
    </row>
    <row spans="1:3" r="6">
      <c t="s" r="A6" s="3">
        <v>455</v>
      </c>
    </row>
    <row spans="1:3" r="7">
      <c t="s" r="A7" s="3">
        <v>453</v>
      </c>
      <c t="n" r="B7" s="5">
        <v>1500</v>
      </c>
    </row>
    <row spans="1:3" r="8">
      <c t="s" r="A8" s="3">
        <v>456</v>
      </c>
    </row>
    <row spans="1:3" r="9">
      <c t="s" r="A9" s="3">
        <v>35</v>
      </c>
      <c t="n" r="B9" s="6">
        <v>162200</v>
      </c>
      <c t="n" r="C9" s="6">
        <v>107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v>
      </c>
      <c t="s" r="B1" s="2">
        <v>1</v>
      </c>
    </row>
    <row spans="1:4" r="2">
      <c t="s" r="B2" s="2">
        <v>2</v>
      </c>
      <c t="s" r="C2" s="2">
        <v>33</v>
      </c>
      <c t="s" r="D2" s="2">
        <v>84</v>
      </c>
    </row>
    <row spans="1:4" r="3">
      <c t="s" r="A3" s="3">
        <v>112</v>
      </c>
      <c t="n" r="B3" s="6">
        <v>171986</v>
      </c>
      <c t="n" r="C3" s="6">
        <v>149822</v>
      </c>
      <c t="n" r="D3" s="6">
        <v>166355</v>
      </c>
    </row>
    <row spans="1:4" r="4">
      <c t="s" r="A4" s="7">
        <v>67</v>
      </c>
    </row>
    <row spans="1:4" r="5">
      <c t="s" r="A5" s="3">
        <v>122</v>
      </c>
      <c t="n" r="B5" s="5">
        <v>42</v>
      </c>
      <c t="n" r="C5" s="5">
        <v>-67</v>
      </c>
      <c t="n" r="D5" s="5">
        <v>-254</v>
      </c>
    </row>
    <row spans="1:4" r="6">
      <c t="s" r="A6" s="3">
        <v>123</v>
      </c>
      <c t="n" r="B6" s="5">
        <v>227</v>
      </c>
      <c t="n" r="C6" s="5">
        <v>2983</v>
      </c>
      <c t="n" r="D6" s="5">
        <v>4140</v>
      </c>
    </row>
    <row spans="1:4" r="7">
      <c t="s" r="A7" s="3">
        <v>124</v>
      </c>
      <c t="n" r="B7" s="5">
        <v>-4049</v>
      </c>
      <c t="n" r="C7" s="5">
        <v>-88</v>
      </c>
      <c t="n" r="D7" s="5">
        <v>4179</v>
      </c>
    </row>
    <row spans="1:4" r="8">
      <c t="s" r="A8" s="3">
        <v>125</v>
      </c>
      <c t="n" r="B8" s="5">
        <v>1380</v>
      </c>
      <c t="n" r="C8" s="5">
        <v>-2624</v>
      </c>
      <c t="n" r="D8" s="5">
        <v>-6237</v>
      </c>
    </row>
    <row spans="1:4" r="9">
      <c t="s" r="A9" s="3">
        <v>126</v>
      </c>
      <c t="n" r="B9" s="5">
        <v>-547</v>
      </c>
      <c t="n" r="C9" s="5">
        <v>-658</v>
      </c>
      <c t="n" r="D9" s="5">
        <v>-99</v>
      </c>
    </row>
    <row spans="1:4" r="10">
      <c t="s" r="A10" s="7">
        <v>65</v>
      </c>
    </row>
    <row spans="1:4" r="11">
      <c t="s" r="A11" s="3">
        <v>127</v>
      </c>
      <c t="n" r="B11" s="5">
        <v>0</v>
      </c>
      <c t="n" r="C11" s="5">
        <v>0</v>
      </c>
      <c t="n" r="D11" s="5">
        <v>5771</v>
      </c>
    </row>
    <row spans="1:4" r="12">
      <c t="s" r="A12" s="3">
        <v>128</v>
      </c>
      <c t="n" r="B12" s="5">
        <v>-2947</v>
      </c>
      <c t="n" r="C12" s="5">
        <v>-454</v>
      </c>
      <c t="n" r="D12" s="5">
        <v>7500</v>
      </c>
    </row>
    <row spans="1:4" r="13">
      <c t="s" r="A13" s="3">
        <v>129</v>
      </c>
      <c t="n" r="B13" s="5">
        <v>169039</v>
      </c>
      <c t="n" r="C13" s="5">
        <v>149368</v>
      </c>
      <c t="n" r="D13" s="5">
        <v>173855</v>
      </c>
    </row>
    <row spans="1:4" r="14">
      <c t="s" r="A14" s="3">
        <v>130</v>
      </c>
      <c t="n" r="B14" s="5">
        <v>-1263</v>
      </c>
      <c t="n" r="C14" s="5">
        <v>609</v>
      </c>
      <c t="n" r="D14" s="5">
        <v>6829</v>
      </c>
    </row>
    <row spans="1:4" r="15">
      <c t="s" r="A15" s="3">
        <v>131</v>
      </c>
      <c t="n" r="B15" s="5">
        <v>3442</v>
      </c>
      <c t="n" r="C15" s="5">
        <v>-23</v>
      </c>
      <c t="n" r="D15" s="5">
        <v>3120</v>
      </c>
    </row>
    <row spans="1:4" r="16">
      <c t="s" r="A16" s="3">
        <v>132</v>
      </c>
      <c t="n" r="B16" s="6">
        <v>166860</v>
      </c>
      <c t="n" r="C16" s="6">
        <v>148782</v>
      </c>
      <c t="n" r="D16" s="6">
        <v>1639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57</v>
      </c>
      <c t="s" r="C1" s="2">
        <v>2</v>
      </c>
      <c t="s" r="D1" s="2">
        <v>33</v>
      </c>
    </row>
    <row spans="1:4" r="2">
      <c t="s" r="A2" s="3">
        <v>35</v>
      </c>
      <c t="n" r="C2" s="6">
        <v>172628</v>
      </c>
      <c t="n" r="D2" s="6">
        <v>115267</v>
      </c>
    </row>
    <row spans="1:4" r="3">
      <c t="s" r="A3" s="3">
        <v>458</v>
      </c>
      <c t="n" r="C3" s="5">
        <v>141748</v>
      </c>
      <c t="n" r="D3" s="5">
        <v>143190</v>
      </c>
    </row>
    <row spans="1:4" r="4">
      <c t="s" r="A4" s="3">
        <v>459</v>
      </c>
      <c t="n" r="C4" s="5">
        <v>23398</v>
      </c>
      <c t="n" r="D4" s="5">
        <v>31393</v>
      </c>
    </row>
    <row spans="1:4" r="5">
      <c t="s" r="A5" s="3">
        <v>460</v>
      </c>
      <c t="n" r="C5" s="5">
        <v>9041</v>
      </c>
      <c t="n" r="D5" s="5">
        <v>7488</v>
      </c>
    </row>
    <row spans="1:4" r="6">
      <c t="s" r="A6" s="3">
        <v>461</v>
      </c>
      <c t="s" r="B6" s="3">
        <v>107</v>
      </c>
      <c t="n" r="C6" s="5">
        <v>931</v>
      </c>
      <c t="n" r="D6" s="5">
        <v>45</v>
      </c>
    </row>
    <row spans="1:4" r="7">
      <c t="s" r="A7" s="3">
        <v>462</v>
      </c>
      <c t="n" r="C7" s="5">
        <v>347746</v>
      </c>
      <c t="n" r="D7" s="5">
        <v>297383</v>
      </c>
    </row>
    <row spans="1:4" r="8">
      <c t="s" r="A8" s="3">
        <v>463</v>
      </c>
      <c t="n" r="C8" s="5">
        <v>2161</v>
      </c>
      <c t="n" r="D8" s="5">
        <v>1909</v>
      </c>
    </row>
    <row spans="1:4" r="9">
      <c t="s" r="A9" s="3">
        <v>464</v>
      </c>
      <c t="s" r="B9" s="3">
        <v>117</v>
      </c>
      <c t="n" r="C9" s="5">
        <v>3209</v>
      </c>
      <c t="n" r="D9" s="5">
        <v>2404</v>
      </c>
    </row>
    <row spans="1:4" r="10">
      <c t="s" r="A10" s="3">
        <v>465</v>
      </c>
      <c t="n" r="C10" s="5">
        <v>5370</v>
      </c>
      <c t="n" r="D10" s="5">
        <v>4313</v>
      </c>
    </row>
    <row spans="1:4" r="11">
      <c t="s" r="A11" s="3">
        <v>466</v>
      </c>
    </row>
    <row spans="1:4" r="12">
      <c t="s" r="A12" s="3">
        <v>35</v>
      </c>
      <c t="n" r="C12" s="5">
        <v>172628</v>
      </c>
      <c t="n" r="D12" s="5">
        <v>115267</v>
      </c>
    </row>
    <row spans="1:4" r="13">
      <c t="s" r="A13" s="3">
        <v>458</v>
      </c>
      <c t="n" r="C13" s="5">
        <v>117422</v>
      </c>
      <c t="n" r="D13" s="5">
        <v>119435</v>
      </c>
    </row>
    <row spans="1:4" r="14">
      <c t="s" r="A14" s="3">
        <v>459</v>
      </c>
      <c t="n" r="C14" s="5">
        <v>15900</v>
      </c>
      <c t="n" r="D14" s="5">
        <v>17553</v>
      </c>
    </row>
    <row spans="1:4" r="15">
      <c t="s" r="A15" s="3">
        <v>460</v>
      </c>
      <c t="n" r="C15" s="5">
        <v>0</v>
      </c>
      <c t="n" r="D15" s="5">
        <v>0</v>
      </c>
    </row>
    <row spans="1:4" r="16">
      <c t="s" r="A16" s="3">
        <v>461</v>
      </c>
      <c t="s" r="B16" s="3">
        <v>107</v>
      </c>
      <c t="n" r="C16" s="5">
        <v>4</v>
      </c>
      <c t="n" r="D16" s="5">
        <v>31</v>
      </c>
    </row>
    <row spans="1:4" r="17">
      <c t="s" r="A17" s="3">
        <v>462</v>
      </c>
      <c t="n" r="C17" s="5">
        <v>305954</v>
      </c>
      <c t="n" r="D17" s="5">
        <v>252286</v>
      </c>
    </row>
    <row spans="1:4" r="18">
      <c t="s" r="A18" s="3">
        <v>463</v>
      </c>
      <c t="n" r="C18" s="5">
        <v>0</v>
      </c>
      <c t="n" r="D18" s="5">
        <v>0</v>
      </c>
    </row>
    <row spans="1:4" r="19">
      <c t="s" r="A19" s="3">
        <v>464</v>
      </c>
      <c t="s" r="B19" s="3">
        <v>117</v>
      </c>
      <c t="n" r="C19" s="5">
        <v>2681</v>
      </c>
      <c t="n" r="D19" s="5">
        <v>1979</v>
      </c>
    </row>
    <row spans="1:4" r="20">
      <c t="s" r="A20" s="3">
        <v>465</v>
      </c>
      <c t="n" r="C20" s="5">
        <v>2681</v>
      </c>
      <c t="n" r="D20" s="5">
        <v>1979</v>
      </c>
    </row>
    <row spans="1:4" r="21">
      <c t="s" r="A21" s="3">
        <v>467</v>
      </c>
    </row>
    <row spans="1:4" r="22">
      <c t="s" r="A22" s="3">
        <v>35</v>
      </c>
      <c t="n" r="C22" s="5">
        <v>0</v>
      </c>
      <c t="n" r="D22" s="5">
        <v>0</v>
      </c>
    </row>
    <row spans="1:4" r="23">
      <c t="s" r="A23" s="3">
        <v>458</v>
      </c>
      <c t="n" r="C23" s="5">
        <v>24326</v>
      </c>
      <c t="n" r="D23" s="5">
        <v>23755</v>
      </c>
    </row>
    <row spans="1:4" r="24">
      <c t="s" r="A24" s="3">
        <v>459</v>
      </c>
      <c t="n" r="C24" s="5">
        <v>7498</v>
      </c>
      <c t="n" r="D24" s="5">
        <v>13840</v>
      </c>
    </row>
    <row spans="1:4" r="25">
      <c t="s" r="A25" s="3">
        <v>460</v>
      </c>
      <c t="n" r="C25" s="5">
        <v>9041</v>
      </c>
      <c t="n" r="D25" s="5">
        <v>7488</v>
      </c>
    </row>
    <row spans="1:4" r="26">
      <c t="s" r="A26" s="3">
        <v>461</v>
      </c>
      <c t="s" r="B26" s="3">
        <v>107</v>
      </c>
      <c t="n" r="C26" s="5">
        <v>17</v>
      </c>
      <c t="n" r="D26" s="5">
        <v>14</v>
      </c>
    </row>
    <row spans="1:4" r="27">
      <c t="s" r="A27" s="3">
        <v>462</v>
      </c>
      <c t="n" r="C27" s="5">
        <v>40882</v>
      </c>
      <c t="n" r="D27" s="5">
        <v>45097</v>
      </c>
    </row>
    <row spans="1:4" r="28">
      <c t="s" r="A28" s="3">
        <v>463</v>
      </c>
      <c t="n" r="C28" s="5">
        <v>0</v>
      </c>
      <c t="n" r="D28" s="5">
        <v>0</v>
      </c>
    </row>
    <row spans="1:4" r="29">
      <c t="s" r="A29" s="3">
        <v>464</v>
      </c>
      <c t="s" r="B29" s="3">
        <v>117</v>
      </c>
      <c t="n" r="C29" s="5">
        <v>59</v>
      </c>
      <c t="n" r="D29" s="5">
        <v>425</v>
      </c>
    </row>
    <row spans="1:4" r="30">
      <c t="s" r="A30" s="3">
        <v>465</v>
      </c>
      <c t="n" r="C30" s="5">
        <v>59</v>
      </c>
      <c t="n" r="D30" s="5">
        <v>425</v>
      </c>
    </row>
    <row spans="1:4" r="31">
      <c t="s" r="A31" s="3">
        <v>468</v>
      </c>
    </row>
    <row spans="1:4" r="32">
      <c t="s" r="A32" s="3">
        <v>35</v>
      </c>
      <c t="n" r="C32" s="5">
        <v>0</v>
      </c>
      <c t="n" r="D32" s="5">
        <v>0</v>
      </c>
    </row>
    <row spans="1:4" r="33">
      <c t="s" r="A33" s="3">
        <v>458</v>
      </c>
      <c t="n" r="C33" s="5">
        <v>0</v>
      </c>
      <c t="n" r="D33" s="5">
        <v>0</v>
      </c>
    </row>
    <row spans="1:4" r="34">
      <c t="s" r="A34" s="3">
        <v>459</v>
      </c>
      <c t="n" r="C34" s="5">
        <v>0</v>
      </c>
      <c t="n" r="D34" s="5">
        <v>0</v>
      </c>
    </row>
    <row spans="1:4" r="35">
      <c t="s" r="A35" s="3">
        <v>460</v>
      </c>
      <c t="n" r="C35" s="5">
        <v>0</v>
      </c>
      <c t="n" r="D35" s="5">
        <v>0</v>
      </c>
    </row>
    <row spans="1:4" r="36">
      <c t="s" r="A36" s="3">
        <v>461</v>
      </c>
      <c t="s" r="B36" s="3">
        <v>107</v>
      </c>
      <c t="n" r="C36" s="5">
        <v>910</v>
      </c>
      <c t="n" r="D36" s="5">
        <v>0</v>
      </c>
    </row>
    <row spans="1:4" r="37">
      <c t="s" r="A37" s="3">
        <v>462</v>
      </c>
      <c t="n" r="C37" s="5">
        <v>910</v>
      </c>
      <c t="n" r="D37" s="5">
        <v>0</v>
      </c>
    </row>
    <row spans="1:4" r="38">
      <c t="s" r="A38" s="3">
        <v>463</v>
      </c>
      <c t="n" r="C38" s="5">
        <v>2161</v>
      </c>
      <c t="n" r="D38" s="5">
        <v>1909</v>
      </c>
    </row>
    <row spans="1:4" r="39">
      <c t="s" r="A39" s="3">
        <v>464</v>
      </c>
      <c t="s" r="B39" s="3">
        <v>117</v>
      </c>
      <c t="n" r="C39" s="5">
        <v>469</v>
      </c>
      <c t="n" r="D39" s="5">
        <v>0</v>
      </c>
    </row>
    <row spans="1:4" r="40">
      <c t="s" r="A40" s="3">
        <v>465</v>
      </c>
      <c t="n" r="C40" s="6">
        <v>2630</v>
      </c>
      <c t="n" r="D40" s="6">
        <v>1909</v>
      </c>
    </row>
    <row spans="1:4" r="41">
      <c t="n" r="A41"/>
    </row>
    <row spans="1:4" r="42">
      <c t="s" r="A42" s="3">
        <v>107</v>
      </c>
      <c t="s" r="B42" s="3">
        <v>469</v>
      </c>
    </row>
    <row spans="1:4" r="43">
      <c t="s" r="A43" s="3">
        <v>117</v>
      </c>
      <c t="s" r="B43" s="3">
        <v>470</v>
      </c>
    </row>
  </sheetData>
  <mergeCells count="4">
    <mergeCell ref="A1:B1"/>
    <mergeCell ref="A41:C41"/>
    <mergeCell ref="B42:C42"/>
    <mergeCell ref="B43:C4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471</v>
      </c>
      <c t="s" r="C1" s="2">
        <v>1</v>
      </c>
    </row>
    <row spans="1:5" r="2">
      <c t="s" r="C2" s="2">
        <v>2</v>
      </c>
      <c t="s" r="D2" s="2">
        <v>33</v>
      </c>
      <c t="s" r="E2" s="2">
        <v>84</v>
      </c>
    </row>
    <row spans="1:5" r="3">
      <c t="s" r="A3" s="7">
        <v>472</v>
      </c>
    </row>
    <row spans="1:5" r="4">
      <c t="s" r="A4" s="3">
        <v>473</v>
      </c>
      <c t="n" r="C4" s="6">
        <v>1909</v>
      </c>
      <c t="n" r="D4" s="6">
        <v>6489</v>
      </c>
      <c t="n" r="E4" s="6">
        <v>11759</v>
      </c>
    </row>
    <row spans="1:5" r="5">
      <c t="s" r="A5" s="3">
        <v>474</v>
      </c>
      <c t="s" r="B5" s="3">
        <v>107</v>
      </c>
      <c t="n" r="C5" s="5">
        <v>2090</v>
      </c>
      <c t="n" r="D5" s="5">
        <v>0</v>
      </c>
      <c t="n" r="E5" s="5">
        <v>330</v>
      </c>
    </row>
    <row spans="1:5" r="6">
      <c t="s" r="A6" s="3">
        <v>475</v>
      </c>
      <c t="s" r="B6" s="3">
        <v>117</v>
      </c>
      <c t="n" r="C6" s="5">
        <v>415</v>
      </c>
      <c t="n" r="D6" s="5">
        <v>-1589</v>
      </c>
      <c t="n" r="E6" s="5">
        <v>-941</v>
      </c>
    </row>
    <row spans="1:5" r="7">
      <c t="s" r="A7" s="3">
        <v>476</v>
      </c>
      <c t="n" r="C7" s="5">
        <v>-2253</v>
      </c>
      <c t="n" r="D7" s="5">
        <v>-2991</v>
      </c>
      <c t="n" r="E7" s="5">
        <v>-4659</v>
      </c>
    </row>
    <row spans="1:5" r="8">
      <c t="s" r="A8" s="3">
        <v>477</v>
      </c>
      <c t="n" r="C8" s="6">
        <v>2161</v>
      </c>
      <c t="n" r="D8" s="6">
        <v>1909</v>
      </c>
      <c t="n" r="E8" s="6">
        <v>6489</v>
      </c>
    </row>
    <row spans="1:5" r="9">
      <c t="n" r="A9"/>
    </row>
    <row spans="1:5" r="10">
      <c t="s" r="A10" s="3">
        <v>107</v>
      </c>
      <c t="s" r="B10" s="3">
        <v>478</v>
      </c>
    </row>
    <row spans="1:5" r="11">
      <c t="s" r="A11" s="3">
        <v>117</v>
      </c>
      <c t="s" r="B11" s="3">
        <v>479</v>
      </c>
    </row>
  </sheetData>
  <mergeCells count="5">
    <mergeCell ref="A1:B2"/>
    <mergeCell ref="C1:E1"/>
    <mergeCell ref="A9:D9"/>
    <mergeCell ref="B10:D10"/>
    <mergeCell ref="B11:D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80</v>
      </c>
      <c t="s" r="B1" s="2">
        <v>419</v>
      </c>
    </row>
    <row spans="1:4" r="2">
      <c t="s" r="B2" s="2">
        <v>420</v>
      </c>
      <c t="s" r="C2" s="2">
        <v>2</v>
      </c>
      <c t="s" r="D2" s="2">
        <v>33</v>
      </c>
    </row>
    <row spans="1:4" r="3">
      <c t="s" r="A3" s="7">
        <v>481</v>
      </c>
    </row>
    <row spans="1:4" r="4">
      <c t="s" r="A4" s="3">
        <v>458</v>
      </c>
      <c t="n" r="C4" s="6">
        <v>141748</v>
      </c>
      <c t="n" r="D4" s="6">
        <v>143190</v>
      </c>
    </row>
    <row spans="1:4" r="5">
      <c t="s" r="A5" s="3">
        <v>482</v>
      </c>
      <c t="n" r="C5" s="5">
        <v>6456</v>
      </c>
      <c t="n" r="D5" s="5">
        <v>3104</v>
      </c>
    </row>
    <row spans="1:4" r="6">
      <c t="s" r="A6" s="3">
        <v>483</v>
      </c>
      <c t="n" r="C6" s="5">
        <v>124000</v>
      </c>
      <c t="n" r="D6" s="5">
        <v>124800</v>
      </c>
    </row>
    <row spans="1:4" r="7">
      <c t="s" r="A7" s="3">
        <v>484</v>
      </c>
      <c t="n" r="C7" s="5">
        <v>92600</v>
      </c>
      <c t="n" r="D7" s="5">
        <v>4500</v>
      </c>
    </row>
    <row spans="1:4" r="8">
      <c t="s" r="A8" s="3">
        <v>485</v>
      </c>
      <c t="n" r="C8" s="5">
        <v>5500</v>
      </c>
      <c t="n" r="D8" s="5">
        <v>900</v>
      </c>
    </row>
    <row spans="1:4" r="9">
      <c t="s" r="A9" s="3">
        <v>486</v>
      </c>
      <c t="n" r="C9" s="5">
        <v>31400</v>
      </c>
      <c t="n" r="D9" s="5">
        <v>120300</v>
      </c>
    </row>
    <row spans="1:4" r="10">
      <c t="s" r="A10" s="3">
        <v>487</v>
      </c>
      <c t="n" r="C10" s="5">
        <v>1000</v>
      </c>
      <c t="n" r="D10" s="5">
        <v>2200</v>
      </c>
    </row>
    <row spans="1:4" r="11">
      <c t="s" r="A11" s="3">
        <v>488</v>
      </c>
      <c t="n" r="B11" s="6">
        <v>1300</v>
      </c>
    </row>
    <row spans="1:4" r="12">
      <c t="s" r="A12" s="3">
        <v>489</v>
      </c>
      <c t="n" r="C12" s="5">
        <v>32400</v>
      </c>
      <c t="n" r="D12" s="5">
        <v>38900</v>
      </c>
    </row>
    <row spans="1:4" r="13">
      <c t="s" r="A13" s="3">
        <v>490</v>
      </c>
    </row>
    <row spans="1:4" r="14">
      <c t="s" r="A14" s="7">
        <v>481</v>
      </c>
    </row>
    <row spans="1:4" r="15">
      <c t="s" r="A15" s="3">
        <v>489</v>
      </c>
      <c t="n" r="C15" s="5">
        <v>11000</v>
      </c>
      <c t="n" r="D15" s="5">
        <v>8100</v>
      </c>
    </row>
    <row spans="1:4" r="16">
      <c t="s" r="A16" s="3">
        <v>491</v>
      </c>
    </row>
    <row spans="1:4" r="17">
      <c t="s" r="A17" s="7">
        <v>481</v>
      </c>
    </row>
    <row spans="1:4" r="18">
      <c t="s" r="A18" s="3">
        <v>489</v>
      </c>
      <c t="n" r="C18" s="5">
        <v>10500</v>
      </c>
      <c t="n" r="D18" s="5">
        <v>21300</v>
      </c>
    </row>
    <row spans="1:4" r="19">
      <c t="s" r="A19" s="3">
        <v>492</v>
      </c>
    </row>
    <row spans="1:4" r="20">
      <c t="s" r="A20" s="7">
        <v>481</v>
      </c>
    </row>
    <row spans="1:4" r="21">
      <c t="s" r="A21" s="3">
        <v>489</v>
      </c>
      <c t="n" r="C21" s="6">
        <v>9000</v>
      </c>
      <c t="n" r="D21" s="6">
        <v>7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93</v>
      </c>
      <c t="s" r="B1" s="2">
        <v>2</v>
      </c>
      <c t="s" r="C1" s="2">
        <v>33</v>
      </c>
    </row>
    <row spans="1:3" r="2">
      <c t="s" r="A2" s="7">
        <v>494</v>
      </c>
    </row>
    <row spans="1:3" r="3">
      <c t="s" r="A3" s="3">
        <v>495</v>
      </c>
      <c t="n" r="B3" s="6">
        <v>147753</v>
      </c>
      <c t="n" r="C3" s="6">
        <v>144968</v>
      </c>
    </row>
    <row spans="1:3" r="4">
      <c t="s" r="A4" s="3">
        <v>496</v>
      </c>
      <c t="n" r="B4" s="5">
        <v>451</v>
      </c>
      <c t="n" r="C4" s="5">
        <v>1326</v>
      </c>
    </row>
    <row spans="1:3" r="5">
      <c t="s" r="A5" s="3">
        <v>482</v>
      </c>
      <c t="n" r="B5" s="5">
        <v>-6456</v>
      </c>
      <c t="n" r="C5" s="5">
        <v>-3104</v>
      </c>
    </row>
    <row spans="1:3" r="6">
      <c t="s" r="A6" s="3">
        <v>458</v>
      </c>
      <c t="n" r="B6" s="5">
        <v>141748</v>
      </c>
      <c t="n" r="C6" s="5">
        <v>143190</v>
      </c>
    </row>
    <row spans="1:3" r="7">
      <c t="s" r="A7" s="3">
        <v>497</v>
      </c>
    </row>
    <row spans="1:3" r="8">
      <c t="s" r="A8" s="7">
        <v>494</v>
      </c>
    </row>
    <row spans="1:3" r="9">
      <c t="s" r="A9" s="3">
        <v>495</v>
      </c>
      <c t="n" r="B9" s="5">
        <v>32357</v>
      </c>
      <c t="n" r="C9" s="5">
        <v>26887</v>
      </c>
    </row>
    <row spans="1:3" r="10">
      <c t="s" r="A10" s="3">
        <v>496</v>
      </c>
      <c t="n" r="B10" s="5">
        <v>342</v>
      </c>
      <c t="n" r="C10" s="5">
        <v>1216</v>
      </c>
    </row>
    <row spans="1:3" r="11">
      <c t="s" r="A11" s="3">
        <v>482</v>
      </c>
      <c t="n" r="B11" s="5">
        <v>-2416</v>
      </c>
      <c t="n" r="C11" s="5">
        <v>-737</v>
      </c>
    </row>
    <row spans="1:3" r="12">
      <c t="s" r="A12" s="3">
        <v>458</v>
      </c>
      <c t="n" r="B12" s="5">
        <v>30283</v>
      </c>
      <c t="n" r="C12" s="5">
        <v>27366</v>
      </c>
    </row>
    <row spans="1:3" r="13">
      <c t="s" r="A13" s="3">
        <v>498</v>
      </c>
    </row>
    <row spans="1:3" r="14">
      <c t="s" r="A14" s="7">
        <v>494</v>
      </c>
    </row>
    <row spans="1:3" r="15">
      <c t="s" r="A15" s="3">
        <v>495</v>
      </c>
      <c t="n" r="B15" s="5">
        <v>115396</v>
      </c>
      <c t="n" r="C15" s="5">
        <v>118081</v>
      </c>
    </row>
    <row spans="1:3" r="16">
      <c t="s" r="A16" s="3">
        <v>496</v>
      </c>
      <c t="n" r="B16" s="5">
        <v>109</v>
      </c>
      <c t="n" r="C16" s="5">
        <v>110</v>
      </c>
    </row>
    <row spans="1:3" r="17">
      <c t="s" r="A17" s="3">
        <v>482</v>
      </c>
      <c t="n" r="B17" s="5">
        <v>-4040</v>
      </c>
      <c t="n" r="C17" s="5">
        <v>-2367</v>
      </c>
    </row>
    <row spans="1:3" r="18">
      <c t="s" r="A18" s="3">
        <v>458</v>
      </c>
      <c t="n" r="B18" s="6">
        <v>111465</v>
      </c>
      <c t="n" r="C18" s="6">
        <v>1158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r="A1" s="1">
        <v>499</v>
      </c>
      <c t="s" r="C1" s="2">
        <v>1</v>
      </c>
    </row>
    <row spans="1:6" r="2">
      <c t="s" r="C2" s="2">
        <v>2</v>
      </c>
      <c t="s" r="E2" s="2">
        <v>33</v>
      </c>
      <c t="s" r="F2" s="2">
        <v>84</v>
      </c>
    </row>
    <row spans="1:6" r="3">
      <c t="s" r="A3" s="7">
        <v>500</v>
      </c>
    </row>
    <row spans="1:6" r="4">
      <c t="s" r="A4" s="3">
        <v>106</v>
      </c>
      <c t="s" r="B4" s="3">
        <v>107</v>
      </c>
      <c t="n" r="C4" s="6">
        <v>-5264</v>
      </c>
      <c t="n" r="E4" s="6">
        <v>4972</v>
      </c>
      <c t="n" r="F4" s="6">
        <v>16986</v>
      </c>
    </row>
    <row spans="1:6" r="5">
      <c t="s" r="A5" s="3">
        <v>501</v>
      </c>
    </row>
    <row spans="1:6" r="6">
      <c t="s" r="A6" s="7">
        <v>500</v>
      </c>
    </row>
    <row spans="1:6" r="7">
      <c t="s" r="A7" s="3">
        <v>106</v>
      </c>
      <c t="n" r="C7" s="5">
        <v>-4000</v>
      </c>
      <c t="n" r="E7" s="5">
        <v>-600</v>
      </c>
      <c t="n" r="F7" s="5">
        <v>2600</v>
      </c>
    </row>
    <row spans="1:6" r="8">
      <c t="s" r="A8" s="3">
        <v>502</v>
      </c>
    </row>
    <row spans="1:6" r="9">
      <c t="s" r="A9" s="7">
        <v>500</v>
      </c>
    </row>
    <row spans="1:6" r="10">
      <c t="s" r="A10" s="3">
        <v>503</v>
      </c>
      <c t="n" r="C10" s="5">
        <v>-1359</v>
      </c>
      <c t="n" r="E10" s="5">
        <v>-2578</v>
      </c>
      <c t="n" r="F10" s="5">
        <v>2036</v>
      </c>
    </row>
    <row spans="1:6" r="11">
      <c t="s" r="A11" s="3">
        <v>504</v>
      </c>
      <c t="s" r="B11" s="3">
        <v>117</v>
      </c>
      <c t="n" r="C11" s="5">
        <v>910</v>
      </c>
      <c t="n" r="E11" s="5">
        <v>4514</v>
      </c>
      <c t="n" r="F11" s="5">
        <v>1306</v>
      </c>
    </row>
    <row spans="1:6" r="12">
      <c t="s" r="A12" s="3">
        <v>505</v>
      </c>
      <c t="s" r="B12" s="3">
        <v>117</v>
      </c>
      <c t="n" r="C12" s="5">
        <v>-2760</v>
      </c>
      <c t="n" r="E12" s="5">
        <v>-1848</v>
      </c>
      <c t="n" r="F12" s="5">
        <v>-870</v>
      </c>
    </row>
    <row spans="1:6" r="13">
      <c t="s" r="A13" s="3">
        <v>506</v>
      </c>
    </row>
    <row spans="1:6" r="14">
      <c t="s" r="A14" s="7">
        <v>500</v>
      </c>
    </row>
    <row spans="1:6" r="15">
      <c t="s" r="A15" s="3">
        <v>507</v>
      </c>
      <c t="s" r="B15" s="3">
        <v>508</v>
      </c>
      <c t="n" r="C15" s="5">
        <v>119</v>
      </c>
      <c t="n" r="E15" s="5">
        <v>-147</v>
      </c>
      <c t="n" r="F15" s="5">
        <v>-49</v>
      </c>
    </row>
    <row spans="1:6" r="16">
      <c t="s" r="A16" s="3">
        <v>504</v>
      </c>
      <c t="s" r="B16" s="3">
        <v>509</v>
      </c>
      <c t="n" r="C16" s="5">
        <v>301</v>
      </c>
      <c t="n" r="E16" s="5">
        <v>214</v>
      </c>
      <c t="n" r="F16" s="5">
        <v>1083</v>
      </c>
    </row>
    <row spans="1:6" r="17">
      <c t="s" r="A17" s="3">
        <v>505</v>
      </c>
      <c t="s" r="B17" s="3">
        <v>509</v>
      </c>
      <c t="n" r="C17" s="5">
        <v>-1630</v>
      </c>
      <c t="n" r="E17" s="5">
        <v>-451</v>
      </c>
      <c t="n" r="F17" s="5">
        <v>-349</v>
      </c>
    </row>
    <row spans="1:6" r="18">
      <c t="s" r="A18" s="3">
        <v>510</v>
      </c>
    </row>
    <row spans="1:6" r="19">
      <c t="s" r="A19" s="7">
        <v>500</v>
      </c>
    </row>
    <row spans="1:6" r="20">
      <c t="s" r="A20" s="3">
        <v>504</v>
      </c>
      <c t="s" r="B20" s="3">
        <v>117</v>
      </c>
      <c t="n" r="C20" s="5">
        <v>1503</v>
      </c>
      <c t="n" r="E20" s="5">
        <v>5359</v>
      </c>
      <c t="n" r="F20" s="5">
        <v>15390</v>
      </c>
    </row>
    <row spans="1:6" r="21">
      <c t="s" r="A21" s="3">
        <v>505</v>
      </c>
      <c t="s" r="B21" s="3">
        <v>117</v>
      </c>
      <c t="n" r="C21" s="6">
        <v>-2348</v>
      </c>
      <c t="s" r="D21" s="3">
        <v>511</v>
      </c>
      <c t="n" r="E21" s="6">
        <v>-91</v>
      </c>
      <c t="n" r="F21" s="6">
        <v>-1561</v>
      </c>
    </row>
    <row spans="1:6" r="22">
      <c t="n" r="A22"/>
    </row>
    <row spans="1:6" r="23">
      <c t="s" r="A23" s="3">
        <v>107</v>
      </c>
      <c t="s" r="B23" s="3">
        <v>119</v>
      </c>
    </row>
    <row spans="1:6" r="24">
      <c t="s" r="A24" s="3">
        <v>117</v>
      </c>
      <c t="s" r="B24" s="3">
        <v>512</v>
      </c>
    </row>
    <row spans="1:6" r="25">
      <c t="s" r="A25" s="3">
        <v>508</v>
      </c>
      <c t="s" r="B25" s="3">
        <v>513</v>
      </c>
    </row>
    <row spans="1:6" r="26">
      <c t="s" r="A26" s="3">
        <v>511</v>
      </c>
      <c t="s" r="B26" s="3">
        <v>514</v>
      </c>
    </row>
  </sheetData>
  <mergeCells count="8">
    <mergeCell ref="A1:B2"/>
    <mergeCell ref="C1:F1"/>
    <mergeCell ref="C2:D2"/>
    <mergeCell ref="A22:E22"/>
    <mergeCell ref="B23:E23"/>
    <mergeCell ref="B24:E24"/>
    <mergeCell ref="B25:E25"/>
    <mergeCell ref="B26:E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515</v>
      </c>
      <c t="s" r="B1" s="2">
        <v>1</v>
      </c>
    </row>
    <row spans="1:4" r="2">
      <c t="s" r="B2" s="2">
        <v>2</v>
      </c>
      <c t="s" r="C2" s="2">
        <v>33</v>
      </c>
      <c t="s" r="D2" s="2">
        <v>84</v>
      </c>
    </row>
    <row spans="1:4" r="3">
      <c t="s" r="A3" s="7">
        <v>516</v>
      </c>
    </row>
    <row spans="1:4" r="4">
      <c t="s" r="A4" s="3">
        <v>517</v>
      </c>
      <c t="n" r="B4" s="9">
        <v>-20.7</v>
      </c>
    </row>
    <row spans="1:4" r="5">
      <c t="s" r="A5" s="3">
        <v>518</v>
      </c>
      <c t="n" r="B5" s="10">
        <v>1.4</v>
      </c>
      <c t="n" r="C5" s="6">
        <v>2</v>
      </c>
      <c t="n" r="D5" s="9">
        <v>2.6</v>
      </c>
    </row>
    <row spans="1:4" r="6">
      <c t="s" r="A6" s="3">
        <v>519</v>
      </c>
      <c t="n" r="B6" s="5">
        <v>1</v>
      </c>
    </row>
    <row spans="1:4" r="7">
      <c t="s" r="A7" s="3">
        <v>520</v>
      </c>
      <c t="n" r="B7" s="10">
        <v>0.6</v>
      </c>
    </row>
    <row spans="1:4" r="8">
      <c t="s" r="A8" s="3">
        <v>521</v>
      </c>
      <c t="n" r="B8" s="10">
        <v>0.6</v>
      </c>
    </row>
    <row spans="1:4" r="9">
      <c t="s" r="A9" s="3">
        <v>522</v>
      </c>
      <c t="n" r="B9" s="9">
        <v>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23</v>
      </c>
      <c t="s" r="B1" s="2">
        <v>2</v>
      </c>
      <c t="s" r="C1" s="2">
        <v>33</v>
      </c>
    </row>
    <row spans="1:3" r="2">
      <c t="s" r="A2" s="7">
        <v>516</v>
      </c>
    </row>
    <row spans="1:3" r="3">
      <c t="s" r="A3" s="3">
        <v>524</v>
      </c>
      <c t="n" r="B3" s="6">
        <v>23811</v>
      </c>
      <c t="n" r="C3" s="6">
        <v>44466</v>
      </c>
    </row>
    <row spans="1:3" r="4">
      <c t="s" r="A4" s="3">
        <v>525</v>
      </c>
      <c t="n" r="B4" s="5">
        <v>-21116</v>
      </c>
      <c t="n" r="C4" s="5">
        <v>-40326</v>
      </c>
    </row>
    <row spans="1:3" r="5">
      <c t="s" r="A5" s="3">
        <v>526</v>
      </c>
      <c t="n" r="B5" s="5">
        <v>2695</v>
      </c>
      <c t="n" r="C5" s="5">
        <v>4140</v>
      </c>
    </row>
    <row spans="1:3" r="6">
      <c t="s" r="A6" s="3">
        <v>527</v>
      </c>
    </row>
    <row spans="1:3" r="7">
      <c t="s" r="A7" s="7">
        <v>516</v>
      </c>
    </row>
    <row spans="1:3" r="8">
      <c t="s" r="A8" s="3">
        <v>524</v>
      </c>
      <c t="n" r="B8" s="5">
        <v>23811</v>
      </c>
      <c t="n" r="C8" s="5">
        <v>43966</v>
      </c>
    </row>
    <row spans="1:3" r="9">
      <c t="s" r="A9" s="3">
        <v>525</v>
      </c>
      <c t="n" r="B9" s="5">
        <v>-21116</v>
      </c>
      <c t="n" r="C9" s="5">
        <v>-39891</v>
      </c>
    </row>
    <row spans="1:3" r="10">
      <c t="s" r="A10" s="3">
        <v>526</v>
      </c>
      <c t="n" r="B10" s="5">
        <v>2695</v>
      </c>
      <c t="n" r="C10" s="5">
        <v>4075</v>
      </c>
    </row>
    <row spans="1:3" r="11">
      <c t="s" r="A11" s="3">
        <v>528</v>
      </c>
    </row>
    <row spans="1:3" r="12">
      <c t="s" r="A12" s="7">
        <v>516</v>
      </c>
    </row>
    <row spans="1:3" r="13">
      <c t="s" r="A13" s="3">
        <v>524</v>
      </c>
      <c t="n" r="B13" s="5">
        <v>0</v>
      </c>
      <c t="n" r="C13" s="5">
        <v>500</v>
      </c>
    </row>
    <row spans="1:3" r="14">
      <c t="s" r="A14" s="3">
        <v>525</v>
      </c>
      <c t="n" r="B14" s="5">
        <v>0</v>
      </c>
      <c t="n" r="C14" s="5">
        <v>-435</v>
      </c>
    </row>
    <row spans="1:3" r="15">
      <c t="s" r="A15" s="3">
        <v>526</v>
      </c>
      <c t="n" r="B15" s="5">
        <v>0</v>
      </c>
      <c t="n" r="C15" s="5">
        <v>65</v>
      </c>
    </row>
    <row spans="1:3" r="16">
      <c t="s" r="A16" s="3">
        <v>529</v>
      </c>
    </row>
    <row spans="1:3" r="17">
      <c t="s" r="A17" s="7">
        <v>516</v>
      </c>
    </row>
    <row spans="1:3" r="18">
      <c t="s" r="A18" s="3">
        <v>525</v>
      </c>
      <c t="n" r="B18" s="6">
        <v>-21116</v>
      </c>
      <c t="n" r="C18" s="6">
        <v>-403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0</v>
      </c>
      <c t="s" r="B1" s="2">
        <v>2</v>
      </c>
      <c t="s" r="C1" s="2">
        <v>33</v>
      </c>
    </row>
    <row spans="1:3" r="2">
      <c t="s" r="A2" s="7">
        <v>531</v>
      </c>
    </row>
    <row spans="1:3" r="3">
      <c t="s" r="A3" s="3">
        <v>532</v>
      </c>
      <c t="n" r="B3" s="6">
        <v>72482</v>
      </c>
      <c t="n" r="C3" s="6">
        <v>70870</v>
      </c>
    </row>
    <row spans="1:3" r="4">
      <c t="s" r="A4" s="3">
        <v>533</v>
      </c>
    </row>
    <row spans="1:3" r="5">
      <c t="s" r="A5" s="7">
        <v>531</v>
      </c>
    </row>
    <row spans="1:3" r="6">
      <c t="s" r="A6" s="3">
        <v>532</v>
      </c>
      <c t="n" r="B6" s="5">
        <v>70582</v>
      </c>
      <c t="n" r="C6" s="5">
        <v>68970</v>
      </c>
    </row>
    <row spans="1:3" r="7">
      <c t="s" r="A7" s="3">
        <v>534</v>
      </c>
    </row>
    <row spans="1:3" r="8">
      <c t="s" r="A8" s="7">
        <v>531</v>
      </c>
    </row>
    <row spans="1:3" r="9">
      <c t="s" r="A9" s="3">
        <v>532</v>
      </c>
      <c t="n" r="B9" s="6">
        <v>1900</v>
      </c>
      <c t="n" r="C9" s="6">
        <v>1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5</v>
      </c>
      <c t="s" r="B1" s="2">
        <v>2</v>
      </c>
      <c t="s" r="C1" s="2">
        <v>33</v>
      </c>
    </row>
    <row spans="1:3" r="2">
      <c t="s" r="A2" s="7">
        <v>536</v>
      </c>
    </row>
    <row spans="1:3" r="3">
      <c t="s" r="A3" s="3">
        <v>44</v>
      </c>
      <c t="n" r="B3" s="6">
        <v>659315</v>
      </c>
      <c t="n" r="C3" s="6">
        <v>658837</v>
      </c>
    </row>
    <row spans="1:3" r="4">
      <c t="s" r="A4" s="3">
        <v>537</v>
      </c>
      <c t="n" r="B4" s="5">
        <v>755608</v>
      </c>
      <c t="n" r="C4" s="5">
        <v>774173</v>
      </c>
    </row>
    <row spans="1:3" r="5">
      <c t="s" r="A5" s="3">
        <v>538</v>
      </c>
      <c t="n" r="B5" s="6">
        <v>734492</v>
      </c>
      <c t="n" r="C5" s="6">
        <v>7338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539</v>
      </c>
      <c t="s" r="B1" s="2">
        <v>1</v>
      </c>
    </row>
    <row spans="1:4" r="2">
      <c t="s" r="B2" s="2">
        <v>2</v>
      </c>
      <c t="s" r="C2" s="2">
        <v>33</v>
      </c>
      <c t="s" r="D2" s="2">
        <v>84</v>
      </c>
    </row>
    <row spans="1:4" r="3">
      <c t="s" r="A3" s="7">
        <v>231</v>
      </c>
    </row>
    <row spans="1:4" r="4">
      <c t="s" r="A4" s="3">
        <v>540</v>
      </c>
      <c t="n" r="B4" s="9">
        <v>9.199999999999999</v>
      </c>
      <c t="n" r="C4" s="6">
        <v>10</v>
      </c>
      <c t="n" r="D4" s="9">
        <v>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70"/>
    <col customWidth="1" max="2" min="2" width="11"/>
    <col customWidth="1" max="3" min="3" width="24"/>
    <col customWidth="1" max="4" min="4" width="24"/>
    <col customWidth="1" max="5" min="5" width="24"/>
    <col customWidth="1" max="6" min="6" width="22"/>
    <col customWidth="1" max="7" min="7" width="27"/>
    <col customWidth="1" max="8" min="8" width="24"/>
    <col customWidth="1" max="9" min="9" width="67"/>
    <col customWidth="1" max="10" min="10" width="36"/>
    <col customWidth="1" max="11" min="11" width="61"/>
    <col customWidth="1" max="12" min="12" width="79"/>
  </cols>
  <sheetData>
    <row spans="1:12" r="1">
      <c t="s" r="A1" s="1">
        <v>133</v>
      </c>
      <c t="s" r="B1" s="2">
        <v>134</v>
      </c>
      <c t="s" r="C1" s="2">
        <v>135</v>
      </c>
      <c t="s" r="D1" s="2">
        <v>31</v>
      </c>
      <c t="s" r="E1" s="2">
        <v>136</v>
      </c>
      <c t="s" r="F1" s="2">
        <v>137</v>
      </c>
      <c t="s" r="G1" s="2">
        <v>138</v>
      </c>
      <c t="s" r="H1" s="2">
        <v>136</v>
      </c>
      <c t="s" r="I1" s="2">
        <v>139</v>
      </c>
      <c t="s" r="J1" s="2">
        <v>140</v>
      </c>
      <c t="s" r="K1" s="2">
        <v>141</v>
      </c>
      <c t="s" r="L1" s="2">
        <v>142</v>
      </c>
    </row>
    <row spans="1:12" r="2">
      <c t="s" r="A2" s="3">
        <v>143</v>
      </c>
      <c t="n" r="C2" s="5">
        <v>9000</v>
      </c>
      <c t="n" r="D2" s="5">
        <v>104441176</v>
      </c>
      <c t="n" r="E2" s="5">
        <v>25064280</v>
      </c>
    </row>
    <row spans="1:12" r="3">
      <c t="s" r="A3" s="3">
        <v>144</v>
      </c>
      <c t="n" r="B3" s="6">
        <v>496676</v>
      </c>
      <c t="n" r="F3" s="6">
        <v>273886</v>
      </c>
      <c t="n" r="G3" s="6">
        <v>984505</v>
      </c>
      <c t="n" r="H3" s="6">
        <v>-760022</v>
      </c>
      <c t="n" r="I3" s="6">
        <v>-2937</v>
      </c>
      <c t="n" r="J3" s="6">
        <v>495432</v>
      </c>
      <c t="n" r="K3" s="6">
        <v>1244</v>
      </c>
      <c t="n" r="L3" s="6">
        <v>7268</v>
      </c>
    </row>
    <row spans="1:12" r="4">
      <c t="s" r="A4" s="3">
        <v>145</v>
      </c>
      <c t="n" r="B4" s="5">
        <v>165297</v>
      </c>
      <c t="n" r="G4" s="5">
        <v>162177</v>
      </c>
      <c t="n" r="J4" s="5">
        <v>162177</v>
      </c>
      <c t="n" r="K4" s="5">
        <v>3120</v>
      </c>
      <c t="n" r="L4" s="5">
        <v>1058</v>
      </c>
    </row>
    <row spans="1:12" r="5">
      <c t="s" r="A5" s="3">
        <v>146</v>
      </c>
      <c t="n" r="B5" s="5">
        <v>1729</v>
      </c>
      <c t="n" r="I5" s="5">
        <v>1729</v>
      </c>
      <c t="n" r="J5" s="5">
        <v>1729</v>
      </c>
      <c t="n" r="L5" s="5">
        <v>5771</v>
      </c>
    </row>
    <row spans="1:12" r="6">
      <c t="s" r="A6" s="3">
        <v>147</v>
      </c>
      <c t="n" r="B6" s="5">
        <v>0</v>
      </c>
      <c t="n" r="L6" s="5">
        <v>21671</v>
      </c>
    </row>
    <row spans="1:12" r="7">
      <c t="s" r="A7" s="3">
        <v>148</v>
      </c>
      <c t="n" r="B7" s="5">
        <v>0</v>
      </c>
      <c t="n" r="K7" s="5">
        <v>0</v>
      </c>
      <c t="n" r="L7" s="5">
        <v>64292</v>
      </c>
    </row>
    <row spans="1:12" r="8">
      <c t="s" r="A8" s="3">
        <v>149</v>
      </c>
      <c t="n" r="C8" s="5">
        <v>0</v>
      </c>
      <c t="n" r="D8" s="5">
        <v>994150</v>
      </c>
      <c t="n" r="E8" s="5">
        <v>-994150</v>
      </c>
    </row>
    <row spans="1:12" r="9">
      <c t="s" r="A9" s="3">
        <v>150</v>
      </c>
      <c t="n" r="B9" s="5">
        <v>23617</v>
      </c>
      <c t="n" r="F9" s="5">
        <v>22072</v>
      </c>
      <c t="n" r="G9" s="5">
        <v>-21424</v>
      </c>
      <c t="n" r="H9" s="5">
        <v>22969</v>
      </c>
      <c t="n" r="J9" s="5">
        <v>23617</v>
      </c>
    </row>
    <row spans="1:12" r="10">
      <c t="s" r="A10" s="3">
        <v>151</v>
      </c>
      <c t="n" r="B10" s="5">
        <v>-102455</v>
      </c>
      <c t="n" r="G10" s="5">
        <v>-102455</v>
      </c>
      <c t="n" r="J10" s="5">
        <v>-102455</v>
      </c>
    </row>
    <row spans="1:12" r="11">
      <c t="s" r="A11" s="3">
        <v>152</v>
      </c>
      <c t="n" r="B11" s="5">
        <v>-4139</v>
      </c>
      <c t="n" r="K11" s="5">
        <v>-4139</v>
      </c>
      <c t="n" r="L11" s="5">
        <v>-84543</v>
      </c>
    </row>
    <row spans="1:12" r="12">
      <c t="s" r="A12" s="3">
        <v>153</v>
      </c>
      <c t="n" r="D12" s="5">
        <v>-645343</v>
      </c>
      <c t="n" r="E12" s="5">
        <v>645343</v>
      </c>
    </row>
    <row spans="1:12" r="13">
      <c t="s" r="A13" s="3">
        <v>154</v>
      </c>
      <c t="n" r="B13" s="5">
        <v>-14186</v>
      </c>
      <c t="n" r="H13" s="5">
        <v>-14186</v>
      </c>
      <c t="n" r="J13" s="5">
        <v>-14186</v>
      </c>
    </row>
    <row spans="1:12" r="14">
      <c t="s" r="A14" s="3">
        <v>101</v>
      </c>
      <c t="n" r="B14" s="5">
        <v>-195</v>
      </c>
      <c t="n" r="G14" s="5">
        <v>-195</v>
      </c>
      <c t="n" r="J14" s="5">
        <v>-195</v>
      </c>
    </row>
    <row spans="1:12" r="15">
      <c t="s" r="A15" s="3">
        <v>155</v>
      </c>
      <c t="n" r="C15" s="5">
        <v>9000</v>
      </c>
      <c t="n" r="D15" s="5">
        <v>104789983</v>
      </c>
      <c t="n" r="E15" s="5">
        <v>24715473</v>
      </c>
    </row>
    <row spans="1:12" r="16">
      <c t="s" r="A16" s="3">
        <v>156</v>
      </c>
      <c t="n" r="B16" s="5">
        <v>566344</v>
      </c>
      <c t="n" r="F16" s="5">
        <v>295958</v>
      </c>
      <c t="n" r="G16" s="5">
        <v>1022608</v>
      </c>
      <c t="n" r="H16" s="5">
        <v>-751239</v>
      </c>
      <c t="n" r="I16" s="5">
        <v>-1208</v>
      </c>
      <c t="n" r="J16" s="5">
        <v>566119</v>
      </c>
      <c t="n" r="K16" s="5">
        <v>225</v>
      </c>
      <c t="n" r="L16" s="5">
        <v>15517</v>
      </c>
    </row>
    <row spans="1:12" r="17">
      <c t="s" r="A17" s="3">
        <v>145</v>
      </c>
      <c t="n" r="B17" s="5">
        <v>149213</v>
      </c>
      <c t="n" r="G17" s="5">
        <v>149236</v>
      </c>
      <c t="n" r="J17" s="5">
        <v>149236</v>
      </c>
      <c t="n" r="K17" s="5">
        <v>-23</v>
      </c>
      <c t="n" r="L17" s="5">
        <v>609</v>
      </c>
    </row>
    <row spans="1:12" r="18">
      <c t="s" r="A18" s="3">
        <v>146</v>
      </c>
      <c t="n" r="B18" s="5">
        <v>-454</v>
      </c>
      <c t="n" r="I18" s="5">
        <v>-454</v>
      </c>
      <c t="n" r="J18" s="5">
        <v>-454</v>
      </c>
      <c t="n" r="L18" s="5">
        <v>0</v>
      </c>
    </row>
    <row spans="1:12" r="19">
      <c t="s" r="A19" s="3">
        <v>147</v>
      </c>
      <c t="n" r="B19" s="5">
        <v>0</v>
      </c>
      <c t="n" r="L19" s="5">
        <v>12129</v>
      </c>
    </row>
    <row spans="1:12" r="20">
      <c t="s" r="A20" s="3">
        <v>148</v>
      </c>
      <c t="n" r="B20" s="5">
        <v>0</v>
      </c>
      <c t="n" r="K20" s="5">
        <v>0</v>
      </c>
      <c t="n" r="L20" s="5">
        <v>-12200</v>
      </c>
    </row>
    <row spans="1:12" r="21">
      <c t="s" r="A21" s="3">
        <v>149</v>
      </c>
      <c t="n" r="C21" s="5">
        <v>0</v>
      </c>
      <c t="n" r="D21" s="5">
        <v>1069081</v>
      </c>
      <c t="n" r="E21" s="5">
        <v>-1069081</v>
      </c>
    </row>
    <row spans="1:12" r="22">
      <c t="s" r="A22" s="3">
        <v>150</v>
      </c>
      <c t="n" r="B22" s="5">
        <v>26308</v>
      </c>
      <c t="n" r="F22" s="5">
        <v>24262</v>
      </c>
      <c t="n" r="G22" s="5">
        <v>-23548</v>
      </c>
      <c t="n" r="H22" s="5">
        <v>25594</v>
      </c>
      <c t="n" r="J22" s="5">
        <v>26308</v>
      </c>
    </row>
    <row spans="1:12" r="23">
      <c t="s" r="A23" s="3">
        <v>151</v>
      </c>
      <c t="n" r="B23" s="5">
        <v>-104834</v>
      </c>
      <c t="n" r="G23" s="5">
        <v>-104834</v>
      </c>
      <c t="n" r="J23" s="5">
        <v>-104834</v>
      </c>
    </row>
    <row spans="1:12" r="24">
      <c t="s" r="A24" s="3">
        <v>152</v>
      </c>
      <c t="n" r="B24" s="5">
        <v>-44</v>
      </c>
      <c t="n" r="K24" s="5">
        <v>-44</v>
      </c>
      <c t="n" r="L24" s="5">
        <v>-12358</v>
      </c>
    </row>
    <row spans="1:12" r="25">
      <c t="s" r="A25" s="3">
        <v>153</v>
      </c>
      <c t="n" r="D25" s="5">
        <v>-940417</v>
      </c>
      <c t="n" r="E25" s="5">
        <v>940417</v>
      </c>
    </row>
    <row spans="1:12" r="26">
      <c t="s" r="A26" s="3">
        <v>154</v>
      </c>
      <c t="n" r="B26" s="5">
        <v>-26881</v>
      </c>
      <c t="n" r="H26" s="5">
        <v>-26881</v>
      </c>
      <c t="n" r="J26" s="5">
        <v>-26881</v>
      </c>
    </row>
    <row spans="1:12" r="27">
      <c t="s" r="A27" s="3">
        <v>157</v>
      </c>
      <c t="n" r="E27" s="5">
        <v>-20000000</v>
      </c>
    </row>
    <row spans="1:12" r="28">
      <c t="s" r="A28" s="3">
        <v>158</v>
      </c>
      <c t="n" r="B28" s="5">
        <v>0</v>
      </c>
      <c t="n" r="F28" s="5">
        <v>-49200</v>
      </c>
      <c t="n" r="G28" s="5">
        <v>-538068</v>
      </c>
      <c t="n" r="H28" s="5">
        <v>587268</v>
      </c>
      <c t="n" r="J28" s="5">
        <v>0</v>
      </c>
    </row>
    <row spans="1:12" r="29">
      <c t="s" r="A29" s="3">
        <v>159</v>
      </c>
      <c t="n" r="C29" s="5">
        <v>9000</v>
      </c>
      <c t="n" r="D29" s="5">
        <v>104918647</v>
      </c>
      <c t="n" r="E29" s="5">
        <v>4586809</v>
      </c>
    </row>
    <row spans="1:12" r="30">
      <c t="s" r="A30" s="3">
        <v>160</v>
      </c>
      <c t="n" r="B30" s="5">
        <v>609652</v>
      </c>
      <c t="n" r="F30" s="5">
        <v>271020</v>
      </c>
      <c t="n" r="G30" s="5">
        <v>505394</v>
      </c>
      <c t="n" r="H30" s="5">
        <v>-165258</v>
      </c>
      <c t="n" r="I30" s="5">
        <v>-1662</v>
      </c>
      <c t="n" r="J30" s="5">
        <v>609494</v>
      </c>
      <c t="n" r="K30" s="5">
        <v>158</v>
      </c>
      <c t="n" r="L30" s="5">
        <v>3697</v>
      </c>
    </row>
    <row spans="1:12" r="31">
      <c t="s" r="A31" s="3">
        <v>145</v>
      </c>
      <c t="n" r="B31" s="5">
        <v>173249</v>
      </c>
      <c t="n" r="G31" s="5">
        <v>169807</v>
      </c>
      <c t="n" r="J31" s="5">
        <v>169807</v>
      </c>
      <c t="n" r="K31" s="5">
        <v>3442</v>
      </c>
      <c t="n" r="L31" s="5">
        <v>-1263</v>
      </c>
    </row>
    <row spans="1:12" r="32">
      <c t="s" r="A32" s="3">
        <v>146</v>
      </c>
      <c t="n" r="B32" s="5">
        <v>-2947</v>
      </c>
      <c t="n" r="I32" s="5">
        <v>-2947</v>
      </c>
      <c t="n" r="J32" s="5">
        <v>-2947</v>
      </c>
      <c t="n" r="L32" s="5">
        <v>0</v>
      </c>
    </row>
    <row spans="1:12" r="33">
      <c t="s" r="A33" s="3">
        <v>147</v>
      </c>
      <c t="n" r="B33" s="5">
        <v>0</v>
      </c>
      <c t="n" r="L33" s="5">
        <v>16409</v>
      </c>
    </row>
    <row spans="1:12" r="34">
      <c t="s" r="A34" s="3">
        <v>148</v>
      </c>
      <c t="n" r="B34" s="5">
        <v>0</v>
      </c>
      <c t="n" r="K34" s="5">
        <v>0</v>
      </c>
      <c t="n" r="L34" s="5">
        <v>-6867</v>
      </c>
    </row>
    <row spans="1:12" r="35">
      <c t="s" r="A35" s="3">
        <v>149</v>
      </c>
      <c t="n" r="C35" s="5">
        <v>0</v>
      </c>
      <c t="n" r="D35" s="5">
        <v>871837</v>
      </c>
      <c t="n" r="E35" s="5">
        <v>-871837</v>
      </c>
    </row>
    <row spans="1:12" r="36">
      <c t="s" r="A36" s="3">
        <v>150</v>
      </c>
      <c t="n" r="B36" s="5">
        <v>29111</v>
      </c>
      <c t="n" r="F36" s="5">
        <v>27559</v>
      </c>
      <c t="n" r="G36" s="5">
        <v>-24810</v>
      </c>
      <c t="n" r="H36" s="5">
        <v>26362</v>
      </c>
      <c t="n" r="J36" s="5">
        <v>29111</v>
      </c>
    </row>
    <row spans="1:12" r="37">
      <c t="s" r="A37" s="3">
        <v>151</v>
      </c>
      <c t="n" r="B37" s="5">
        <v>-104606</v>
      </c>
      <c t="n" r="G37" s="5">
        <v>-104606</v>
      </c>
      <c t="n" r="J37" s="5">
        <v>-104606</v>
      </c>
    </row>
    <row spans="1:12" r="38">
      <c t="s" r="A38" s="3">
        <v>152</v>
      </c>
      <c t="n" r="B38" s="5">
        <v>-2444</v>
      </c>
      <c t="n" r="K38" s="5">
        <v>-2444</v>
      </c>
      <c t="n" r="L38" s="5">
        <v>-3242</v>
      </c>
    </row>
    <row spans="1:12" r="39">
      <c t="s" r="A39" s="3">
        <v>153</v>
      </c>
      <c t="n" r="D39" s="5">
        <v>-1696457</v>
      </c>
      <c t="n" r="E39" s="5">
        <v>1696457</v>
      </c>
    </row>
    <row spans="1:12" r="40">
      <c t="s" r="A40" s="3">
        <v>154</v>
      </c>
      <c t="n" r="B40" s="5">
        <v>-53043</v>
      </c>
      <c t="n" r="H40" s="5">
        <v>-53043</v>
      </c>
      <c t="n" r="J40" s="5">
        <v>-53043</v>
      </c>
    </row>
    <row spans="1:12" r="41">
      <c t="s" r="A41" s="3">
        <v>161</v>
      </c>
      <c t="n" r="C41" s="5">
        <v>9000</v>
      </c>
      <c t="n" r="D41" s="5">
        <v>104094027</v>
      </c>
      <c t="n" r="E41" s="5">
        <v>5411429</v>
      </c>
    </row>
    <row spans="1:12" r="42">
      <c t="s" r="A42" s="3">
        <v>162</v>
      </c>
      <c t="n" r="B42" s="6">
        <v>648972</v>
      </c>
      <c t="n" r="F42" s="6">
        <v>298579</v>
      </c>
      <c t="n" r="G42" s="6">
        <v>545785</v>
      </c>
      <c t="n" r="H42" s="6">
        <v>-191939</v>
      </c>
      <c t="n" r="I42" s="6">
        <v>-4609</v>
      </c>
      <c t="n" r="J42" s="6">
        <v>647816</v>
      </c>
      <c t="n" r="K42" s="6">
        <v>1156</v>
      </c>
      <c t="n" r="L42" s="6">
        <v>87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541</v>
      </c>
      <c t="s" r="B1" s="2">
        <v>1</v>
      </c>
    </row>
    <row spans="1:3" r="2">
      <c t="s" r="B2" s="2">
        <v>2</v>
      </c>
      <c t="s" r="C2" s="2">
        <v>33</v>
      </c>
    </row>
    <row spans="1:3" r="3">
      <c t="s" r="A3" s="7">
        <v>542</v>
      </c>
    </row>
    <row spans="1:3" r="4">
      <c t="s" r="A4" s="3">
        <v>543</v>
      </c>
      <c t="n" r="B4" s="6">
        <v>91777</v>
      </c>
      <c t="n" r="C4" s="6">
        <v>96068</v>
      </c>
    </row>
    <row spans="1:3" r="5">
      <c t="s" r="A5" s="3">
        <v>544</v>
      </c>
      <c t="n" r="B5" s="5">
        <v>-56034</v>
      </c>
      <c t="n" r="C5" s="5">
        <v>-57430</v>
      </c>
    </row>
    <row spans="1:3" r="6">
      <c t="s" r="A6" s="3">
        <v>47</v>
      </c>
      <c t="n" r="B6" s="5">
        <v>35743</v>
      </c>
      <c t="n" r="C6" s="5">
        <v>38638</v>
      </c>
    </row>
    <row spans="1:3" r="7">
      <c t="s" r="A7" s="3">
        <v>545</v>
      </c>
    </row>
    <row spans="1:3" r="8">
      <c t="s" r="A8" s="7">
        <v>542</v>
      </c>
    </row>
    <row spans="1:3" r="9">
      <c t="s" r="A9" s="3">
        <v>543</v>
      </c>
      <c t="n" r="B9" s="5">
        <v>46207</v>
      </c>
      <c t="n" r="C9" s="5">
        <v>49069</v>
      </c>
    </row>
    <row spans="1:3" r="10">
      <c t="s" r="A10" s="3">
        <v>546</v>
      </c>
    </row>
    <row spans="1:3" r="11">
      <c t="s" r="A11" s="7">
        <v>542</v>
      </c>
    </row>
    <row spans="1:3" r="12">
      <c t="s" r="A12" s="3">
        <v>543</v>
      </c>
      <c t="n" r="B12" s="5">
        <v>21321</v>
      </c>
      <c t="n" r="C12" s="5">
        <v>22558</v>
      </c>
    </row>
    <row spans="1:3" r="13">
      <c t="s" r="A13" s="3">
        <v>547</v>
      </c>
    </row>
    <row spans="1:3" r="14">
      <c t="s" r="A14" s="7">
        <v>542</v>
      </c>
    </row>
    <row spans="1:3" r="15">
      <c t="s" r="A15" s="3">
        <v>543</v>
      </c>
      <c t="n" r="B15" s="5">
        <v>17897</v>
      </c>
      <c t="n" r="C15" s="5">
        <v>17897</v>
      </c>
    </row>
    <row spans="1:3" r="16">
      <c t="s" r="A16" s="3">
        <v>548</v>
      </c>
    </row>
    <row spans="1:3" r="17">
      <c t="s" r="A17" s="7">
        <v>542</v>
      </c>
    </row>
    <row spans="1:3" r="18">
      <c t="s" r="A18" s="3">
        <v>543</v>
      </c>
      <c t="n" r="B18" s="6">
        <v>6352</v>
      </c>
      <c t="n" r="C18" s="6">
        <v>6544</v>
      </c>
    </row>
    <row spans="1:3" r="19">
      <c t="s" r="A19" s="3">
        <v>391</v>
      </c>
    </row>
    <row spans="1:3" r="20">
      <c t="s" r="A20" s="7">
        <v>542</v>
      </c>
    </row>
    <row spans="1:3" r="21">
      <c t="s" r="A21" s="3">
        <v>392</v>
      </c>
      <c t="s" r="B21" s="3">
        <v>393</v>
      </c>
    </row>
    <row spans="1:3" r="22">
      <c t="s" r="A22" s="3">
        <v>549</v>
      </c>
    </row>
    <row spans="1:3" r="23">
      <c t="s" r="A23" s="7">
        <v>542</v>
      </c>
    </row>
    <row spans="1:3" r="24">
      <c t="s" r="A24" s="3">
        <v>392</v>
      </c>
      <c t="s" r="B24" s="3">
        <v>393</v>
      </c>
    </row>
    <row spans="1:3" r="25">
      <c t="s" r="A25" s="3">
        <v>550</v>
      </c>
    </row>
    <row spans="1:3" r="26">
      <c t="s" r="A26" s="7">
        <v>542</v>
      </c>
    </row>
    <row spans="1:3" r="27">
      <c t="s" r="A27" s="3">
        <v>392</v>
      </c>
      <c t="s" r="B27" s="3">
        <v>551</v>
      </c>
    </row>
    <row spans="1:3" r="28">
      <c t="s" r="A28" s="3">
        <v>552</v>
      </c>
    </row>
    <row spans="1:3" r="29">
      <c t="s" r="A29" s="7">
        <v>542</v>
      </c>
    </row>
    <row spans="1:3" r="30">
      <c t="s" r="A30" s="3">
        <v>392</v>
      </c>
      <c t="s" r="B30" s="3">
        <v>553</v>
      </c>
    </row>
    <row spans="1:3" r="31">
      <c t="s" r="A31" s="3">
        <v>395</v>
      </c>
    </row>
    <row spans="1:3" r="32">
      <c t="s" r="A32" s="7">
        <v>542</v>
      </c>
    </row>
    <row spans="1:3" r="33">
      <c t="s" r="A33" s="3">
        <v>392</v>
      </c>
      <c t="s" r="B33" s="3">
        <v>396</v>
      </c>
    </row>
    <row spans="1:3" r="34">
      <c t="s" r="A34" s="3">
        <v>554</v>
      </c>
    </row>
    <row spans="1:3" r="35">
      <c t="s" r="A35" s="7">
        <v>542</v>
      </c>
    </row>
    <row spans="1:3" r="36">
      <c t="s" r="A36" s="3">
        <v>392</v>
      </c>
      <c t="s" r="B36" s="3">
        <v>555</v>
      </c>
    </row>
    <row spans="1:3" r="37">
      <c t="s" r="A37" s="3">
        <v>556</v>
      </c>
    </row>
    <row spans="1:3" r="38">
      <c t="s" r="A38" s="7">
        <v>542</v>
      </c>
    </row>
    <row spans="1:3" r="39">
      <c t="s" r="A39" s="3">
        <v>392</v>
      </c>
      <c t="s" r="B39" s="3">
        <v>396</v>
      </c>
    </row>
    <row spans="1:3" r="40">
      <c t="s" r="A40" s="3">
        <v>557</v>
      </c>
    </row>
    <row spans="1:3" r="41">
      <c t="s" r="A41" s="7">
        <v>542</v>
      </c>
    </row>
    <row spans="1:3" r="42">
      <c t="s" r="A42" s="3">
        <v>392</v>
      </c>
      <c t="s" r="B42" s="3">
        <v>5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spans="1:5" r="1">
      <c t="s" r="A1" s="1">
        <v>559</v>
      </c>
      <c t="s" r="B1" s="2">
        <v>1</v>
      </c>
    </row>
    <row spans="1:5" r="2">
      <c t="s" r="B2" s="2">
        <v>380</v>
      </c>
      <c t="s" r="C2" s="2">
        <v>381</v>
      </c>
      <c t="s" r="D2" s="2">
        <v>382</v>
      </c>
      <c t="s" r="E2" s="2">
        <v>560</v>
      </c>
    </row>
    <row spans="1:5" r="3">
      <c t="s" r="A3" s="3">
        <v>561</v>
      </c>
      <c t="n" r="E3" s="6">
        <v>255000</v>
      </c>
    </row>
    <row spans="1:5" r="4">
      <c t="s" r="A4" s="3">
        <v>562</v>
      </c>
      <c t="n" r="B4" s="10">
        <v>112.5</v>
      </c>
    </row>
    <row spans="1:5" r="5">
      <c t="s" r="A5" s="3">
        <v>563</v>
      </c>
      <c t="n" r="E5" s="5">
        <v>200000</v>
      </c>
    </row>
    <row spans="1:5" r="6">
      <c t="s" r="A6" s="3">
        <v>564</v>
      </c>
      <c t="n" r="E6" s="6">
        <v>0</v>
      </c>
    </row>
    <row spans="1:5" r="7">
      <c t="s" r="A7" s="3">
        <v>565</v>
      </c>
      <c t="n" r="B7" s="6">
        <v>200000</v>
      </c>
    </row>
    <row spans="1:5" r="8">
      <c t="s" r="A8" s="3">
        <v>566</v>
      </c>
      <c t="n" r="B8" s="10">
        <v>12.5</v>
      </c>
    </row>
    <row spans="1:5" r="9">
      <c t="s" r="A9" s="3">
        <v>567</v>
      </c>
      <c t="n" r="B9" s="5">
        <v>100</v>
      </c>
    </row>
    <row spans="1:5" r="10">
      <c t="s" r="A10" s="3">
        <v>568</v>
      </c>
      <c t="n" r="B10" s="6">
        <v>25500</v>
      </c>
    </row>
    <row spans="1:5" r="11">
      <c t="s" r="A11" s="3">
        <v>569</v>
      </c>
      <c t="n" r="B11" s="5">
        <v>25500</v>
      </c>
    </row>
    <row spans="1:5" r="12">
      <c t="s" r="A12" s="3">
        <v>570</v>
      </c>
      <c t="n" r="B12" s="5">
        <v>55800</v>
      </c>
    </row>
    <row spans="1:5" r="13">
      <c t="s" r="A13" s="3">
        <v>571</v>
      </c>
      <c t="n" r="B13" s="5">
        <v>110000</v>
      </c>
    </row>
    <row spans="1:5" r="14">
      <c t="s" r="A14" s="3">
        <v>196</v>
      </c>
      <c t="n" r="B14" s="5">
        <v>25500</v>
      </c>
      <c t="n" r="C14" s="6">
        <v>34000</v>
      </c>
      <c t="n" r="D14" s="6">
        <v>42500</v>
      </c>
    </row>
    <row spans="1:5" r="15">
      <c t="s" r="A15" s="3">
        <v>572</v>
      </c>
      <c t="s" r="E15" s="3">
        <v>573</v>
      </c>
    </row>
    <row spans="1:5" r="16">
      <c t="s" r="A16" s="3">
        <v>574</v>
      </c>
      <c t="n" r="B16" s="6">
        <v>400</v>
      </c>
      <c t="n" r="C16" s="6">
        <v>4700</v>
      </c>
      <c t="n" r="D16" s="6">
        <v>6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s>
  <sheetData>
    <row spans="1:4" r="1">
      <c t="s" r="A1" s="1">
        <v>575</v>
      </c>
      <c t="s" r="B1" s="2">
        <v>2</v>
      </c>
      <c t="s" r="C1" s="2">
        <v>33</v>
      </c>
    </row>
    <row spans="1:4" r="2">
      <c t="s" r="A2" s="7">
        <v>235</v>
      </c>
    </row>
    <row spans="1:4" r="3">
      <c t="s" r="A3" s="3">
        <v>576</v>
      </c>
      <c t="s" r="B3" s="3">
        <v>577</v>
      </c>
      <c t="s" r="C3" s="3">
        <v>578</v>
      </c>
      <c t="s" r="D3" s="3">
        <v>107</v>
      </c>
    </row>
    <row spans="1:4" r="4">
      <c t="s" r="A4" s="3">
        <v>579</v>
      </c>
      <c t="n" r="B4" s="6">
        <v>216750</v>
      </c>
      <c t="n" r="C4" s="6">
        <v>242250</v>
      </c>
    </row>
    <row spans="1:4" r="5">
      <c t="s" r="A5" s="3">
        <v>580</v>
      </c>
      <c t="n" r="B5" s="5">
        <v>25500</v>
      </c>
      <c t="n" r="C5" s="5">
        <v>25500</v>
      </c>
    </row>
    <row spans="1:4" r="6">
      <c t="s" r="A6" s="3">
        <v>58</v>
      </c>
      <c t="n" r="B6" s="6">
        <v>191250</v>
      </c>
      <c t="n" r="C6" s="6">
        <v>216750</v>
      </c>
    </row>
    <row spans="1:4" r="7">
      <c t="n" r="A7"/>
    </row>
    <row spans="1:4" r="8">
      <c t="s" r="A8" s="3">
        <v>107</v>
      </c>
      <c t="s" r="B8" s="3">
        <v>581</v>
      </c>
    </row>
  </sheetData>
  <mergeCells count="3">
    <mergeCell ref="C1:D1"/>
    <mergeCell ref="A7:D7"/>
    <mergeCell ref="B8:D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2</v>
      </c>
      <c t="s" r="B1" s="2">
        <v>1</v>
      </c>
    </row>
    <row spans="1:4" r="2">
      <c t="s" r="B2" s="2">
        <v>2</v>
      </c>
      <c t="s" r="C2" s="2">
        <v>33</v>
      </c>
      <c t="s" r="D2" s="2">
        <v>84</v>
      </c>
    </row>
    <row spans="1:4" r="3">
      <c t="s" r="A3" s="7">
        <v>583</v>
      </c>
    </row>
    <row spans="1:4" r="4">
      <c t="s" r="A4" s="3">
        <v>584</v>
      </c>
      <c t="n" r="B4" s="6">
        <v>3900000</v>
      </c>
      <c t="n" r="C4" s="6">
        <v>4600000</v>
      </c>
      <c t="n" r="D4" s="6">
        <v>4400000</v>
      </c>
    </row>
    <row spans="1:4" r="5">
      <c t="s" r="A5" s="3">
        <v>585</v>
      </c>
    </row>
    <row spans="1:4" r="6">
      <c t="s" r="A6" s="7">
        <v>583</v>
      </c>
    </row>
    <row spans="1:4" r="7">
      <c t="s" r="A7" s="3">
        <v>586</v>
      </c>
      <c t="s" r="B7" s="3">
        <v>587</v>
      </c>
    </row>
    <row spans="1:4" r="8">
      <c t="s" r="A8" s="3">
        <v>588</v>
      </c>
      <c t="n" r="B8" s="5">
        <v>1000</v>
      </c>
    </row>
    <row spans="1:4" r="9">
      <c t="s" r="A9" s="3">
        <v>589</v>
      </c>
      <c t="s" r="B9" s="3">
        <v>590</v>
      </c>
    </row>
    <row spans="1:4" r="10">
      <c t="s" r="A10" s="3">
        <v>591</v>
      </c>
      <c t="s" r="B10" s="3">
        <v>592</v>
      </c>
    </row>
    <row spans="1:4" r="11">
      <c t="s" r="A11" s="3">
        <v>593</v>
      </c>
      <c t="s" r="B11" s="3">
        <v>399</v>
      </c>
    </row>
    <row spans="1:4" r="12">
      <c t="s" r="A12" s="3">
        <v>594</v>
      </c>
    </row>
    <row spans="1:4" r="13">
      <c t="s" r="A13" s="7">
        <v>583</v>
      </c>
    </row>
    <row spans="1:4" r="14">
      <c t="s" r="A14" s="3">
        <v>595</v>
      </c>
      <c t="s" r="B14" s="3">
        <v>596</v>
      </c>
    </row>
    <row spans="1:4" r="15">
      <c t="s" r="A15" s="3">
        <v>597</v>
      </c>
      <c t="s" r="B15" s="3">
        <v>598</v>
      </c>
    </row>
    <row spans="1:4" r="16">
      <c t="s" r="A16" s="3">
        <v>599</v>
      </c>
    </row>
    <row spans="1:4" r="17">
      <c t="s" r="A17" s="7">
        <v>583</v>
      </c>
    </row>
    <row spans="1:4" r="18">
      <c t="s" r="A18" s="3">
        <v>595</v>
      </c>
      <c t="s" r="B18" s="3">
        <v>600</v>
      </c>
    </row>
    <row spans="1:4" r="19">
      <c t="s" r="A19" s="3">
        <v>597</v>
      </c>
      <c t="s" r="B19" s="3">
        <v>587</v>
      </c>
    </row>
    <row spans="1:4" r="20">
      <c t="s" r="A20" s="3">
        <v>601</v>
      </c>
    </row>
    <row spans="1:4" r="21">
      <c t="s" r="A21" s="7">
        <v>583</v>
      </c>
    </row>
    <row spans="1:4" r="22">
      <c t="s" r="A22" s="3">
        <v>597</v>
      </c>
      <c t="s" r="B22" s="3">
        <v>600</v>
      </c>
    </row>
    <row spans="1:4" r="23">
      <c t="s" r="A23" s="3">
        <v>602</v>
      </c>
    </row>
    <row spans="1:4" r="24">
      <c t="s" r="A24" s="7">
        <v>583</v>
      </c>
    </row>
    <row spans="1:4" r="25">
      <c t="s" r="A25" s="3">
        <v>595</v>
      </c>
      <c t="s" r="B25" s="3">
        <v>603</v>
      </c>
    </row>
    <row spans="1:4" r="26">
      <c t="s" r="A26" s="3">
        <v>604</v>
      </c>
    </row>
    <row spans="1:4" r="27">
      <c t="s" r="A27" s="7">
        <v>583</v>
      </c>
    </row>
    <row spans="1:4" r="28">
      <c t="s" r="A28" s="3">
        <v>584</v>
      </c>
      <c t="n" r="B28" s="6">
        <v>0</v>
      </c>
      <c t="n" r="C28" s="6">
        <v>0</v>
      </c>
      <c t="n" r="D28" s="6">
        <v>0</v>
      </c>
    </row>
    <row spans="1:4" r="29">
      <c t="s" r="A29" s="3">
        <v>605</v>
      </c>
      <c t="n" r="B29" s="5">
        <v>500</v>
      </c>
    </row>
    <row spans="1:4" r="30">
      <c t="s" r="A30" s="3">
        <v>606</v>
      </c>
      <c t="n" r="B30" s="5">
        <v>400000</v>
      </c>
    </row>
    <row spans="1:4" r="31">
      <c t="s" r="A31" s="3">
        <v>607</v>
      </c>
    </row>
    <row spans="1:4" r="32">
      <c t="s" r="A32" s="7">
        <v>583</v>
      </c>
    </row>
    <row spans="1:4" r="33">
      <c t="s" r="A33" s="3">
        <v>586</v>
      </c>
      <c t="s" r="B33" s="3">
        <v>608</v>
      </c>
    </row>
    <row spans="1:4" r="34">
      <c t="s" r="A34" s="3">
        <v>609</v>
      </c>
      <c t="n" r="B34" s="5">
        <v>750000</v>
      </c>
    </row>
    <row spans="1:4" r="35">
      <c t="s" r="A35" s="3">
        <v>610</v>
      </c>
      <c t="n" r="B35" s="5">
        <v>8364</v>
      </c>
    </row>
    <row spans="1:4" r="36">
      <c t="s" r="A36" s="3">
        <v>611</v>
      </c>
      <c t="n" r="B36" s="5">
        <v>1676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6"/>
    <col customWidth="1" max="12" min="12" width="4"/>
    <col customWidth="1" max="13" min="13" width="14"/>
    <col customWidth="1" max="14" min="14" width="14"/>
  </cols>
  <sheetData>
    <row spans="1:14" r="1">
      <c t="s" r="A1" s="1">
        <v>612</v>
      </c>
      <c t="s" r="B1" s="2">
        <v>419</v>
      </c>
      <c t="s" r="H1" s="2">
        <v>613</v>
      </c>
      <c t="s" r="K1" s="2">
        <v>1</v>
      </c>
    </row>
    <row spans="1:14" r="2">
      <c t="s" r="B2" s="2">
        <v>4</v>
      </c>
      <c t="s" r="C2" s="2">
        <v>421</v>
      </c>
      <c t="s" r="D2" s="2">
        <v>423</v>
      </c>
      <c t="s" r="E2" s="2">
        <v>424</v>
      </c>
      <c t="s" r="F2" s="2">
        <v>614</v>
      </c>
      <c t="s" r="G2" s="2">
        <v>615</v>
      </c>
      <c t="s" r="H2" s="2">
        <v>2</v>
      </c>
      <c t="s" r="I2" s="2">
        <v>33</v>
      </c>
      <c t="s" r="J2" s="2">
        <v>84</v>
      </c>
      <c t="s" r="K2" s="2">
        <v>2</v>
      </c>
      <c t="s" r="M2" s="2">
        <v>33</v>
      </c>
      <c t="s" r="N2" s="2">
        <v>84</v>
      </c>
    </row>
    <row spans="1:14" r="3">
      <c t="s" r="A3" s="3">
        <v>616</v>
      </c>
      <c t="n" r="H3" s="5">
        <v>27100000</v>
      </c>
      <c t="n" r="K3" s="5">
        <v>27100000</v>
      </c>
    </row>
    <row spans="1:14" r="4">
      <c t="s" r="A4" s="3">
        <v>617</v>
      </c>
      <c t="n" r="H4" s="5">
        <v>3200000</v>
      </c>
      <c t="n" r="K4" s="5">
        <v>3200000</v>
      </c>
    </row>
    <row spans="1:14" r="5">
      <c t="s" r="A5" s="3">
        <v>168</v>
      </c>
      <c t="n" r="K5" s="6">
        <v>22685</v>
      </c>
      <c t="n" r="M5" s="6">
        <v>21711</v>
      </c>
      <c t="n" r="N5" s="6">
        <v>20560</v>
      </c>
    </row>
    <row spans="1:14" r="6">
      <c t="s" r="A6" s="3">
        <v>618</v>
      </c>
      <c t="n" r="K6" s="5">
        <v>8500</v>
      </c>
      <c t="n" r="M6" s="6">
        <v>8100</v>
      </c>
      <c t="n" r="N6" s="6">
        <v>7700</v>
      </c>
    </row>
    <row spans="1:14" r="7">
      <c t="s" r="A7" s="3">
        <v>619</v>
      </c>
      <c t="n" r="H7" s="6">
        <v>75000</v>
      </c>
      <c t="n" r="K7" s="6">
        <v>75000</v>
      </c>
    </row>
    <row spans="1:14" r="8">
      <c t="s" r="A8" s="3">
        <v>620</v>
      </c>
      <c t="s" r="K8" s="3">
        <v>621</v>
      </c>
    </row>
    <row spans="1:14" r="9">
      <c t="s" r="A9" s="3">
        <v>622</v>
      </c>
      <c t="n" r="K9" s="5">
        <v>863137</v>
      </c>
      <c t="s" r="L9" s="3">
        <v>107</v>
      </c>
      <c t="n" r="M9" s="5">
        <v>1057981</v>
      </c>
      <c t="n" r="N9" s="5">
        <v>989050</v>
      </c>
    </row>
    <row spans="1:14" r="10">
      <c t="s" r="A10" s="3">
        <v>623</v>
      </c>
      <c t="n" r="K10" s="8">
        <v>31.07</v>
      </c>
      <c t="s" r="L10" s="3">
        <v>107</v>
      </c>
      <c t="n" r="M10" s="8">
        <v>27.43</v>
      </c>
      <c t="n" r="N10" s="8">
        <v>24.25</v>
      </c>
    </row>
    <row spans="1:14" r="11">
      <c t="s" r="A11" s="3">
        <v>624</v>
      </c>
      <c t="n" r="K11" s="6">
        <v>28800</v>
      </c>
      <c t="n" r="M11" s="6">
        <v>24400</v>
      </c>
      <c t="n" r="N11" s="6">
        <v>18500</v>
      </c>
    </row>
    <row spans="1:14" r="12">
      <c t="s" r="A12" s="3">
        <v>625</v>
      </c>
      <c t="n" r="K12" s="5">
        <v>1</v>
      </c>
    </row>
    <row spans="1:14" r="13">
      <c t="s" r="A13" s="3">
        <v>626</v>
      </c>
      <c t="n" r="K13" s="5">
        <v>3000</v>
      </c>
      <c t="n" r="M13" s="5">
        <v>6000</v>
      </c>
      <c t="n" r="N13" s="5">
        <v>0</v>
      </c>
    </row>
    <row spans="1:14" r="14">
      <c t="s" r="A14" s="3">
        <v>627</v>
      </c>
      <c t="n" r="K14" s="5">
        <v>0</v>
      </c>
      <c t="n" r="M14" s="5">
        <v>0</v>
      </c>
      <c t="n" r="N14" s="5">
        <v>0</v>
      </c>
    </row>
    <row spans="1:14" r="15">
      <c t="s" r="A15" s="3">
        <v>628</v>
      </c>
      <c t="n" r="B15" s="5">
        <v>5700</v>
      </c>
      <c t="n" r="C15" s="5">
        <v>0</v>
      </c>
      <c t="n" r="D15" s="5">
        <v>5100</v>
      </c>
      <c t="n" r="E15" s="5">
        <v>0</v>
      </c>
      <c t="n" r="F15" s="5">
        <v>5100</v>
      </c>
      <c t="n" r="G15" s="5">
        <v>0</v>
      </c>
      <c t="n" r="H15" s="5">
        <v>0</v>
      </c>
      <c t="n" r="I15" s="5">
        <v>0</v>
      </c>
      <c t="n" r="J15" s="5">
        <v>0</v>
      </c>
    </row>
    <row spans="1:14" r="16">
      <c t="s" r="A16" s="3">
        <v>629</v>
      </c>
    </row>
    <row spans="1:14" r="17">
      <c t="s" r="A17" s="3">
        <v>630</v>
      </c>
      <c t="s" r="K17" s="3">
        <v>551</v>
      </c>
    </row>
    <row spans="1:14" r="18">
      <c t="s" r="A18" s="3">
        <v>622</v>
      </c>
      <c t="n" r="K18" s="5">
        <v>373137</v>
      </c>
    </row>
    <row spans="1:14" r="19">
      <c t="s" r="A19" s="3">
        <v>631</v>
      </c>
    </row>
    <row spans="1:14" r="20">
      <c t="s" r="A20" s="3">
        <v>630</v>
      </c>
      <c t="s" r="K20" s="3">
        <v>558</v>
      </c>
    </row>
    <row spans="1:14" r="21">
      <c t="s" r="A21" s="3">
        <v>622</v>
      </c>
      <c t="n" r="K21" s="5">
        <v>490000</v>
      </c>
    </row>
    <row spans="1:14" r="22">
      <c t="s" r="A22" s="3">
        <v>632</v>
      </c>
      <c t="s" r="K22" s="3">
        <v>558</v>
      </c>
    </row>
    <row spans="1:14" r="23">
      <c t="s" r="A23" s="3">
        <v>391</v>
      </c>
    </row>
    <row spans="1:14" r="24">
      <c t="s" r="A24" s="3">
        <v>630</v>
      </c>
      <c t="s" r="K24" s="3">
        <v>551</v>
      </c>
    </row>
    <row spans="1:14" r="25">
      <c t="s" r="A25" s="3">
        <v>633</v>
      </c>
      <c t="s" r="K25" s="3">
        <v>553</v>
      </c>
    </row>
    <row spans="1:14" r="26">
      <c t="s" r="A26" s="3">
        <v>395</v>
      </c>
    </row>
    <row spans="1:14" r="27">
      <c t="s" r="A27" s="3">
        <v>630</v>
      </c>
      <c t="s" r="K27" s="3">
        <v>558</v>
      </c>
    </row>
    <row spans="1:14" r="28">
      <c t="s" r="A28" s="3">
        <v>633</v>
      </c>
      <c t="s" r="K28" s="3">
        <v>558</v>
      </c>
    </row>
    <row spans="1:14" r="29">
      <c t="n" r="A29"/>
    </row>
    <row spans="1:14" r="30">
      <c t="s" r="A30" s="3">
        <v>107</v>
      </c>
      <c t="s" r="B30" s="3">
        <v>634</v>
      </c>
    </row>
  </sheetData>
  <mergeCells count="7">
    <mergeCell ref="A1:A2"/>
    <mergeCell ref="B1:G1"/>
    <mergeCell ref="H1:J1"/>
    <mergeCell ref="K1:N1"/>
    <mergeCell ref="K2:L2"/>
    <mergeCell ref="A29:N29"/>
    <mergeCell ref="B30:N3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635</v>
      </c>
      <c t="s" r="B1" s="2">
        <v>1</v>
      </c>
    </row>
    <row spans="1:5" r="2">
      <c t="s" r="B2" s="2">
        <v>2</v>
      </c>
      <c t="s" r="D2" s="2">
        <v>33</v>
      </c>
      <c t="s" r="E2" s="2">
        <v>84</v>
      </c>
    </row>
    <row spans="1:5" r="3">
      <c t="s" r="A3" s="7">
        <v>636</v>
      </c>
    </row>
    <row spans="1:5" r="4">
      <c t="s" r="A4" s="3">
        <v>637</v>
      </c>
      <c t="n" r="B4" s="5">
        <v>4290928</v>
      </c>
    </row>
    <row spans="1:5" r="5">
      <c t="s" r="A5" s="3">
        <v>638</v>
      </c>
      <c t="n" r="B5" s="5">
        <v>863137</v>
      </c>
      <c t="s" r="C5" s="3">
        <v>107</v>
      </c>
      <c t="n" r="D5" s="5">
        <v>1057981</v>
      </c>
      <c t="n" r="E5" s="5">
        <v>989050</v>
      </c>
    </row>
    <row spans="1:5" r="6">
      <c t="s" r="A6" s="3">
        <v>639</v>
      </c>
      <c t="n" r="B6" s="5">
        <v>-915970</v>
      </c>
    </row>
    <row spans="1:5" r="7">
      <c t="s" r="A7" s="3">
        <v>640</v>
      </c>
      <c t="n" r="B7" s="5">
        <v>-40443</v>
      </c>
    </row>
    <row spans="1:5" r="8">
      <c t="s" r="A8" s="3">
        <v>641</v>
      </c>
      <c t="n" r="B8" s="5">
        <v>4197652</v>
      </c>
      <c t="n" r="D8" s="5">
        <v>4290928</v>
      </c>
    </row>
    <row spans="1:5" r="9">
      <c t="s" r="A9" s="7">
        <v>642</v>
      </c>
    </row>
    <row spans="1:5" r="10">
      <c t="s" r="A10" s="3">
        <v>643</v>
      </c>
      <c t="n" r="B10" s="8">
        <v>22.74</v>
      </c>
    </row>
    <row spans="1:5" r="11">
      <c t="s" r="A11" s="3">
        <v>644</v>
      </c>
      <c t="n" r="B11" s="11">
        <v>31.07</v>
      </c>
      <c t="s" r="C11" s="3">
        <v>107</v>
      </c>
      <c t="n" r="D11" s="8">
        <v>27.43</v>
      </c>
      <c t="n" r="E11" s="8">
        <v>24.25</v>
      </c>
    </row>
    <row spans="1:5" r="12">
      <c t="s" r="A12" s="3">
        <v>645</v>
      </c>
      <c t="n" r="B12" s="11">
        <v>23.52</v>
      </c>
    </row>
    <row spans="1:5" r="13">
      <c t="s" r="A13" s="3">
        <v>646</v>
      </c>
      <c t="n" r="B13" s="11">
        <v>24.07</v>
      </c>
    </row>
    <row spans="1:5" r="14">
      <c t="s" r="A14" s="3">
        <v>647</v>
      </c>
      <c t="n" r="B14" s="8">
        <v>24.27</v>
      </c>
      <c t="n" r="D14" s="8">
        <v>22.74</v>
      </c>
    </row>
    <row spans="1:5" r="15">
      <c t="s" r="A15" s="3">
        <v>629</v>
      </c>
    </row>
    <row spans="1:5" r="16">
      <c t="s" r="A16" s="7">
        <v>636</v>
      </c>
    </row>
    <row spans="1:5" r="17">
      <c t="s" r="A17" s="3">
        <v>638</v>
      </c>
      <c t="n" r="B17" s="5">
        <v>373137</v>
      </c>
    </row>
    <row spans="1:5" r="18">
      <c t="s" r="A18" s="7">
        <v>642</v>
      </c>
    </row>
    <row spans="1:5" r="19">
      <c t="s" r="A19" s="3">
        <v>648</v>
      </c>
      <c t="s" r="B19" s="3">
        <v>551</v>
      </c>
    </row>
    <row spans="1:5" r="20">
      <c t="s" r="A20" s="3">
        <v>631</v>
      </c>
    </row>
    <row spans="1:5" r="21">
      <c t="s" r="A21" s="7">
        <v>636</v>
      </c>
    </row>
    <row spans="1:5" r="22">
      <c t="s" r="A22" s="3">
        <v>638</v>
      </c>
      <c t="n" r="B22" s="5">
        <v>490000</v>
      </c>
    </row>
    <row spans="1:5" r="23">
      <c t="s" r="A23" s="7">
        <v>642</v>
      </c>
    </row>
    <row spans="1:5" r="24">
      <c t="s" r="A24" s="3">
        <v>648</v>
      </c>
      <c t="s" r="B24" s="3">
        <v>558</v>
      </c>
    </row>
    <row spans="1:5" r="25">
      <c t="s" r="A25" s="3">
        <v>391</v>
      </c>
    </row>
    <row spans="1:5" r="26">
      <c t="s" r="A26" s="7">
        <v>642</v>
      </c>
    </row>
    <row spans="1:5" r="27">
      <c t="s" r="A27" s="3">
        <v>648</v>
      </c>
      <c t="s" r="B27" s="3">
        <v>551</v>
      </c>
    </row>
    <row spans="1:5" r="28">
      <c t="s" r="A28" s="3">
        <v>633</v>
      </c>
      <c t="s" r="B28" s="3">
        <v>553</v>
      </c>
    </row>
    <row spans="1:5" r="29">
      <c t="s" r="A29" s="3">
        <v>395</v>
      </c>
    </row>
    <row spans="1:5" r="30">
      <c t="s" r="A30" s="7">
        <v>642</v>
      </c>
    </row>
    <row spans="1:5" r="31">
      <c t="s" r="A31" s="3">
        <v>648</v>
      </c>
      <c t="s" r="B31" s="3">
        <v>558</v>
      </c>
    </row>
    <row spans="1:5" r="32">
      <c t="s" r="A32" s="3">
        <v>633</v>
      </c>
      <c t="s" r="B32" s="3">
        <v>558</v>
      </c>
    </row>
    <row spans="1:5" r="33">
      <c t="n" r="A33"/>
    </row>
    <row spans="1:5" r="34">
      <c t="s" r="A34" s="3">
        <v>107</v>
      </c>
      <c t="s" r="B34" s="3">
        <v>634</v>
      </c>
    </row>
  </sheetData>
  <mergeCells count="5">
    <mergeCell ref="A1:A2"/>
    <mergeCell ref="B1:E1"/>
    <mergeCell ref="B2:C2"/>
    <mergeCell ref="A33:E33"/>
    <mergeCell ref="B34:E3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4"/>
    <col customWidth="1" max="5" min="5" width="14"/>
    <col customWidth="1" max="6" min="6" width="14"/>
  </cols>
  <sheetData>
    <row spans="1:6" r="1">
      <c t="s" r="A1" s="1">
        <v>649</v>
      </c>
      <c t="s" r="C1" s="2">
        <v>1</v>
      </c>
    </row>
    <row spans="1:6" r="2">
      <c t="s" r="C2" s="2">
        <v>2</v>
      </c>
      <c t="s" r="E2" s="2">
        <v>33</v>
      </c>
      <c t="s" r="F2" s="2">
        <v>84</v>
      </c>
    </row>
    <row spans="1:6" r="3">
      <c t="s" r="A3" s="7">
        <v>650</v>
      </c>
    </row>
    <row spans="1:6" r="4">
      <c t="s" r="A4" s="3">
        <v>651</v>
      </c>
      <c t="n" r="C4" s="5">
        <v>36000</v>
      </c>
    </row>
    <row spans="1:6" r="5">
      <c t="s" r="A5" s="3">
        <v>626</v>
      </c>
      <c t="n" r="C5" s="5">
        <v>-3000</v>
      </c>
      <c t="n" r="E5" s="5">
        <v>-6000</v>
      </c>
      <c t="n" r="F5" s="5">
        <v>0</v>
      </c>
    </row>
    <row spans="1:6" r="6">
      <c t="s" r="A6" s="3">
        <v>652</v>
      </c>
      <c t="n" r="C6" s="5">
        <v>33000</v>
      </c>
      <c t="s" r="D6" s="3">
        <v>107</v>
      </c>
      <c t="n" r="E6" s="5">
        <v>36000</v>
      </c>
    </row>
    <row spans="1:6" r="7">
      <c t="s" r="A7" s="3">
        <v>653</v>
      </c>
      <c t="n" r="C7" s="5">
        <v>33000</v>
      </c>
    </row>
    <row spans="1:6" r="8">
      <c t="s" r="A8" s="3">
        <v>654</v>
      </c>
      <c t="n" r="C8" s="5">
        <v>33000</v>
      </c>
    </row>
    <row spans="1:6" r="9">
      <c t="s" r="A9" s="3">
        <v>655</v>
      </c>
      <c t="n" r="C9" s="8">
        <v>33.81</v>
      </c>
    </row>
    <row spans="1:6" r="10">
      <c t="s" r="A10" s="3">
        <v>656</v>
      </c>
      <c t="n" r="C10" s="11">
        <v>27.44</v>
      </c>
    </row>
    <row spans="1:6" r="11">
      <c t="s" r="A11" s="3">
        <v>657</v>
      </c>
      <c t="n" r="C11" s="11">
        <v>34.38</v>
      </c>
      <c t="s" r="D11" s="3">
        <v>107</v>
      </c>
      <c t="n" r="E11" s="8">
        <v>33.81</v>
      </c>
    </row>
    <row spans="1:6" r="12">
      <c t="s" r="A12" s="3">
        <v>658</v>
      </c>
      <c t="n" r="C12" s="11">
        <v>34.38</v>
      </c>
    </row>
    <row spans="1:6" r="13">
      <c t="s" r="A13" s="3">
        <v>659</v>
      </c>
      <c t="n" r="C13" s="8">
        <v>34.38</v>
      </c>
    </row>
    <row spans="1:6" r="14">
      <c t="s" r="A14" s="3">
        <v>660</v>
      </c>
      <c t="s" r="B14" s="3">
        <v>107</v>
      </c>
      <c t="s" r="C14" s="3">
        <v>661</v>
      </c>
    </row>
    <row spans="1:6" r="15">
      <c t="s" r="A15" s="3">
        <v>662</v>
      </c>
      <c t="s" r="C15" s="3">
        <v>661</v>
      </c>
    </row>
    <row spans="1:6" r="16">
      <c t="s" r="A16" s="3">
        <v>663</v>
      </c>
      <c t="s" r="C16" s="3">
        <v>661</v>
      </c>
    </row>
    <row spans="1:6" r="17">
      <c t="s" r="A17" s="3">
        <v>664</v>
      </c>
      <c t="s" r="B17" s="3">
        <v>107</v>
      </c>
      <c t="n" r="C17" s="6">
        <v>0</v>
      </c>
    </row>
    <row spans="1:6" r="18">
      <c t="s" r="A18" s="3">
        <v>665</v>
      </c>
      <c t="n" r="C18" s="5">
        <v>0</v>
      </c>
    </row>
    <row spans="1:6" r="19">
      <c t="s" r="A19" s="3">
        <v>666</v>
      </c>
      <c t="n" r="C19" s="6">
        <v>0</v>
      </c>
    </row>
    <row spans="1:6" r="20">
      <c t="n" r="A20"/>
    </row>
    <row spans="1:6" r="21">
      <c t="s" r="A21" s="3">
        <v>107</v>
      </c>
      <c t="s" r="B21" s="3">
        <v>667</v>
      </c>
    </row>
  </sheetData>
  <mergeCells count="5">
    <mergeCell ref="A1:B2"/>
    <mergeCell ref="C1:F1"/>
    <mergeCell ref="C2:D2"/>
    <mergeCell ref="A20:E20"/>
    <mergeCell ref="B21:E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 customWidth="1" max="6" min="6" width="14"/>
  </cols>
  <sheetData>
    <row spans="1:6" r="1">
      <c t="s" r="A1" s="1">
        <v>668</v>
      </c>
      <c t="s" r="B1" s="2">
        <v>1</v>
      </c>
    </row>
    <row spans="1:6" r="2">
      <c t="s" r="B2" s="2">
        <v>2</v>
      </c>
      <c t="s" r="C2" s="2">
        <v>33</v>
      </c>
      <c t="s" r="D2" s="2">
        <v>84</v>
      </c>
      <c t="s" r="E2" s="2">
        <v>669</v>
      </c>
      <c t="s" r="F2" s="2">
        <v>670</v>
      </c>
    </row>
    <row spans="1:6" r="3">
      <c t="s" r="A3" s="7">
        <v>671</v>
      </c>
    </row>
    <row spans="1:6" r="4">
      <c t="s" r="A4" s="3">
        <v>190</v>
      </c>
      <c t="n" r="B4" s="6">
        <v>104628</v>
      </c>
      <c t="n" r="C4" s="6">
        <v>104840</v>
      </c>
      <c t="n" r="D4" s="6">
        <v>102515</v>
      </c>
    </row>
    <row spans="1:6" r="5">
      <c t="s" r="A5" s="3">
        <v>672</v>
      </c>
      <c t="n" r="B5" s="6">
        <v>53043</v>
      </c>
      <c t="n" r="C5" s="5">
        <v>26881</v>
      </c>
      <c t="n" r="D5" s="6">
        <v>14186</v>
      </c>
    </row>
    <row spans="1:6" r="6">
      <c t="s" r="A6" s="3">
        <v>158</v>
      </c>
      <c t="n" r="C6" s="6">
        <v>0</v>
      </c>
    </row>
    <row spans="1:6" r="7">
      <c t="s" r="A7" s="3">
        <v>31</v>
      </c>
    </row>
    <row spans="1:6" r="8">
      <c t="s" r="A8" s="7">
        <v>671</v>
      </c>
    </row>
    <row spans="1:6" r="9">
      <c t="s" r="A9" s="3">
        <v>673</v>
      </c>
      <c t="n" r="E9" s="5">
        <v>4000000</v>
      </c>
      <c t="n" r="F9" s="5">
        <v>5000000</v>
      </c>
    </row>
    <row spans="1:6" r="10">
      <c t="s" r="A10" s="3">
        <v>674</v>
      </c>
      <c t="n" r="B10" s="5">
        <v>2800000</v>
      </c>
    </row>
    <row spans="1:6" r="11">
      <c t="s" r="A11" s="3">
        <v>136</v>
      </c>
    </row>
    <row spans="1:6" r="12">
      <c t="s" r="A12" s="7">
        <v>671</v>
      </c>
    </row>
    <row spans="1:6" r="13">
      <c t="s" r="A13" s="3">
        <v>675</v>
      </c>
      <c t="n" r="B13" s="5">
        <v>1696457</v>
      </c>
      <c t="n" r="C13" s="5">
        <v>940417</v>
      </c>
      <c t="n" r="D13" s="5">
        <v>645343</v>
      </c>
    </row>
    <row spans="1:6" r="14">
      <c t="s" r="A14" s="3">
        <v>157</v>
      </c>
      <c t="n" r="C14" s="5">
        <v>-20000000</v>
      </c>
    </row>
    <row spans="1:6" r="15">
      <c t="s" r="A15" s="3">
        <v>676</v>
      </c>
    </row>
    <row spans="1:6" r="16">
      <c t="s" r="A16" s="7">
        <v>671</v>
      </c>
    </row>
    <row spans="1:6" r="17">
      <c t="s" r="A17" s="3">
        <v>672</v>
      </c>
      <c t="n" r="B17" s="6">
        <v>53043</v>
      </c>
      <c t="n" r="C17" s="6">
        <v>26881</v>
      </c>
      <c t="n" r="D17" s="6">
        <v>14186</v>
      </c>
    </row>
    <row spans="1:6" r="18">
      <c t="s" r="A18" s="3">
        <v>158</v>
      </c>
      <c t="n" r="C18" s="5">
        <v>587268</v>
      </c>
    </row>
    <row spans="1:6" r="19">
      <c t="s" r="A19" s="3">
        <v>137</v>
      </c>
    </row>
    <row spans="1:6" r="20">
      <c t="s" r="A20" s="7">
        <v>671</v>
      </c>
    </row>
    <row spans="1:6" r="21">
      <c t="s" r="A21" s="3">
        <v>158</v>
      </c>
      <c t="n" r="C21" s="5">
        <v>-49200</v>
      </c>
    </row>
    <row spans="1:6" r="22">
      <c t="s" r="A22" s="3">
        <v>138</v>
      </c>
    </row>
    <row spans="1:6" r="23">
      <c t="s" r="A23" s="7">
        <v>671</v>
      </c>
    </row>
    <row spans="1:6" r="24">
      <c t="s" r="A24" s="3">
        <v>158</v>
      </c>
      <c t="n" r="C24" s="6">
        <v>-5380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7</v>
      </c>
      <c t="s" r="B1" s="2">
        <v>1</v>
      </c>
    </row>
    <row spans="1:4" r="2">
      <c t="s" r="B2" s="2">
        <v>2</v>
      </c>
      <c t="s" r="C2" s="2">
        <v>33</v>
      </c>
      <c t="s" r="D2" s="2">
        <v>84</v>
      </c>
    </row>
    <row spans="1:4" r="3">
      <c t="s" r="A3" s="3">
        <v>678</v>
      </c>
      <c t="n" r="B3" s="6">
        <v>17317</v>
      </c>
      <c t="n" r="C3" s="6">
        <v>20497</v>
      </c>
      <c t="n" r="D3" s="6">
        <v>18220</v>
      </c>
    </row>
    <row spans="1:4" r="4">
      <c t="s" r="A4" s="3">
        <v>679</v>
      </c>
      <c t="n" r="B4" s="5">
        <v>18109</v>
      </c>
      <c t="n" r="C4" s="5">
        <v>17620</v>
      </c>
    </row>
    <row spans="1:4" r="5">
      <c t="s" r="A5" s="3">
        <v>680</v>
      </c>
      <c t="n" r="B5" s="5">
        <v>17791</v>
      </c>
      <c t="n" r="C5" s="5">
        <v>17224</v>
      </c>
    </row>
    <row spans="1:4" r="6">
      <c t="s" r="A6" s="3">
        <v>681</v>
      </c>
    </row>
    <row spans="1:4" r="7">
      <c t="s" r="A7" s="3">
        <v>680</v>
      </c>
      <c t="n" r="B7" s="6">
        <v>15600</v>
      </c>
      <c t="n" r="C7" s="6">
        <v>15600</v>
      </c>
    </row>
    <row spans="1:4" r="8">
      <c t="s" r="A8" s="3">
        <v>682</v>
      </c>
      <c t="s" r="B8" s="3">
        <v>683</v>
      </c>
      <c t="s" r="C8" s="3">
        <v>683</v>
      </c>
    </row>
    <row spans="1:4" r="9">
      <c t="s" r="A9" s="3">
        <v>684</v>
      </c>
    </row>
    <row spans="1:4" r="10">
      <c t="s" r="A10" s="3">
        <v>680</v>
      </c>
      <c t="n" r="B10" s="6">
        <v>2200</v>
      </c>
      <c t="n" r="C10" s="6">
        <v>1600</v>
      </c>
    </row>
    <row spans="1:4" r="11">
      <c t="s" r="A11" s="3">
        <v>682</v>
      </c>
      <c t="s" r="B11" s="3">
        <v>685</v>
      </c>
      <c t="s" r="C11" s="3">
        <v>686</v>
      </c>
    </row>
    <row spans="1:4" r="12">
      <c t="s" r="A12" s="3">
        <v>687</v>
      </c>
    </row>
    <row spans="1:4" r="13">
      <c t="s" r="A13" s="3">
        <v>678</v>
      </c>
      <c t="n" r="B13" s="6">
        <v>-20600</v>
      </c>
      <c t="n" r="C13" s="6">
        <v>-21000</v>
      </c>
      <c t="n" r="D13" s="6">
        <v>-19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8</v>
      </c>
      <c t="s" r="B1" s="2">
        <v>1</v>
      </c>
    </row>
    <row spans="1:4" r="2">
      <c t="s" r="B2" s="2">
        <v>2</v>
      </c>
      <c t="s" r="C2" s="2">
        <v>33</v>
      </c>
      <c t="s" r="D2" s="2">
        <v>84</v>
      </c>
    </row>
    <row spans="1:4" r="3">
      <c t="s" r="A3" s="7">
        <v>689</v>
      </c>
    </row>
    <row spans="1:4" r="4">
      <c t="s" r="A4" s="3">
        <v>690</v>
      </c>
      <c t="n" r="B4" s="6">
        <v>76902</v>
      </c>
      <c t="n" r="C4" s="6">
        <v>63266</v>
      </c>
      <c t="n" r="D4" s="6">
        <v>66408</v>
      </c>
    </row>
    <row spans="1:4" r="5">
      <c t="s" r="A5" s="3">
        <v>691</v>
      </c>
      <c t="n" r="B5" s="5">
        <v>6567</v>
      </c>
      <c t="n" r="C5" s="5">
        <v>4574</v>
      </c>
      <c t="n" r="D5" s="5">
        <v>6849</v>
      </c>
    </row>
    <row spans="1:4" r="6">
      <c t="s" r="A6" s="3">
        <v>692</v>
      </c>
      <c t="n" r="B6" s="5">
        <v>188</v>
      </c>
      <c t="n" r="C6" s="5">
        <v>76</v>
      </c>
      <c t="n" r="D6" s="5">
        <v>190</v>
      </c>
    </row>
    <row spans="1:4" r="7">
      <c t="s" r="A7" s="3">
        <v>693</v>
      </c>
      <c t="n" r="B7" s="5">
        <v>83657</v>
      </c>
      <c t="n" r="C7" s="5">
        <v>67916</v>
      </c>
      <c t="n" r="D7" s="5">
        <v>73447</v>
      </c>
    </row>
    <row spans="1:4" r="8">
      <c t="s" r="A8" s="7">
        <v>694</v>
      </c>
    </row>
    <row spans="1:4" r="9">
      <c t="s" r="A9" s="3">
        <v>690</v>
      </c>
      <c t="n" r="B9" s="5">
        <v>17317</v>
      </c>
      <c t="n" r="C9" s="5">
        <v>20497</v>
      </c>
      <c t="n" r="D9" s="5">
        <v>18220</v>
      </c>
    </row>
    <row spans="1:4" r="10">
      <c t="s" r="A10" s="3">
        <v>691</v>
      </c>
      <c t="n" r="B10" s="5">
        <v>1753</v>
      </c>
      <c t="n" r="C10" s="5">
        <v>916</v>
      </c>
      <c t="n" r="D10" s="5">
        <v>1347</v>
      </c>
    </row>
    <row spans="1:4" r="11">
      <c t="s" r="A11" s="3">
        <v>692</v>
      </c>
      <c t="n" r="B11" s="5">
        <v>193</v>
      </c>
      <c t="n" r="C11" s="5">
        <v>201</v>
      </c>
      <c t="n" r="D11" s="5">
        <v>-354</v>
      </c>
    </row>
    <row spans="1:4" r="12">
      <c t="s" r="A12" s="3">
        <v>695</v>
      </c>
      <c t="n" r="B12" s="5">
        <v>19263</v>
      </c>
      <c t="n" r="C12" s="5">
        <v>21614</v>
      </c>
      <c t="n" r="D12" s="5">
        <v>19213</v>
      </c>
    </row>
    <row spans="1:4" r="13">
      <c t="s" r="A13" s="3">
        <v>134</v>
      </c>
      <c t="n" r="B13" s="6">
        <v>102920</v>
      </c>
      <c t="n" r="C13" s="6">
        <v>89530</v>
      </c>
      <c t="n" r="D13" s="6">
        <v>926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3</v>
      </c>
      <c t="s" r="B1" s="2">
        <v>1</v>
      </c>
    </row>
    <row spans="1:4" r="2">
      <c t="s" r="B2" s="2">
        <v>2</v>
      </c>
      <c t="s" r="C2" s="2">
        <v>33</v>
      </c>
      <c t="s" r="D2" s="2">
        <v>84</v>
      </c>
    </row>
    <row spans="1:4" r="3">
      <c t="s" r="A3" s="7">
        <v>164</v>
      </c>
    </row>
    <row spans="1:4" r="4">
      <c t="s" r="A4" s="3">
        <v>112</v>
      </c>
      <c t="n" r="B4" s="6">
        <v>171986</v>
      </c>
      <c t="n" r="C4" s="6">
        <v>149822</v>
      </c>
      <c t="n" r="D4" s="6">
        <v>166355</v>
      </c>
    </row>
    <row spans="1:4" r="5">
      <c t="s" r="A5" s="7">
        <v>165</v>
      </c>
    </row>
    <row spans="1:4" r="6">
      <c t="s" r="A6" s="3">
        <v>166</v>
      </c>
      <c t="n" r="B6" s="5">
        <v>15054</v>
      </c>
      <c t="n" r="C6" s="5">
        <v>12699</v>
      </c>
      <c t="n" r="D6" s="5">
        <v>9153</v>
      </c>
    </row>
    <row spans="1:4" r="7">
      <c t="s" r="A7" s="3">
        <v>167</v>
      </c>
      <c t="n" r="B7" s="5">
        <v>9535</v>
      </c>
      <c t="n" r="C7" s="5">
        <v>10704</v>
      </c>
      <c t="n" r="D7" s="5">
        <v>10435</v>
      </c>
    </row>
    <row spans="1:4" r="8">
      <c t="s" r="A8" s="3">
        <v>168</v>
      </c>
      <c t="n" r="B8" s="5">
        <v>22685</v>
      </c>
      <c t="n" r="C8" s="5">
        <v>21711</v>
      </c>
      <c t="n" r="D8" s="5">
        <v>20560</v>
      </c>
    </row>
    <row spans="1:4" r="9">
      <c t="s" r="A9" s="3">
        <v>169</v>
      </c>
      <c t="n" r="B9" s="5">
        <v>3413</v>
      </c>
      <c t="n" r="C9" s="5">
        <v>-6514</v>
      </c>
      <c t="n" r="D9" s="5">
        <v>-14950</v>
      </c>
    </row>
    <row spans="1:4" r="10">
      <c t="s" r="A10" s="3">
        <v>170</v>
      </c>
      <c t="n" r="B10" s="5">
        <v>19263</v>
      </c>
      <c t="n" r="C10" s="5">
        <v>21614</v>
      </c>
      <c t="n" r="D10" s="5">
        <v>19213</v>
      </c>
    </row>
    <row spans="1:4" r="11">
      <c t="s" r="A11" s="3">
        <v>171</v>
      </c>
      <c t="n" r="B11" s="5">
        <v>415</v>
      </c>
      <c t="n" r="C11" s="5">
        <v>-1589</v>
      </c>
      <c t="n" r="D11" s="5">
        <v>-941</v>
      </c>
    </row>
    <row spans="1:4" r="12">
      <c t="s" r="A12" s="3">
        <v>172</v>
      </c>
      <c t="n" r="B12" s="5">
        <v>1342</v>
      </c>
      <c t="n" r="C12" s="5">
        <v>0</v>
      </c>
      <c t="n" r="D12" s="5">
        <v>3731</v>
      </c>
    </row>
    <row spans="1:4" r="13">
      <c t="s" r="A13" s="3">
        <v>173</v>
      </c>
      <c t="n" r="B13" s="5">
        <v>-11388</v>
      </c>
      <c t="n" r="C13" s="5">
        <v>-2580</v>
      </c>
      <c t="n" r="D13" s="5">
        <v>66246</v>
      </c>
    </row>
    <row spans="1:4" r="14">
      <c t="s" r="A14" s="3">
        <v>174</v>
      </c>
      <c t="n" r="B14" s="5">
        <v>213</v>
      </c>
      <c t="n" r="C14" s="5">
        <v>-6777</v>
      </c>
      <c t="n" r="D14" s="5">
        <v>3718</v>
      </c>
    </row>
    <row spans="1:4" r="15">
      <c t="s" r="A15" s="3">
        <v>175</v>
      </c>
      <c t="n" r="B15" s="5">
        <v>-13898</v>
      </c>
      <c t="n" r="C15" s="5">
        <v>-17316</v>
      </c>
      <c t="n" r="D15" s="5">
        <v>-12650</v>
      </c>
    </row>
    <row spans="1:4" r="16">
      <c t="s" r="A16" s="3">
        <v>176</v>
      </c>
      <c t="n" r="B16" s="5">
        <v>2350</v>
      </c>
      <c t="n" r="C16" s="5">
        <v>1792</v>
      </c>
      <c t="n" r="D16" s="5">
        <v>1838</v>
      </c>
    </row>
    <row spans="1:4" r="17">
      <c t="s" r="A17" s="7">
        <v>177</v>
      </c>
    </row>
    <row spans="1:4" r="18">
      <c t="s" r="A18" s="3">
        <v>178</v>
      </c>
      <c t="n" r="B18" s="5">
        <v>-5505</v>
      </c>
      <c t="n" r="C18" s="5">
        <v>1821</v>
      </c>
      <c t="n" r="D18" s="5">
        <v>-4906</v>
      </c>
    </row>
    <row spans="1:4" r="19">
      <c t="s" r="A19" s="3">
        <v>179</v>
      </c>
      <c t="n" r="B19" s="5">
        <v>4471</v>
      </c>
      <c t="n" r="C19" s="5">
        <v>136</v>
      </c>
      <c t="n" r="D19" s="5">
        <v>-1675</v>
      </c>
    </row>
    <row spans="1:4" r="20">
      <c t="s" r="A20" s="3">
        <v>180</v>
      </c>
      <c t="n" r="B20" s="5">
        <v>5451</v>
      </c>
      <c t="n" r="C20" s="5">
        <v>709</v>
      </c>
      <c t="n" r="D20" s="5">
        <v>-9698</v>
      </c>
    </row>
    <row spans="1:4" r="21">
      <c t="s" r="A21" s="3">
        <v>181</v>
      </c>
      <c t="n" r="B21" s="5">
        <v>7797</v>
      </c>
      <c t="n" r="C21" s="5">
        <v>6250</v>
      </c>
      <c t="n" r="D21" s="5">
        <v>4543</v>
      </c>
    </row>
    <row spans="1:4" r="22">
      <c t="s" r="A22" s="3">
        <v>182</v>
      </c>
      <c t="n" r="B22" s="5">
        <v>233184</v>
      </c>
      <c t="n" r="C22" s="5">
        <v>192482</v>
      </c>
      <c t="n" r="D22" s="5">
        <v>260972</v>
      </c>
    </row>
    <row spans="1:4" r="23">
      <c t="s" r="A23" s="7">
        <v>183</v>
      </c>
    </row>
    <row spans="1:4" r="24">
      <c t="s" r="A24" s="3">
        <v>184</v>
      </c>
      <c t="n" r="B24" s="5">
        <v>-5461</v>
      </c>
      <c t="n" r="C24" s="5">
        <v>-84988</v>
      </c>
      <c t="n" r="D24" s="5">
        <v>-91866</v>
      </c>
    </row>
    <row spans="1:4" r="25">
      <c t="s" r="A25" s="3">
        <v>185</v>
      </c>
      <c t="n" r="B25" s="5">
        <v>0</v>
      </c>
      <c t="n" r="C25" s="5">
        <v>-9697</v>
      </c>
      <c t="n" r="D25" s="5">
        <v>-8524</v>
      </c>
    </row>
    <row spans="1:4" r="26">
      <c t="s" r="A26" s="3">
        <v>186</v>
      </c>
      <c t="n" r="B26" s="5">
        <v>5756</v>
      </c>
      <c t="n" r="C26" s="5">
        <v>87117</v>
      </c>
      <c t="n" r="D26" s="5">
        <v>108595</v>
      </c>
    </row>
    <row spans="1:4" r="27">
      <c t="s" r="A27" s="3">
        <v>187</v>
      </c>
      <c t="n" r="B27" s="5">
        <v>-6026</v>
      </c>
      <c t="n" r="C27" s="5">
        <v>-8850</v>
      </c>
      <c t="n" r="D27" s="5">
        <v>-10316</v>
      </c>
    </row>
    <row spans="1:4" r="28">
      <c t="s" r="A28" s="3">
        <v>188</v>
      </c>
      <c t="n" r="B28" s="5">
        <v>-5731</v>
      </c>
      <c t="n" r="C28" s="5">
        <v>-16418</v>
      </c>
      <c t="n" r="D28" s="5">
        <v>-2111</v>
      </c>
    </row>
    <row spans="1:4" r="29">
      <c t="s" r="A29" s="7">
        <v>189</v>
      </c>
    </row>
    <row spans="1:4" r="30">
      <c t="s" r="A30" s="3">
        <v>190</v>
      </c>
      <c t="n" r="B30" s="5">
        <v>-104628</v>
      </c>
      <c t="n" r="C30" s="5">
        <v>-104840</v>
      </c>
      <c t="n" r="D30" s="5">
        <v>-102515</v>
      </c>
    </row>
    <row spans="1:4" r="31">
      <c t="s" r="A31" s="3">
        <v>191</v>
      </c>
      <c t="n" r="B31" s="5">
        <v>-53868</v>
      </c>
      <c t="n" r="C31" s="5">
        <v>-27239</v>
      </c>
      <c t="n" r="D31" s="5">
        <v>-12995</v>
      </c>
    </row>
    <row spans="1:4" r="32">
      <c t="s" r="A32" s="3">
        <v>192</v>
      </c>
      <c t="n" r="B32" s="5">
        <v>-5686</v>
      </c>
      <c t="n" r="C32" s="5">
        <v>-12402</v>
      </c>
      <c t="n" r="D32" s="5">
        <v>-88682</v>
      </c>
    </row>
    <row spans="1:4" r="33">
      <c t="s" r="A33" s="3">
        <v>193</v>
      </c>
      <c t="n" r="B33" s="5">
        <v>16409</v>
      </c>
      <c t="n" r="C33" s="5">
        <v>12129</v>
      </c>
      <c t="n" r="D33" s="5">
        <v>21671</v>
      </c>
    </row>
    <row spans="1:4" r="34">
      <c t="s" r="A34" s="3">
        <v>185</v>
      </c>
      <c t="n" r="B34" s="5">
        <v>-2015</v>
      </c>
      <c t="n" r="C34" s="5">
        <v>-2991</v>
      </c>
      <c t="n" r="D34" s="5">
        <v>0</v>
      </c>
    </row>
    <row spans="1:4" r="35">
      <c t="s" r="A35" s="3">
        <v>194</v>
      </c>
      <c t="n" r="B35" s="5">
        <v>1552</v>
      </c>
      <c t="n" r="C35" s="5">
        <v>2046</v>
      </c>
      <c t="n" r="D35" s="5">
        <v>1545</v>
      </c>
    </row>
    <row spans="1:4" r="36">
      <c t="s" r="A36" s="3">
        <v>195</v>
      </c>
      <c t="n" r="B36" s="5">
        <v>3644</v>
      </c>
      <c t="n" r="C36" s="5">
        <v>2666</v>
      </c>
      <c t="n" r="D36" s="5">
        <v>1973</v>
      </c>
    </row>
    <row spans="1:4" r="37">
      <c t="s" r="A37" s="3">
        <v>196</v>
      </c>
      <c t="n" r="B37" s="5">
        <v>-25500</v>
      </c>
      <c t="n" r="C37" s="5">
        <v>-34000</v>
      </c>
      <c t="n" r="D37" s="5">
        <v>-42500</v>
      </c>
    </row>
    <row spans="1:4" r="38">
      <c t="s" r="A38" s="3">
        <v>197</v>
      </c>
      <c t="n" r="B38" s="5">
        <v>0</v>
      </c>
      <c t="n" r="C38" s="5">
        <v>-609</v>
      </c>
      <c t="n" r="D38" s="5">
        <v>-500</v>
      </c>
    </row>
    <row spans="1:4" r="39">
      <c t="s" r="A39" s="3">
        <v>198</v>
      </c>
      <c t="n" r="B39" s="5">
        <v>-170092</v>
      </c>
      <c t="n" r="C39" s="5">
        <v>-165240</v>
      </c>
      <c t="n" r="D39" s="5">
        <v>-222003</v>
      </c>
    </row>
    <row spans="1:4" r="40">
      <c t="s" r="A40" s="3">
        <v>199</v>
      </c>
      <c t="n" r="B40" s="5">
        <v>57361</v>
      </c>
      <c t="n" r="C40" s="5">
        <v>10824</v>
      </c>
      <c t="n" r="D40" s="5">
        <v>36858</v>
      </c>
    </row>
    <row spans="1:4" r="41">
      <c t="s" r="A41" s="3">
        <v>200</v>
      </c>
      <c t="n" r="B41" s="5">
        <v>115267</v>
      </c>
      <c t="n" r="C41" s="5">
        <v>104443</v>
      </c>
      <c t="n" r="D41" s="5">
        <v>67585</v>
      </c>
    </row>
    <row spans="1:4" r="42">
      <c t="s" r="A42" s="3">
        <v>201</v>
      </c>
      <c t="n" r="B42" s="5">
        <v>172628</v>
      </c>
      <c t="n" r="C42" s="5">
        <v>115267</v>
      </c>
      <c t="n" r="D42" s="5">
        <v>104443</v>
      </c>
    </row>
    <row spans="1:4" r="43">
      <c t="s" r="A43" s="7">
        <v>202</v>
      </c>
    </row>
    <row spans="1:4" r="44">
      <c t="s" r="A44" s="3">
        <v>203</v>
      </c>
      <c t="n" r="B44" s="5">
        <v>77247</v>
      </c>
      <c t="n" r="C44" s="5">
        <v>66733</v>
      </c>
      <c t="n" r="D44" s="5">
        <v>72196</v>
      </c>
    </row>
    <row spans="1:4" r="45">
      <c t="s" r="A45" s="3">
        <v>204</v>
      </c>
      <c t="n" r="B45" s="6">
        <v>3985</v>
      </c>
      <c t="n" r="C45" s="6">
        <v>8758</v>
      </c>
      <c t="n" r="D45" s="6">
        <v>112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696</v>
      </c>
      <c t="s" r="B1" s="2">
        <v>1</v>
      </c>
    </row>
    <row spans="1:4" r="2">
      <c t="s" r="B2" s="2">
        <v>2</v>
      </c>
      <c t="s" r="C2" s="2">
        <v>33</v>
      </c>
      <c t="s" r="D2" s="2">
        <v>84</v>
      </c>
    </row>
    <row spans="1:4" r="3">
      <c t="s" r="A3" s="7">
        <v>249</v>
      </c>
    </row>
    <row spans="1:4" r="4">
      <c t="s" r="A4" s="3">
        <v>697</v>
      </c>
      <c t="s" r="B4" s="3">
        <v>698</v>
      </c>
      <c t="s" r="C4" s="3">
        <v>698</v>
      </c>
      <c t="s" r="D4" s="3">
        <v>698</v>
      </c>
    </row>
    <row spans="1:4" r="5">
      <c t="s" r="A5" s="7">
        <v>699</v>
      </c>
    </row>
    <row spans="1:4" r="6">
      <c t="s" r="A6" s="3">
        <v>700</v>
      </c>
      <c t="s" r="B6" s="3">
        <v>701</v>
      </c>
      <c t="s" r="C6" s="3">
        <v>702</v>
      </c>
      <c t="s" r="D6" s="3">
        <v>703</v>
      </c>
    </row>
    <row spans="1:4" r="7">
      <c t="s" r="A7" s="3">
        <v>101</v>
      </c>
      <c t="s" r="B7" s="3">
        <v>704</v>
      </c>
      <c t="s" r="C7" s="3">
        <v>705</v>
      </c>
      <c t="s" r="D7" s="3">
        <v>706</v>
      </c>
    </row>
    <row spans="1:4" r="8">
      <c t="s" r="A8" s="3">
        <v>707</v>
      </c>
      <c t="s" r="B8" s="3">
        <v>708</v>
      </c>
      <c t="s" r="C8" s="3">
        <v>709</v>
      </c>
      <c t="s" r="D8" s="3">
        <v>710</v>
      </c>
    </row>
    <row spans="1:4" r="9">
      <c t="s" r="A9" s="3">
        <v>711</v>
      </c>
      <c t="s" r="B9" s="3">
        <v>712</v>
      </c>
      <c t="s" r="C9" s="3">
        <v>713</v>
      </c>
      <c t="s" r="D9" s="3">
        <v>714</v>
      </c>
    </row>
    <row spans="1:4" r="10">
      <c t="s" r="A10" s="3">
        <v>715</v>
      </c>
      <c t="s" r="B10" s="3">
        <v>709</v>
      </c>
      <c t="s" r="C10" s="3">
        <v>709</v>
      </c>
      <c t="s" r="D10" s="3">
        <v>7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7</v>
      </c>
      <c t="s" r="B1" s="2">
        <v>2</v>
      </c>
      <c t="s" r="C1" s="2">
        <v>33</v>
      </c>
    </row>
    <row spans="1:3" r="2">
      <c t="s" r="A2" s="7">
        <v>718</v>
      </c>
    </row>
    <row spans="1:3" r="3">
      <c t="s" r="A3" s="3">
        <v>679</v>
      </c>
      <c t="n" r="B3" s="6">
        <v>18109</v>
      </c>
      <c t="n" r="C3" s="6">
        <v>17620</v>
      </c>
    </row>
    <row spans="1:3" r="4">
      <c t="s" r="A4" s="3">
        <v>719</v>
      </c>
      <c t="n" r="B4" s="5">
        <v>13130</v>
      </c>
      <c t="n" r="C4" s="5">
        <v>13499</v>
      </c>
    </row>
    <row spans="1:3" r="5">
      <c t="s" r="A5" s="3">
        <v>101</v>
      </c>
      <c t="n" r="B5" s="5">
        <v>6920</v>
      </c>
      <c t="n" r="C5" s="5">
        <v>5206</v>
      </c>
    </row>
    <row spans="1:3" r="6">
      <c t="s" r="A6" s="3">
        <v>720</v>
      </c>
      <c t="n" r="B6" s="5">
        <v>38159</v>
      </c>
      <c t="n" r="C6" s="5">
        <v>36325</v>
      </c>
    </row>
    <row spans="1:3" r="7">
      <c t="s" r="A7" s="3">
        <v>721</v>
      </c>
      <c t="n" r="B7" s="5">
        <v>-17791</v>
      </c>
      <c t="n" r="C7" s="5">
        <v>-17224</v>
      </c>
    </row>
    <row spans="1:3" r="8">
      <c t="s" r="A8" s="3">
        <v>722</v>
      </c>
      <c t="n" r="B8" s="5">
        <v>20368</v>
      </c>
      <c t="n" r="C8" s="5">
        <v>19101</v>
      </c>
    </row>
    <row spans="1:3" r="9">
      <c t="s" r="A9" s="7">
        <v>723</v>
      </c>
    </row>
    <row spans="1:3" r="10">
      <c t="s" r="A10" s="3">
        <v>724</v>
      </c>
      <c t="n" r="B10" s="5">
        <v>155212</v>
      </c>
      <c t="n" r="C10" s="5">
        <v>134841</v>
      </c>
    </row>
    <row spans="1:3" r="11">
      <c t="s" r="A11" s="3">
        <v>725</v>
      </c>
      <c t="n" r="B11" s="5">
        <v>7882</v>
      </c>
      <c t="n" r="C11" s="5">
        <v>8319</v>
      </c>
    </row>
    <row spans="1:3" r="12">
      <c t="s" r="A12" s="3">
        <v>726</v>
      </c>
      <c t="n" r="B12" s="5">
        <v>5270</v>
      </c>
      <c t="n" r="C12" s="5">
        <v>6499</v>
      </c>
    </row>
    <row spans="1:3" r="13">
      <c t="s" r="A13" s="3">
        <v>727</v>
      </c>
      <c t="n" r="B13" s="5">
        <v>8248</v>
      </c>
      <c t="n" r="C13" s="5">
        <v>6463</v>
      </c>
    </row>
    <row spans="1:3" r="14">
      <c t="s" r="A14" s="3">
        <v>101</v>
      </c>
      <c t="n" r="B14" s="5">
        <v>714</v>
      </c>
      <c t="n" r="C14" s="5">
        <v>1604</v>
      </c>
    </row>
    <row spans="1:3" r="15">
      <c t="s" r="A15" s="3">
        <v>728</v>
      </c>
      <c t="n" r="B15" s="5">
        <v>177326</v>
      </c>
      <c t="n" r="C15" s="5">
        <v>157726</v>
      </c>
    </row>
    <row spans="1:3" r="16">
      <c t="s" r="A16" s="3">
        <v>729</v>
      </c>
      <c t="n" r="B16" s="6">
        <v>156958</v>
      </c>
      <c t="n" r="C16" s="6">
        <v>1386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730</v>
      </c>
      <c t="s" r="C1" s="2">
        <v>419</v>
      </c>
      <c t="s" r="K1" s="2">
        <v>1</v>
      </c>
    </row>
    <row spans="1:16" r="2">
      <c t="s" r="C2" s="2">
        <v>2</v>
      </c>
      <c t="s" r="D2" s="2">
        <v>420</v>
      </c>
      <c t="s" r="E2" s="2">
        <v>4</v>
      </c>
      <c t="s" r="F2" s="2">
        <v>421</v>
      </c>
      <c t="s" r="G2" s="2">
        <v>33</v>
      </c>
      <c t="s" r="H2" s="2">
        <v>422</v>
      </c>
      <c t="s" r="I2" s="2">
        <v>423</v>
      </c>
      <c t="s" r="J2" s="2">
        <v>424</v>
      </c>
      <c t="s" r="K2" s="2">
        <v>2</v>
      </c>
      <c t="s" r="M2" s="2">
        <v>33</v>
      </c>
      <c t="s" r="O2" s="2">
        <v>84</v>
      </c>
    </row>
    <row spans="1:16" r="3">
      <c t="s" r="A3" s="7">
        <v>253</v>
      </c>
    </row>
    <row spans="1:16" r="4">
      <c t="s" r="A4" s="3">
        <v>731</v>
      </c>
      <c t="n" r="C4" s="6">
        <v>47610</v>
      </c>
      <c t="n" r="D4" s="6">
        <v>44131</v>
      </c>
      <c t="n" r="E4" s="6">
        <v>41759</v>
      </c>
      <c t="n" r="F4" s="6">
        <v>36307</v>
      </c>
      <c t="n" r="G4" s="6">
        <v>39613</v>
      </c>
      <c t="n" r="H4" s="6">
        <v>37560</v>
      </c>
      <c t="n" r="I4" s="6">
        <v>36869</v>
      </c>
      <c t="n" r="J4" s="6">
        <v>35194</v>
      </c>
      <c t="n" r="K4" s="6">
        <v>169807</v>
      </c>
      <c t="n" r="M4" s="6">
        <v>149236</v>
      </c>
      <c t="n" r="O4" s="6">
        <v>162177</v>
      </c>
    </row>
    <row spans="1:16" r="5">
      <c t="s" r="A5" s="3">
        <v>732</v>
      </c>
      <c t="s" r="B5" s="3">
        <v>107</v>
      </c>
      <c t="n" r="K5" s="5">
        <v>-6608</v>
      </c>
      <c t="n" r="M5" s="5">
        <v>-5823</v>
      </c>
      <c t="n" r="O5" s="5">
        <v>-6065</v>
      </c>
    </row>
    <row spans="1:16" r="6">
      <c t="s" r="A6" s="3">
        <v>733</v>
      </c>
      <c t="s" r="B6" s="3">
        <v>107</v>
      </c>
      <c t="n" r="K6" s="5">
        <v>-6608</v>
      </c>
      <c t="n" r="M6" s="5">
        <v>-5823</v>
      </c>
      <c t="n" r="O6" s="5">
        <v>-6065</v>
      </c>
    </row>
    <row spans="1:16" r="7">
      <c t="s" r="A7" s="3">
        <v>734</v>
      </c>
      <c t="s" r="B7" s="3">
        <v>117</v>
      </c>
      <c t="n" r="K7" s="5">
        <v>163199</v>
      </c>
      <c t="n" r="M7" s="5">
        <v>143413</v>
      </c>
      <c t="n" r="O7" s="5">
        <v>156112</v>
      </c>
    </row>
    <row spans="1:16" r="8">
      <c t="s" r="A8" s="3">
        <v>735</v>
      </c>
      <c t="s" r="B8" s="3">
        <v>117</v>
      </c>
      <c t="n" r="K8" s="6">
        <v>163199</v>
      </c>
      <c t="n" r="M8" s="6">
        <v>143413</v>
      </c>
      <c t="n" r="O8" s="6">
        <v>156112</v>
      </c>
    </row>
    <row spans="1:16" r="9">
      <c t="s" r="A9" s="3">
        <v>736</v>
      </c>
      <c t="n" r="C9" s="8">
        <v>0.46</v>
      </c>
      <c t="n" r="D9" s="8">
        <v>0.42</v>
      </c>
      <c t="n" r="E9" s="8">
        <v>0.4</v>
      </c>
      <c t="n" r="F9" s="8">
        <v>0.35</v>
      </c>
      <c t="n" r="G9" s="8">
        <v>0.38</v>
      </c>
      <c t="n" r="H9" s="8">
        <v>0.36</v>
      </c>
      <c t="n" r="I9" s="8">
        <v>0.35</v>
      </c>
      <c t="n" r="J9" s="8">
        <v>0.34</v>
      </c>
      <c t="n" r="K9" s="8">
        <v>1.62</v>
      </c>
      <c t="s" r="L9" s="3">
        <v>117</v>
      </c>
      <c t="n" r="M9" s="8">
        <v>1.42</v>
      </c>
      <c t="s" r="N9" s="3">
        <v>117</v>
      </c>
      <c t="n" r="O9" s="8">
        <v>1.55</v>
      </c>
      <c t="s" r="P9" s="3">
        <v>117</v>
      </c>
    </row>
    <row spans="1:16" r="10">
      <c t="s" r="A10" s="7">
        <v>737</v>
      </c>
    </row>
    <row spans="1:16" r="11">
      <c t="s" r="A11" s="3">
        <v>738</v>
      </c>
      <c t="n" r="K11" s="5">
        <v>100475</v>
      </c>
      <c t="n" r="M11" s="5">
        <v>100721</v>
      </c>
      <c t="n" r="O11" s="5">
        <v>100668</v>
      </c>
    </row>
    <row spans="1:16" r="12">
      <c t="s" r="A12" s="3">
        <v>739</v>
      </c>
      <c t="n" r="K12" s="5">
        <v>2</v>
      </c>
      <c t="n" r="M12" s="5">
        <v>2</v>
      </c>
      <c t="n" r="O12" s="5">
        <v>1</v>
      </c>
    </row>
    <row spans="1:16" r="13">
      <c t="s" r="A13" s="3">
        <v>740</v>
      </c>
      <c t="n" r="K13" s="5">
        <v>100477</v>
      </c>
      <c t="n" r="M13" s="5">
        <v>100723</v>
      </c>
      <c t="n" r="O13" s="5">
        <v>100669</v>
      </c>
    </row>
    <row spans="1:16" r="14">
      <c t="n" r="A14"/>
    </row>
    <row spans="1:16" r="15">
      <c t="s" r="A15" s="3">
        <v>107</v>
      </c>
      <c t="s" r="B15" s="3">
        <v>741</v>
      </c>
    </row>
    <row spans="1:16" r="16">
      <c t="s" r="A16" s="3">
        <v>117</v>
      </c>
      <c t="s" r="B16" s="3">
        <v>120</v>
      </c>
    </row>
  </sheetData>
  <mergeCells count="9">
    <mergeCell ref="A1:B2"/>
    <mergeCell ref="C1:J1"/>
    <mergeCell ref="K1:P1"/>
    <mergeCell ref="K2:L2"/>
    <mergeCell ref="M2:N2"/>
    <mergeCell ref="O2:P2"/>
    <mergeCell ref="A14:O14"/>
    <mergeCell ref="B15:O15"/>
    <mergeCell ref="B16:O1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spans="1:4" r="1">
      <c t="s" r="A1" s="1">
        <v>742</v>
      </c>
      <c t="s" r="B1" s="2">
        <v>1</v>
      </c>
    </row>
    <row spans="1:4" r="2">
      <c t="s" r="B2" s="2">
        <v>380</v>
      </c>
      <c t="s" r="C2" s="2">
        <v>381</v>
      </c>
      <c t="s" r="D2" s="2">
        <v>382</v>
      </c>
    </row>
    <row spans="1:4" r="3">
      <c t="s" r="A3" s="7">
        <v>743</v>
      </c>
    </row>
    <row spans="1:4" r="4">
      <c t="s" r="A4" s="3">
        <v>744</v>
      </c>
      <c t="n" r="B4" s="5">
        <v>2</v>
      </c>
    </row>
    <row spans="1:4" r="5">
      <c t="s" r="A5" s="3">
        <v>745</v>
      </c>
      <c t="s" r="B5" s="3">
        <v>553</v>
      </c>
    </row>
    <row spans="1:4" r="6">
      <c t="s" r="A6" s="3">
        <v>746</v>
      </c>
      <c t="n" r="B6" s="6">
        <v>13</v>
      </c>
      <c t="n" r="C6" s="9">
        <v>14.8</v>
      </c>
      <c t="n" r="D6" s="9">
        <v>1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spans="1:2" r="1">
      <c t="s" r="A1" s="1">
        <v>747</v>
      </c>
      <c t="s" r="B1" s="2">
        <v>380</v>
      </c>
    </row>
    <row spans="1:2" r="2">
      <c t="s" r="A2" s="7">
        <v>256</v>
      </c>
    </row>
    <row spans="1:2" r="3">
      <c t="n" r="A3" s="5">
        <v>2016</v>
      </c>
      <c t="n" r="B3" s="9">
        <v>13.6</v>
      </c>
    </row>
    <row spans="1:2" r="4">
      <c t="n" r="A4" s="5">
        <v>2017</v>
      </c>
      <c t="n" r="B4" s="10">
        <v>13.8</v>
      </c>
    </row>
    <row spans="1:2" r="5">
      <c t="n" r="A5" s="5">
        <v>2018</v>
      </c>
      <c t="n" r="B5" s="10">
        <v>13.6</v>
      </c>
    </row>
    <row spans="1:2" r="6">
      <c t="n" r="A6" s="5">
        <v>2019</v>
      </c>
      <c t="n" r="B6" s="10">
        <v>13.5</v>
      </c>
    </row>
    <row spans="1:2" r="7">
      <c t="n" r="A7" s="5">
        <v>2020</v>
      </c>
      <c t="n" r="B7" s="10">
        <v>13.1</v>
      </c>
    </row>
    <row spans="1:2" r="8">
      <c t="s" r="A8" s="3">
        <v>748</v>
      </c>
      <c t="n" r="B8" s="10">
        <v>35.8</v>
      </c>
    </row>
    <row spans="1:2" r="9">
      <c t="s" r="A9" s="3">
        <v>749</v>
      </c>
      <c t="n" r="B9" s="9">
        <v>103.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750</v>
      </c>
      <c t="s" r="C1" s="2">
        <v>1</v>
      </c>
    </row>
    <row spans="1:6" r="2">
      <c t="s" r="C2" s="2">
        <v>2</v>
      </c>
      <c t="s" r="D2" s="2">
        <v>33</v>
      </c>
      <c t="s" r="E2" s="2">
        <v>84</v>
      </c>
      <c t="s" r="F2" s="2">
        <v>751</v>
      </c>
    </row>
    <row spans="1:6" r="3">
      <c t="s" r="A3" s="3">
        <v>752</v>
      </c>
      <c t="n" r="C3" s="6">
        <v>-7187</v>
      </c>
      <c t="n" r="D3" s="6">
        <v>-1262</v>
      </c>
      <c t="n" r="E3" s="6">
        <v>6797</v>
      </c>
    </row>
    <row spans="1:6" r="4">
      <c t="s" r="A4" s="3">
        <v>753</v>
      </c>
      <c t="n" r="C4" s="5">
        <v>2633</v>
      </c>
      <c t="n" r="D4" s="5">
        <v>449</v>
      </c>
      <c t="n" r="E4" s="5">
        <v>-2971</v>
      </c>
    </row>
    <row spans="1:6" r="5">
      <c t="s" r="A5" s="3">
        <v>754</v>
      </c>
      <c t="n" r="C5" s="5">
        <v>2543</v>
      </c>
      <c t="n" r="D5" s="5">
        <v>503</v>
      </c>
      <c t="n" r="E5" s="5">
        <v>-4448</v>
      </c>
    </row>
    <row spans="1:6" r="6">
      <c t="s" r="A6" s="3">
        <v>755</v>
      </c>
      <c t="n" r="C6" s="5">
        <v>-936</v>
      </c>
      <c t="n" r="D6" s="5">
        <v>-144</v>
      </c>
      <c t="n" r="E6" s="5">
        <v>2351</v>
      </c>
    </row>
    <row spans="1:6" r="7">
      <c t="s" r="A7" s="3">
        <v>756</v>
      </c>
      <c t="n" r="C7" s="5">
        <v>-2947</v>
      </c>
      <c t="n" r="D7" s="5">
        <v>-454</v>
      </c>
      <c t="n" r="E7" s="5">
        <v>1729</v>
      </c>
    </row>
    <row spans="1:6" r="8">
      <c t="s" r="A8" s="3">
        <v>757</v>
      </c>
      <c t="n" r="C8" s="5">
        <v>-4609</v>
      </c>
      <c t="n" r="D8" s="5">
        <v>-1662</v>
      </c>
      <c t="n" r="E8" s="5">
        <v>-1208</v>
      </c>
      <c t="n" r="F8" s="6">
        <v>-2937</v>
      </c>
    </row>
    <row spans="1:6" r="9">
      <c t="s" r="A9" s="3">
        <v>758</v>
      </c>
    </row>
    <row spans="1:6" r="10">
      <c t="s" r="A10" s="3">
        <v>752</v>
      </c>
      <c t="s" r="B10" s="3">
        <v>107</v>
      </c>
      <c t="n" r="C10" s="5">
        <v>67</v>
      </c>
      <c t="n" r="D10" s="5">
        <v>-107</v>
      </c>
      <c t="n" r="E10" s="5">
        <v>-400</v>
      </c>
    </row>
    <row spans="1:6" r="11">
      <c t="s" r="A11" s="3">
        <v>753</v>
      </c>
      <c t="s" r="B11" s="3">
        <v>107</v>
      </c>
      <c t="n" r="C11" s="5">
        <v>-25</v>
      </c>
      <c t="n" r="D11" s="5">
        <v>40</v>
      </c>
      <c t="n" r="E11" s="5">
        <v>146</v>
      </c>
    </row>
    <row spans="1:6" r="12">
      <c t="s" r="A12" s="3">
        <v>754</v>
      </c>
      <c t="s" r="B12" s="3">
        <v>107</v>
      </c>
      <c t="n" r="C12" s="5">
        <v>358</v>
      </c>
      <c t="n" r="D12" s="5">
        <v>4743</v>
      </c>
      <c t="n" r="E12" s="5">
        <v>6518</v>
      </c>
    </row>
    <row spans="1:6" r="13">
      <c t="s" r="A13" s="3">
        <v>755</v>
      </c>
      <c t="s" r="B13" s="3">
        <v>107</v>
      </c>
      <c t="n" r="C13" s="5">
        <v>-131</v>
      </c>
      <c t="n" r="D13" s="5">
        <v>-1760</v>
      </c>
      <c t="n" r="E13" s="5">
        <v>-2378</v>
      </c>
    </row>
    <row spans="1:6" r="14">
      <c t="s" r="A14" s="3">
        <v>756</v>
      </c>
      <c t="s" r="B14" s="3">
        <v>107</v>
      </c>
      <c t="n" r="C14" s="5">
        <v>269</v>
      </c>
      <c t="n" r="D14" s="5">
        <v>2916</v>
      </c>
      <c t="n" r="E14" s="5">
        <v>3886</v>
      </c>
    </row>
    <row spans="1:6" r="15">
      <c t="s" r="A15" s="3">
        <v>757</v>
      </c>
      <c t="s" r="B15" s="3">
        <v>107</v>
      </c>
      <c t="n" r="C15" s="5">
        <v>0</v>
      </c>
      <c t="n" r="D15" s="5">
        <v>-269</v>
      </c>
      <c t="n" r="E15" s="5">
        <v>-3185</v>
      </c>
      <c t="n" r="F15" s="5">
        <v>-7071</v>
      </c>
    </row>
    <row spans="1:6" r="16">
      <c t="s" r="A16" s="3">
        <v>759</v>
      </c>
    </row>
    <row spans="1:6" r="17">
      <c t="s" r="A17" s="3">
        <v>752</v>
      </c>
      <c t="s" r="B17" s="3">
        <v>117</v>
      </c>
      <c t="n" r="C17" s="5">
        <v>-6412</v>
      </c>
      <c t="n" r="D17" s="5">
        <v>-142</v>
      </c>
      <c t="n" r="E17" s="5">
        <v>7346</v>
      </c>
    </row>
    <row spans="1:6" r="18">
      <c t="s" r="A18" s="3">
        <v>753</v>
      </c>
      <c t="s" r="B18" s="3">
        <v>117</v>
      </c>
      <c t="n" r="C18" s="5">
        <v>2363</v>
      </c>
      <c t="n" r="D18" s="5">
        <v>54</v>
      </c>
      <c t="n" r="E18" s="5">
        <v>-3167</v>
      </c>
    </row>
    <row spans="1:6" r="19">
      <c t="s" r="A19" s="3">
        <v>754</v>
      </c>
      <c t="s" r="B19" s="3">
        <v>117</v>
      </c>
      <c t="n" r="C19" s="5">
        <v>2185</v>
      </c>
      <c t="n" r="D19" s="5">
        <v>-4240</v>
      </c>
      <c t="n" r="E19" s="5">
        <v>-10966</v>
      </c>
    </row>
    <row spans="1:6" r="20">
      <c t="s" r="A20" s="3">
        <v>755</v>
      </c>
      <c t="s" r="B20" s="3">
        <v>117</v>
      </c>
      <c t="n" r="C20" s="5">
        <v>-805</v>
      </c>
      <c t="n" r="D20" s="5">
        <v>1616</v>
      </c>
      <c t="n" r="E20" s="5">
        <v>4729</v>
      </c>
    </row>
    <row spans="1:6" r="21">
      <c t="s" r="A21" s="3">
        <v>756</v>
      </c>
      <c t="s" r="B21" s="3">
        <v>117</v>
      </c>
      <c t="n" r="C21" s="5">
        <v>-2669</v>
      </c>
      <c t="n" r="D21" s="5">
        <v>-2712</v>
      </c>
      <c t="n" r="E21" s="5">
        <v>-2058</v>
      </c>
    </row>
    <row spans="1:6" r="22">
      <c t="s" r="A22" s="3">
        <v>757</v>
      </c>
      <c t="s" r="B22" s="3">
        <v>117</v>
      </c>
      <c t="n" r="C22" s="5">
        <v>-3795</v>
      </c>
      <c t="n" r="D22" s="5">
        <v>-1126</v>
      </c>
      <c t="n" r="E22" s="5">
        <v>1586</v>
      </c>
      <c t="n" r="F22" s="5">
        <v>3644</v>
      </c>
    </row>
    <row spans="1:6" r="23">
      <c t="s" r="A23" s="3">
        <v>760</v>
      </c>
    </row>
    <row spans="1:6" r="24">
      <c t="s" r="A24" s="3">
        <v>752</v>
      </c>
      <c t="s" r="B24" s="3">
        <v>508</v>
      </c>
      <c t="n" r="C24" s="5">
        <v>-842</v>
      </c>
      <c t="n" r="D24" s="5">
        <v>-1013</v>
      </c>
      <c t="n" r="E24" s="5">
        <v>-149</v>
      </c>
    </row>
    <row spans="1:6" r="25">
      <c t="s" r="A25" s="3">
        <v>753</v>
      </c>
      <c t="s" r="B25" s="3">
        <v>508</v>
      </c>
      <c t="n" r="C25" s="5">
        <v>295</v>
      </c>
      <c t="n" r="D25" s="5">
        <v>355</v>
      </c>
      <c t="n" r="E25" s="5">
        <v>50</v>
      </c>
    </row>
    <row spans="1:6" r="26">
      <c t="s" r="A26" s="3">
        <v>754</v>
      </c>
      <c t="s" r="B26" s="3">
        <v>508</v>
      </c>
      <c t="n" r="C26" s="5">
        <v>0</v>
      </c>
      <c t="n" r="D26" s="5">
        <v>0</v>
      </c>
      <c t="n" r="E26" s="5">
        <v>0</v>
      </c>
    </row>
    <row spans="1:6" r="27">
      <c t="s" r="A27" s="3">
        <v>755</v>
      </c>
      <c t="s" r="B27" s="3">
        <v>508</v>
      </c>
      <c t="n" r="C27" s="5">
        <v>0</v>
      </c>
      <c t="n" r="D27" s="5">
        <v>0</v>
      </c>
      <c t="n" r="E27" s="5">
        <v>0</v>
      </c>
    </row>
    <row spans="1:6" r="28">
      <c t="s" r="A28" s="3">
        <v>756</v>
      </c>
      <c t="s" r="B28" s="3">
        <v>508</v>
      </c>
      <c t="n" r="C28" s="5">
        <v>-547</v>
      </c>
      <c t="n" r="D28" s="5">
        <v>-658</v>
      </c>
      <c t="n" r="E28" s="5">
        <v>-99</v>
      </c>
    </row>
    <row spans="1:6" r="29">
      <c t="s" r="A29" s="3">
        <v>757</v>
      </c>
      <c t="s" r="B29" s="3">
        <v>508</v>
      </c>
      <c t="n" r="C29" s="6">
        <v>-814</v>
      </c>
      <c t="n" r="D29" s="6">
        <v>-267</v>
      </c>
      <c t="n" r="E29" s="6">
        <v>391</v>
      </c>
      <c t="n" r="F29" s="6">
        <v>490</v>
      </c>
    </row>
    <row spans="1:6" r="30">
      <c t="n" r="A30"/>
    </row>
    <row spans="1:6" r="31">
      <c t="s" r="A31" s="3">
        <v>107</v>
      </c>
      <c t="s" r="B31" s="3">
        <v>761</v>
      </c>
    </row>
    <row spans="1:6" r="32">
      <c t="s" r="A32" s="3">
        <v>117</v>
      </c>
      <c t="s" r="B32" s="3">
        <v>762</v>
      </c>
    </row>
    <row spans="1:6" r="33">
      <c t="s" r="A33" s="3">
        <v>508</v>
      </c>
      <c t="s" r="B33" s="3">
        <v>763</v>
      </c>
    </row>
  </sheetData>
  <mergeCells count="6">
    <mergeCell ref="A1:B2"/>
    <mergeCell ref="C1:E1"/>
    <mergeCell ref="A30:E30"/>
    <mergeCell ref="B31:E31"/>
    <mergeCell ref="B32:E32"/>
    <mergeCell ref="B33:E3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6"/>
  </cols>
  <sheetData>
    <row spans="1:15" r="1">
      <c t="s" r="A1" s="1">
        <v>764</v>
      </c>
      <c t="s" r="C1" s="2">
        <v>419</v>
      </c>
      <c t="s" r="N1" s="2">
        <v>1</v>
      </c>
      <c t="s" r="O1" s="2">
        <v>765</v>
      </c>
    </row>
    <row spans="1:15" r="2">
      <c t="s" r="C2" s="2">
        <v>2</v>
      </c>
      <c t="s" r="D2" s="2">
        <v>33</v>
      </c>
      <c t="s" r="E2" s="2">
        <v>424</v>
      </c>
      <c t="s" r="F2" s="2">
        <v>84</v>
      </c>
      <c t="s" r="G2" s="2">
        <v>615</v>
      </c>
      <c t="s" r="H2" s="2">
        <v>751</v>
      </c>
      <c t="s" r="I2" s="2">
        <v>766</v>
      </c>
      <c t="s" r="J2" s="2">
        <v>767</v>
      </c>
      <c t="s" r="K2" s="2">
        <v>768</v>
      </c>
      <c t="s" r="L2" s="2">
        <v>769</v>
      </c>
      <c t="s" r="M2" s="2">
        <v>670</v>
      </c>
      <c t="s" r="N2" s="2">
        <v>2</v>
      </c>
      <c t="s" r="O2" s="2">
        <v>770</v>
      </c>
    </row>
    <row spans="1:15" r="3">
      <c t="s" r="A3" s="3">
        <v>453</v>
      </c>
      <c t="n" r="C3" s="6">
        <v>2161000</v>
      </c>
      <c t="n" r="D3" s="6">
        <v>1909000</v>
      </c>
      <c t="n" r="N3" s="6">
        <v>2161000</v>
      </c>
    </row>
    <row spans="1:15" r="4">
      <c t="s" r="A4" s="3">
        <v>771</v>
      </c>
      <c t="n" r="C4" s="5">
        <v>23100000</v>
      </c>
      <c t="n" r="N4" s="5">
        <v>23100000</v>
      </c>
    </row>
    <row spans="1:15" r="5">
      <c t="s" r="A5" s="3">
        <v>772</v>
      </c>
      <c t="s" r="B5" s="3">
        <v>107</v>
      </c>
      <c t="n" r="C5" s="5">
        <v>23000000</v>
      </c>
      <c t="n" r="N5" s="5">
        <v>23000000</v>
      </c>
    </row>
    <row spans="1:15" r="6">
      <c t="s" r="A6" s="3">
        <v>773</v>
      </c>
      <c t="s" r="M6" s="3">
        <v>774</v>
      </c>
    </row>
    <row spans="1:15" r="7">
      <c t="s" r="A7" s="3">
        <v>775</v>
      </c>
      <c t="n" r="N7" s="5">
        <v>37000000</v>
      </c>
    </row>
    <row spans="1:15" r="8">
      <c t="s" r="A8" s="3">
        <v>776</v>
      </c>
    </row>
    <row spans="1:15" r="9">
      <c t="s" r="A9" s="3">
        <v>777</v>
      </c>
      <c t="n" r="K9" s="6">
        <v>0</v>
      </c>
      <c t="n" r="O9" s="6">
        <v>18000000</v>
      </c>
    </row>
    <row spans="1:15" r="10">
      <c t="s" r="A10" s="3">
        <v>778</v>
      </c>
      <c t="n" r="M10" s="6">
        <v>30000000</v>
      </c>
    </row>
    <row spans="1:15" r="11">
      <c t="s" r="A11" s="3">
        <v>779</v>
      </c>
      <c t="n" r="F11" s="6">
        <v>55000000</v>
      </c>
    </row>
    <row spans="1:15" r="12">
      <c t="s" r="A12" s="3">
        <v>780</v>
      </c>
    </row>
    <row spans="1:15" r="13">
      <c t="s" r="A13" s="3">
        <v>771</v>
      </c>
      <c t="s" r="B13" s="3">
        <v>107</v>
      </c>
      <c t="n" r="C13" s="5">
        <v>10600000</v>
      </c>
      <c t="n" r="N13" s="5">
        <v>10600000</v>
      </c>
    </row>
    <row spans="1:15" r="14">
      <c t="s" r="A14" s="3">
        <v>781</v>
      </c>
    </row>
    <row spans="1:15" r="15">
      <c t="s" r="A15" s="3">
        <v>782</v>
      </c>
      <c t="s" r="L15" s="3">
        <v>553</v>
      </c>
    </row>
    <row spans="1:15" r="16">
      <c t="s" r="A16" s="3">
        <v>777</v>
      </c>
      <c t="n" r="C16" s="5">
        <v>1500000</v>
      </c>
      <c t="n" r="D16" s="6">
        <v>2100000</v>
      </c>
      <c t="n" r="F16" s="6">
        <v>3800000</v>
      </c>
      <c t="n" r="H16" s="6">
        <v>4200000</v>
      </c>
      <c t="n" r="J16" s="6">
        <v>5000000</v>
      </c>
    </row>
    <row spans="1:15" r="17">
      <c t="s" r="A17" s="3">
        <v>776</v>
      </c>
    </row>
    <row spans="1:15" r="18">
      <c t="s" r="A18" s="3">
        <v>782</v>
      </c>
      <c t="s" r="M18" s="3">
        <v>553</v>
      </c>
    </row>
    <row spans="1:15" r="19">
      <c t="s" r="A19" s="3">
        <v>777</v>
      </c>
      <c t="n" r="E19" s="6">
        <v>9200000</v>
      </c>
      <c t="n" r="G19" s="6">
        <v>3400000</v>
      </c>
      <c t="n" r="I19" s="6">
        <v>5900000</v>
      </c>
    </row>
    <row spans="1:15" r="20">
      <c t="s" r="A20" s="3">
        <v>783</v>
      </c>
    </row>
    <row spans="1:15" r="21">
      <c t="s" r="A21" s="3">
        <v>453</v>
      </c>
      <c t="n" r="C21" s="5">
        <v>2200000</v>
      </c>
      <c t="n" r="N21" s="5">
        <v>2200000</v>
      </c>
    </row>
    <row spans="1:15" r="22">
      <c t="s" r="A22" s="3">
        <v>454</v>
      </c>
    </row>
    <row spans="1:15" r="23">
      <c t="s" r="A23" s="3">
        <v>453</v>
      </c>
      <c t="n" r="C23" s="5">
        <v>700000</v>
      </c>
      <c t="n" r="N23" s="5">
        <v>700000</v>
      </c>
    </row>
    <row spans="1:15" r="24">
      <c t="s" r="A24" s="3">
        <v>784</v>
      </c>
    </row>
    <row spans="1:15" r="25">
      <c t="s" r="A25" s="3">
        <v>453</v>
      </c>
      <c t="n" r="C25" s="5">
        <v>700000</v>
      </c>
      <c t="n" r="N25" s="5">
        <v>700000</v>
      </c>
    </row>
    <row spans="1:15" r="26">
      <c t="s" r="A26" s="3">
        <v>455</v>
      </c>
    </row>
    <row spans="1:15" r="27">
      <c t="s" r="A27" s="3">
        <v>453</v>
      </c>
      <c t="n" r="C27" s="5">
        <v>1500000</v>
      </c>
      <c t="n" r="N27" s="5">
        <v>1500000</v>
      </c>
    </row>
    <row spans="1:15" r="28">
      <c t="s" r="A28" s="3">
        <v>785</v>
      </c>
    </row>
    <row spans="1:15" r="29">
      <c t="s" r="A29" s="3">
        <v>453</v>
      </c>
      <c t="n" r="C29" s="6">
        <v>1500000</v>
      </c>
      <c t="n" r="N29" s="6">
        <v>1500000</v>
      </c>
    </row>
    <row spans="1:15" r="30">
      <c t="n" r="A30"/>
    </row>
    <row spans="1:15" r="31">
      <c t="s" r="A31" s="3">
        <v>107</v>
      </c>
      <c t="s" r="B31" s="3">
        <v>786</v>
      </c>
    </row>
  </sheetData>
  <mergeCells count="4">
    <mergeCell ref="A1:B2"/>
    <mergeCell ref="C1:M1"/>
    <mergeCell ref="A30:N30"/>
    <mergeCell ref="B31:N3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787</v>
      </c>
      <c t="s" r="B1" s="2">
        <v>380</v>
      </c>
    </row>
    <row spans="1:3" r="2">
      <c t="s" r="A2" s="7">
        <v>788</v>
      </c>
    </row>
    <row spans="1:3" r="3">
      <c t="n" r="A3" s="5">
        <v>2016</v>
      </c>
      <c t="n" r="B3" s="9">
        <v>23.1</v>
      </c>
    </row>
    <row spans="1:3" r="4">
      <c t="n" r="A4" s="5">
        <v>2017</v>
      </c>
      <c t="n" r="B4" s="5">
        <v>11</v>
      </c>
    </row>
    <row spans="1:3" r="5">
      <c t="n" r="A5" s="5">
        <v>2018</v>
      </c>
      <c t="n" r="B5" s="10">
        <v>4.4</v>
      </c>
    </row>
    <row spans="1:3" r="6">
      <c t="n" r="A6" s="5">
        <v>2019</v>
      </c>
      <c t="n" r="B6" s="10">
        <v>3.5</v>
      </c>
    </row>
    <row spans="1:3" r="7">
      <c t="n" r="A7" s="5">
        <v>2020</v>
      </c>
      <c t="n" r="B7" s="10">
        <v>2.2</v>
      </c>
    </row>
    <row spans="1:3" r="8">
      <c t="n" r="A8" s="12">
        <v>2020</v>
      </c>
      <c t="n" r="B8" s="5">
        <v>0</v>
      </c>
    </row>
    <row spans="1:3" r="9">
      <c t="s" r="A9" s="3">
        <v>134</v>
      </c>
      <c t="n" r="B9" s="10">
        <v>44.2</v>
      </c>
    </row>
    <row spans="1:3" r="10">
      <c t="s" r="A10" s="3">
        <v>789</v>
      </c>
    </row>
    <row spans="1:3" r="11">
      <c t="s" r="A11" s="7">
        <v>788</v>
      </c>
    </row>
    <row spans="1:3" r="12">
      <c t="n" r="A12" s="5">
        <v>2016</v>
      </c>
      <c t="n" r="B12" s="10">
        <v>12.5</v>
      </c>
      <c t="s" r="C12" s="3">
        <v>107</v>
      </c>
    </row>
    <row spans="1:3" r="13">
      <c t="n" r="A13" s="5">
        <v>2017</v>
      </c>
      <c t="n" r="B13" s="10">
        <v>7.1</v>
      </c>
      <c t="s" r="C13" s="3">
        <v>107</v>
      </c>
    </row>
    <row spans="1:3" r="14">
      <c t="n" r="A14" s="5">
        <v>2018</v>
      </c>
      <c t="n" r="B14" s="10">
        <v>2.8</v>
      </c>
      <c t="s" r="C14" s="3">
        <v>107</v>
      </c>
    </row>
    <row spans="1:3" r="15">
      <c t="n" r="A15" s="5">
        <v>2019</v>
      </c>
      <c t="n" r="B15" s="10">
        <v>2.4</v>
      </c>
      <c t="s" r="C15" s="3">
        <v>107</v>
      </c>
    </row>
    <row spans="1:3" r="16">
      <c t="n" r="A16" s="5">
        <v>2020</v>
      </c>
      <c t="n" r="B16" s="10">
        <v>2.2</v>
      </c>
      <c t="s" r="C16" s="3">
        <v>107</v>
      </c>
    </row>
    <row spans="1:3" r="17">
      <c t="n" r="A17" s="12">
        <v>2020</v>
      </c>
      <c t="n" r="B17" s="5">
        <v>0</v>
      </c>
      <c t="s" r="C17" s="3">
        <v>107</v>
      </c>
    </row>
    <row spans="1:3" r="18">
      <c t="s" r="A18" s="3">
        <v>134</v>
      </c>
      <c t="n" r="B18" s="5">
        <v>27</v>
      </c>
      <c t="s" r="C18" s="3">
        <v>107</v>
      </c>
    </row>
    <row spans="1:3" r="19">
      <c t="s" r="A19" s="3">
        <v>780</v>
      </c>
    </row>
    <row spans="1:3" r="20">
      <c t="s" r="A20" s="7">
        <v>788</v>
      </c>
    </row>
    <row spans="1:3" r="21">
      <c t="n" r="A21" s="5">
        <v>2016</v>
      </c>
      <c t="n" r="B21" s="10">
        <v>10.6</v>
      </c>
      <c t="s" r="C21" s="3">
        <v>117</v>
      </c>
    </row>
    <row spans="1:3" r="22">
      <c t="n" r="A22" s="5">
        <v>2017</v>
      </c>
      <c t="n" r="B22" s="10">
        <v>3.9</v>
      </c>
      <c t="s" r="C22" s="3">
        <v>117</v>
      </c>
    </row>
    <row spans="1:3" r="23">
      <c t="n" r="A23" s="5">
        <v>2018</v>
      </c>
      <c t="n" r="B23" s="10">
        <v>1.6</v>
      </c>
      <c t="s" r="C23" s="3">
        <v>117</v>
      </c>
    </row>
    <row spans="1:3" r="24">
      <c t="n" r="A24" s="5">
        <v>2019</v>
      </c>
      <c t="n" r="B24" s="10">
        <v>1.1</v>
      </c>
      <c t="s" r="C24" s="3">
        <v>117</v>
      </c>
    </row>
    <row spans="1:3" r="25">
      <c t="n" r="A25" s="5">
        <v>2020</v>
      </c>
      <c t="n" r="B25" s="5">
        <v>0</v>
      </c>
      <c t="s" r="C25" s="3">
        <v>117</v>
      </c>
    </row>
    <row spans="1:3" r="26">
      <c t="n" r="A26" s="12">
        <v>2020</v>
      </c>
      <c t="n" r="B26" s="5">
        <v>0</v>
      </c>
      <c t="s" r="C26" s="3">
        <v>117</v>
      </c>
    </row>
    <row spans="1:3" r="27">
      <c t="s" r="A27" s="3">
        <v>134</v>
      </c>
      <c t="n" r="B27" s="9">
        <v>17.2</v>
      </c>
      <c t="s" r="C27" s="3">
        <v>117</v>
      </c>
    </row>
    <row spans="1:3" r="28">
      <c t="n" r="A28"/>
    </row>
    <row spans="1:3" r="29">
      <c t="s" r="A29" s="3">
        <v>107</v>
      </c>
      <c t="s" r="B29" s="3">
        <v>790</v>
      </c>
    </row>
    <row spans="1:3" r="30">
      <c t="s" r="A30" s="3">
        <v>117</v>
      </c>
      <c t="s" r="B30" s="3">
        <v>786</v>
      </c>
    </row>
  </sheetData>
  <mergeCells count="4">
    <mergeCell ref="B1:C1"/>
    <mergeCell ref="A28:C28"/>
    <mergeCell ref="B29:C29"/>
    <mergeCell ref="B30:C3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 customWidth="1" max="6" min="6" width="14"/>
  </cols>
  <sheetData>
    <row spans="1:6" r="1">
      <c t="s" r="A1" s="1">
        <v>791</v>
      </c>
      <c t="s" r="B1" s="2">
        <v>419</v>
      </c>
      <c t="s" r="C1" s="2">
        <v>1</v>
      </c>
    </row>
    <row spans="1:6" r="2">
      <c t="s" r="B2" s="2">
        <v>792</v>
      </c>
      <c t="s" r="C2" s="2">
        <v>2</v>
      </c>
      <c t="s" r="D2" s="2">
        <v>33</v>
      </c>
      <c t="s" r="E2" s="2">
        <v>84</v>
      </c>
      <c t="s" r="F2" s="2">
        <v>793</v>
      </c>
    </row>
    <row spans="1:6" r="3">
      <c t="s" r="A3" s="7">
        <v>794</v>
      </c>
    </row>
    <row spans="1:6" r="4">
      <c t="s" r="A4" s="3">
        <v>190</v>
      </c>
      <c t="n" r="C4" s="6">
        <v>104628</v>
      </c>
      <c t="n" r="D4" s="6">
        <v>104840</v>
      </c>
      <c t="n" r="E4" s="6">
        <v>102515</v>
      </c>
    </row>
    <row spans="1:6" r="5">
      <c t="s" r="A5" s="3">
        <v>795</v>
      </c>
    </row>
    <row spans="1:6" r="6">
      <c t="s" r="A6" s="7">
        <v>794</v>
      </c>
    </row>
    <row spans="1:6" r="7">
      <c t="s" r="A7" s="3">
        <v>796</v>
      </c>
      <c t="n" r="F7" s="8">
        <v>0.25</v>
      </c>
    </row>
    <row spans="1:6" r="8">
      <c t="s" r="A8" s="3">
        <v>190</v>
      </c>
      <c t="n" r="B8" s="6">
        <v>26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797</v>
      </c>
      <c t="s" r="B1" s="2">
        <v>419</v>
      </c>
      <c t="s" r="J1" s="2">
        <v>1</v>
      </c>
    </row>
    <row spans="1:15" r="2">
      <c t="s" r="B2" s="2">
        <v>2</v>
      </c>
      <c t="s" r="C2" s="2">
        <v>420</v>
      </c>
      <c t="s" r="D2" s="2">
        <v>4</v>
      </c>
      <c t="s" r="E2" s="2">
        <v>421</v>
      </c>
      <c t="s" r="F2" s="2">
        <v>33</v>
      </c>
      <c t="s" r="G2" s="2">
        <v>422</v>
      </c>
      <c t="s" r="H2" s="2">
        <v>423</v>
      </c>
      <c t="s" r="I2" s="2">
        <v>424</v>
      </c>
      <c t="s" r="J2" s="2">
        <v>2</v>
      </c>
      <c t="s" r="L2" s="2">
        <v>33</v>
      </c>
      <c t="s" r="N2" s="2">
        <v>84</v>
      </c>
    </row>
    <row spans="1:15" r="3">
      <c t="s" r="A3" s="7">
        <v>798</v>
      </c>
    </row>
    <row spans="1:15" r="4">
      <c t="s" r="A4" s="3">
        <v>85</v>
      </c>
      <c t="n" r="B4" s="6">
        <v>243639</v>
      </c>
      <c t="n" r="C4" s="6">
        <v>234321</v>
      </c>
      <c t="n" r="D4" s="6">
        <v>228127</v>
      </c>
      <c t="n" r="E4" s="6">
        <v>220522</v>
      </c>
      <c t="n" r="F4" s="6">
        <v>217858</v>
      </c>
      <c t="n" r="G4" s="6">
        <v>216915</v>
      </c>
      <c t="n" r="H4" s="6">
        <v>212981</v>
      </c>
      <c t="n" r="I4" s="6">
        <v>211496</v>
      </c>
      <c t="n" r="J4" s="6">
        <v>926609</v>
      </c>
      <c t="n" r="L4" s="6">
        <v>859250</v>
      </c>
      <c t="n" r="N4" s="6">
        <v>878365</v>
      </c>
    </row>
    <row spans="1:15" r="5">
      <c t="s" r="A5" s="3">
        <v>103</v>
      </c>
      <c t="n" r="B5" s="5">
        <v>76885</v>
      </c>
      <c t="n" r="C5" s="5">
        <v>74244</v>
      </c>
      <c t="n" r="D5" s="5">
        <v>69279</v>
      </c>
      <c t="n" r="E5" s="5">
        <v>59038</v>
      </c>
      <c t="n" r="F5" s="5">
        <v>61634</v>
      </c>
      <c t="n" r="G5" s="5">
        <v>60828</v>
      </c>
      <c t="n" r="H5" s="5">
        <v>58842</v>
      </c>
      <c t="n" r="I5" s="5">
        <v>56645</v>
      </c>
      <c t="n" r="J5" s="5">
        <v>279446</v>
      </c>
      <c t="n" r="L5" s="5">
        <v>237949</v>
      </c>
      <c t="n" r="N5" s="5">
        <v>251743</v>
      </c>
    </row>
    <row spans="1:15" r="6">
      <c t="s" r="A6" s="3">
        <v>112</v>
      </c>
      <c t="n" r="B6" s="5">
        <v>49169</v>
      </c>
      <c t="n" r="C6" s="5">
        <v>44136</v>
      </c>
      <c t="n" r="D6" s="5">
        <v>42263</v>
      </c>
      <c t="n" r="E6" s="5">
        <v>36418</v>
      </c>
      <c t="n" r="F6" s="5">
        <v>39605</v>
      </c>
      <c t="n" r="G6" s="5">
        <v>37259</v>
      </c>
      <c t="n" r="H6" s="5">
        <v>37314</v>
      </c>
      <c t="n" r="I6" s="5">
        <v>35645</v>
      </c>
      <c t="n" r="J6" s="5">
        <v>171986</v>
      </c>
      <c t="n" r="L6" s="5">
        <v>149822</v>
      </c>
      <c t="n" r="N6" s="5">
        <v>166355</v>
      </c>
    </row>
    <row spans="1:15" r="7">
      <c t="s" r="A7" s="7">
        <v>799</v>
      </c>
    </row>
    <row spans="1:15" r="8">
      <c t="s" r="A8" s="3">
        <v>114</v>
      </c>
      <c t="n" r="B8" s="6">
        <v>47610</v>
      </c>
      <c t="n" r="C8" s="6">
        <v>44131</v>
      </c>
      <c t="n" r="D8" s="6">
        <v>41759</v>
      </c>
      <c t="n" r="E8" s="6">
        <v>36307</v>
      </c>
      <c t="n" r="F8" s="6">
        <v>39613</v>
      </c>
      <c t="n" r="G8" s="6">
        <v>37560</v>
      </c>
      <c t="n" r="H8" s="6">
        <v>36869</v>
      </c>
      <c t="n" r="I8" s="6">
        <v>35194</v>
      </c>
      <c t="n" r="J8" s="6">
        <v>169807</v>
      </c>
      <c t="n" r="L8" s="6">
        <v>149236</v>
      </c>
      <c t="n" r="N8" s="6">
        <v>162177</v>
      </c>
    </row>
    <row spans="1:15" r="9">
      <c t="s" r="A9" s="3">
        <v>116</v>
      </c>
      <c t="n" r="B9" s="8">
        <v>0.46</v>
      </c>
      <c t="n" r="C9" s="8">
        <v>0.42</v>
      </c>
      <c t="n" r="D9" s="8">
        <v>0.4</v>
      </c>
      <c t="n" r="E9" s="8">
        <v>0.35</v>
      </c>
      <c t="n" r="F9" s="8">
        <v>0.38</v>
      </c>
      <c t="n" r="G9" s="8">
        <v>0.36</v>
      </c>
      <c t="n" r="H9" s="8">
        <v>0.35</v>
      </c>
      <c t="n" r="I9" s="8">
        <v>0.34</v>
      </c>
      <c t="n" r="J9" s="8">
        <v>1.62</v>
      </c>
      <c t="s" r="K9" s="3">
        <v>107</v>
      </c>
      <c t="n" r="L9" s="8">
        <v>1.42</v>
      </c>
      <c t="s" r="M9" s="3">
        <v>107</v>
      </c>
      <c t="n" r="N9" s="8">
        <v>1.55</v>
      </c>
      <c t="s" r="O9" s="3">
        <v>107</v>
      </c>
    </row>
    <row spans="1:15" r="10">
      <c t="s" r="A10" s="7">
        <v>800</v>
      </c>
    </row>
    <row spans="1:15" r="11">
      <c t="s" r="A11" s="3">
        <v>85</v>
      </c>
      <c t="n" r="B11" s="6">
        <v>-71995</v>
      </c>
      <c t="n" r="C11" s="6">
        <v>-83254</v>
      </c>
      <c t="n" r="D11" s="6">
        <v>-84245</v>
      </c>
      <c t="n" r="E11" s="6">
        <v>-94112</v>
      </c>
      <c t="n" r="F11" s="6">
        <v>-99815</v>
      </c>
      <c t="n" r="G11" s="6">
        <v>-101727</v>
      </c>
      <c t="n" r="H11" s="6">
        <v>-102287</v>
      </c>
      <c t="n" r="I11" s="6">
        <v>-106722</v>
      </c>
      <c t="n" r="J11" s="6">
        <v>-333600</v>
      </c>
      <c t="n" r="L11" s="6">
        <v>-410600</v>
      </c>
      <c t="n" r="N11" s="6">
        <v>-389000</v>
      </c>
    </row>
    <row spans="1:15" r="12">
      <c t="s" r="A12" s="3">
        <v>425</v>
      </c>
      <c t="n" r="B12" s="5">
        <v>54493</v>
      </c>
      <c t="n" r="C12" s="5">
        <v>61283</v>
      </c>
      <c t="n" r="D12" s="5">
        <v>60179</v>
      </c>
      <c t="n" r="E12" s="5">
        <v>64654</v>
      </c>
      <c t="n" r="F12" s="5">
        <v>67665</v>
      </c>
      <c t="n" r="G12" s="5">
        <v>68748</v>
      </c>
      <c t="n" r="H12" s="5">
        <v>70149</v>
      </c>
      <c t="n" r="I12" s="5">
        <v>74288</v>
      </c>
      <c t="n" r="J12" s="5">
        <v>240600</v>
      </c>
      <c t="n" r="L12" s="5">
        <v>280900</v>
      </c>
      <c t="n" r="N12" s="5">
        <v>277100</v>
      </c>
    </row>
    <row spans="1:15" r="13">
      <c t="s" r="A13" s="3">
        <v>103</v>
      </c>
      <c t="n" r="B13" s="5">
        <v>-17502</v>
      </c>
      <c t="n" r="C13" s="5">
        <v>-21971</v>
      </c>
      <c t="n" r="D13" s="5">
        <v>-24066</v>
      </c>
      <c t="n" r="E13" s="5">
        <v>-29458</v>
      </c>
      <c t="n" r="F13" s="5">
        <v>-32150</v>
      </c>
      <c t="n" r="G13" s="5">
        <v>-32979</v>
      </c>
      <c t="n" r="H13" s="5">
        <v>-32138</v>
      </c>
      <c t="n" r="I13" s="5">
        <v>-32434</v>
      </c>
      <c t="n" r="J13" s="5">
        <v>-93000</v>
      </c>
      <c t="n" r="L13" s="5">
        <v>-129700</v>
      </c>
      <c t="n" r="N13" s="5">
        <v>-111900</v>
      </c>
    </row>
    <row spans="1:15" r="14">
      <c t="s" r="A14" s="3">
        <v>426</v>
      </c>
      <c t="n" r="B14" s="5">
        <v>1093</v>
      </c>
      <c t="n" r="C14" s="5">
        <v>1716</v>
      </c>
      <c t="n" r="D14" s="5">
        <v>1851</v>
      </c>
      <c t="n" r="E14" s="5">
        <v>2454</v>
      </c>
      <c t="n" r="F14" s="5">
        <v>2696</v>
      </c>
      <c t="n" r="G14" s="5">
        <v>2772</v>
      </c>
      <c t="n" r="H14" s="5">
        <v>2501</v>
      </c>
      <c t="n" r="I14" s="5">
        <v>2729</v>
      </c>
      <c t="n" r="J14" s="5">
        <v>7100</v>
      </c>
      <c t="n" r="L14" s="5">
        <v>10700</v>
      </c>
      <c t="n" r="N14" s="5">
        <v>6800</v>
      </c>
    </row>
    <row spans="1:15" r="15">
      <c t="s" r="A15" s="3">
        <v>427</v>
      </c>
      <c t="n" r="B15" s="6">
        <v>-16409</v>
      </c>
      <c t="n" r="C15" s="6">
        <v>-20255</v>
      </c>
      <c t="n" r="D15" s="6">
        <v>-22215</v>
      </c>
      <c t="n" r="E15" s="6">
        <v>-27004</v>
      </c>
      <c t="n" r="F15" s="6">
        <v>-29454</v>
      </c>
      <c t="n" r="G15" s="6">
        <v>-30207</v>
      </c>
      <c t="n" r="H15" s="6">
        <v>-29637</v>
      </c>
      <c t="n" r="I15" s="6">
        <v>-29705</v>
      </c>
      <c t="n" r="J15" s="6">
        <v>-85900</v>
      </c>
      <c t="n" r="L15" s="6">
        <v>-119000</v>
      </c>
      <c t="n" r="N15" s="6">
        <v>-105100</v>
      </c>
    </row>
    <row spans="1:15" r="16">
      <c t="n" r="A16"/>
    </row>
    <row spans="1:15" r="17">
      <c t="s" r="A17" s="3">
        <v>107</v>
      </c>
      <c t="s" r="B17" s="3">
        <v>120</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5</v>
      </c>
      <c t="s" r="B1" s="2">
        <v>1</v>
      </c>
    </row>
    <row spans="1:2" r="2">
      <c t="s" r="B2" s="2">
        <v>2</v>
      </c>
    </row>
    <row spans="1:2" r="3">
      <c t="s" r="A3" s="7">
        <v>206</v>
      </c>
    </row>
    <row spans="1:2" r="4">
      <c t="s" r="A4" s="3">
        <v>207</v>
      </c>
      <c t="s" r="B4" s="3">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9</v>
      </c>
      <c t="s" r="B1" s="2">
        <v>1</v>
      </c>
    </row>
    <row spans="1:2" r="2">
      <c t="s" r="B2" s="2">
        <v>2</v>
      </c>
    </row>
    <row spans="1:2" r="3">
      <c t="s" r="A3" s="7">
        <v>210</v>
      </c>
    </row>
    <row spans="1:2" r="4">
      <c t="s" r="A4" s="3">
        <v>211</v>
      </c>
      <c t="s" r="B4" s="3">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Recent Accounting Pronouncement</vt:lpstr>
      <vt:lpstr>Concentration Risk</vt:lpstr>
      <vt:lpstr>Consolidation</vt:lpstr>
      <vt:lpstr>Fair Value Measurements</vt:lpstr>
      <vt:lpstr>Investments</vt:lpstr>
      <vt:lpstr>Intangible Assets and Goodwill</vt:lpstr>
      <vt:lpstr>Property and Equipment</vt:lpstr>
      <vt:lpstr>Debt and Interest Rate Swap</vt:lpstr>
      <vt:lpstr>Employee Benefit Plans</vt:lpstr>
      <vt:lpstr>Share-Based Compensation Plans</vt:lpstr>
      <vt:lpstr>Common Stock</vt:lpstr>
      <vt:lpstr>Income Taxes</vt:lpstr>
      <vt:lpstr>Earnings Per Share Attributable</vt:lpstr>
      <vt:lpstr>Leases</vt:lpstr>
      <vt:lpstr>Accumulated Other Comprehensive</vt:lpstr>
      <vt:lpstr>Commitments and Contingencies</vt:lpstr>
      <vt:lpstr>Subsequent Events</vt:lpstr>
      <vt:lpstr>Supplementary Quarterly Financi</vt:lpstr>
      <vt:lpstr>Summary of Significant Accoun27</vt:lpstr>
      <vt:lpstr>Recent Accounting Pronounceme28</vt:lpstr>
      <vt:lpstr>Concentration Risk Concentratio</vt:lpstr>
      <vt:lpstr>Consolidation (Tables)</vt:lpstr>
      <vt:lpstr>Fair Value Measurements (Tables</vt:lpstr>
      <vt:lpstr>Investments (Tables)</vt:lpstr>
      <vt:lpstr>Intangible Assets and Goodwill </vt:lpstr>
      <vt:lpstr>Property and Equipment (Tables)</vt:lpstr>
      <vt:lpstr>Debt and Interest Rate Swap (Ta</vt:lpstr>
      <vt:lpstr>Share-Based Compensation Plans </vt:lpstr>
      <vt:lpstr>Income Taxes (Tables)</vt:lpstr>
      <vt:lpstr>Earnings Per Share Attributab38</vt:lpstr>
      <vt:lpstr>Leases (Tables)</vt:lpstr>
      <vt:lpstr>Accumulated Other Comprehensi40</vt:lpstr>
      <vt:lpstr>Commitments and Contingencies (</vt:lpstr>
      <vt:lpstr>Supplementary Quarterly Finan42</vt:lpstr>
      <vt:lpstr>Summary of Significant Accoun43</vt:lpstr>
      <vt:lpstr>Concentration Risk (Details)</vt:lpstr>
      <vt:lpstr>Concentration Risk Schedule of </vt:lpstr>
      <vt:lpstr>Concentration Risk Voluntary Fe</vt:lpstr>
      <vt:lpstr>Consolidation (Details)</vt:lpstr>
      <vt:lpstr>Consolidation Consolidated Inve</vt:lpstr>
      <vt:lpstr>Fair Value Measurements Narrati</vt:lpstr>
      <vt:lpstr>Fair Value Measurements Classes</vt:lpstr>
      <vt:lpstr>Fair Value Measurements Reconci</vt:lpstr>
      <vt:lpstr>Investments Narrative (Details)</vt:lpstr>
      <vt:lpstr>Investments Available-For-Sale </vt:lpstr>
      <vt:lpstr>Investments Gain on Securities,</vt:lpstr>
      <vt:lpstr>Intangible Assets and Goodwil55</vt:lpstr>
      <vt:lpstr>Finite-Lived Intangibles Table </vt:lpstr>
      <vt:lpstr>Intangible Assets and Goodwil57</vt:lpstr>
      <vt:lpstr>Intangible Assets and Goodwil58</vt:lpstr>
      <vt:lpstr>Property and Equipment Narrativ</vt:lpstr>
      <vt:lpstr>Property and Equipment Table (D</vt:lpstr>
      <vt:lpstr>Debt and Interest Rate Swap Nar</vt:lpstr>
      <vt:lpstr>Debt and Interest Rate Swap Tab</vt:lpstr>
      <vt:lpstr>Employee Benefit Plans Narrativ</vt:lpstr>
      <vt:lpstr>Share-Based Compensation Plan64</vt:lpstr>
      <vt:lpstr>Share-Based Compensation Plan65</vt:lpstr>
      <vt:lpstr>Share-Based Compensation Plan66</vt:lpstr>
      <vt:lpstr>Common Stock Narrative (Details</vt:lpstr>
      <vt:lpstr>Income Taxes Narrative (Details</vt:lpstr>
      <vt:lpstr>Income Taxes Components of Inco</vt:lpstr>
      <vt:lpstr>Income Taxes Effective Income T</vt:lpstr>
      <vt:lpstr>Income Taxes Deferred Tax Asset</vt:lpstr>
      <vt:lpstr>Earnings Per Share Attributab72</vt:lpstr>
      <vt:lpstr>Leases Narrative (Details)</vt:lpstr>
      <vt:lpstr>Leases Future Minimum Rental Pa</vt:lpstr>
      <vt:lpstr>Accumulated Other Comprehensi75</vt:lpstr>
      <vt:lpstr>Commitments and Contingencies N</vt:lpstr>
      <vt:lpstr>Commitments and Contingencies U</vt:lpstr>
      <vt:lpstr>Subsequent Events (Details)</vt:lpstr>
      <vt:lpstr>Supplementary Quarterly Finan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8:30:33Z</dcterms:created>
  <dcterms:modified xmlns:dcterms="http://purl.org/dc/terms/" xmlns:xsi="http://www.w3.org/2001/XMLSchema-instance" xsi:type="dcterms:W3CDTF">2016-02-19T18:30:33Z</dcterms:modified>
  <dc:title xmlns:dc="http://purl.org/dc/elements/1.1/">Untitled</dc:title>
  <dc:description xmlns:dc="http://purl.org/dc/elements/1.1/"/>
  <dc:subject xmlns:dc="http://purl.org/dc/elements/1.1/"/>
  <cp:keywords/>
  <cp:category/>
</cp:coreProperties>
</file>